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Description of Business, Includ" sheetId="10" r:id="rId10"/>
    <s:sheet name="Basis of Presentation and Signi" sheetId="11" r:id="rId11"/>
    <s:sheet name="Restructuring Charges_Other" sheetId="12" r:id="rId12"/>
    <s:sheet name="Stock-based Compensation" sheetId="13" r:id="rId13"/>
    <s:sheet name="Profit Sharing Plans" sheetId="14" r:id="rId14"/>
    <s:sheet name="Income Taxes" sheetId="15" r:id="rId15"/>
    <s:sheet name="Financial Instruments and Risk " sheetId="16" r:id="rId16"/>
    <s:sheet name="Valuation of Debt and Equity In" sheetId="17" r:id="rId17"/>
    <s:sheet name="Goodwill and Acquisition-Relate" sheetId="18" r:id="rId18"/>
    <s:sheet name="Postretirement Benefit Plans" sheetId="19" r:id="rId19"/>
    <s:sheet name="Debt and Lines of Credit" sheetId="20" r:id="rId20"/>
    <s:sheet name="Commitments and Contingencies" sheetId="21" r:id="rId21"/>
    <s:sheet name="Supplemental Financial Informat" sheetId="22" r:id="rId22"/>
    <s:sheet name="Quarterly financial data (unaud" sheetId="23" r:id="rId23"/>
    <s:sheet name="Basis of Presentation and Sig24" sheetId="24" r:id="rId24"/>
    <s:sheet name="Description of Business, Incl25" sheetId="25" r:id="rId25"/>
    <s:sheet name="Basis of Presentation and Sig26" sheetId="26" r:id="rId26"/>
    <s:sheet name="Restructuring Charges_Other (Ta" sheetId="27" r:id="rId27"/>
    <s:sheet name="Stock-based Compensation (Table" sheetId="28" r:id="rId28"/>
    <s:sheet name="Income taxes (Tables)" sheetId="29" r:id="rId29"/>
    <s:sheet name="Financial Instruments and Ris30" sheetId="30" r:id="rId30"/>
    <s:sheet name="Valuation of Debt and Equity 31" sheetId="31" r:id="rId31"/>
    <s:sheet name="Goodwill and Acquisition-Rela32" sheetId="32" r:id="rId32"/>
    <s:sheet name="Postretirement Benefit Plans (T" sheetId="33" r:id="rId33"/>
    <s:sheet name="Debt and Lines of Credit (Table" sheetId="34" r:id="rId34"/>
    <s:sheet name="Commitments and Contingencies (" sheetId="35" r:id="rId35"/>
    <s:sheet name="Supplemental financial inform36" sheetId="36" r:id="rId36"/>
    <s:sheet name="Quarterly financial data (una37" sheetId="37" r:id="rId37"/>
    <s:sheet name="Description of Business, Incl38" sheetId="38" r:id="rId38"/>
    <s:sheet name="Description of Business, Incl39" sheetId="39" r:id="rId39"/>
    <s:sheet name="Description of Business, Incl40" sheetId="40" r:id="rId40"/>
    <s:sheet name="Description of Business, Incl41" sheetId="41" r:id="rId41"/>
    <s:sheet name="Description of Business, Incl42" sheetId="42" r:id="rId42"/>
    <s:sheet name="Description of Business, Incl43" sheetId="43" r:id="rId43"/>
    <s:sheet name="Basis of presentation and sig44" sheetId="44" r:id="rId44"/>
    <s:sheet name="Basis of presentation and sig45" sheetId="45" r:id="rId45"/>
    <s:sheet name="Restructuring Charges_Other - C" sheetId="46" r:id="rId46"/>
    <s:sheet name="Restructuring Charges_Other - A" sheetId="47" r:id="rId47"/>
    <s:sheet name="Restructuring Charges_Other - R" sheetId="48" r:id="rId48"/>
    <s:sheet name="Stock-based Compensation - Addi" sheetId="49" r:id="rId49"/>
    <s:sheet name="Stock-based Compensation - Expe" sheetId="50" r:id="rId50"/>
    <s:sheet name="Stock-based Compensation - Fair" sheetId="51" r:id="rId51"/>
    <s:sheet name="Stock-based Compensation - Stoc" sheetId="52" r:id="rId52"/>
    <s:sheet name="Stock-based Compensation - Exer" sheetId="53" r:id="rId53"/>
    <s:sheet name="Stock-based Compensation - Opti" sheetId="54" r:id="rId54"/>
    <s:sheet name="Stock-based Compensation - Op55" sheetId="55" r:id="rId55"/>
    <s:sheet name="Stock-based Compensation - Dire" sheetId="56" r:id="rId56"/>
    <s:sheet name="Stock-based Compensation - Empl" sheetId="57" r:id="rId57"/>
    <s:sheet name="Stock-based Compensation - Effe" sheetId="58" r:id="rId58"/>
    <s:sheet name="Stock-based Compensation - Shar" sheetId="59" r:id="rId59"/>
    <s:sheet name="Stock-based Compensation - Sh60" sheetId="60" r:id="rId60"/>
    <s:sheet name="Stock-based Compensation - Ef61" sheetId="61" r:id="rId61"/>
    <s:sheet name="Profit Sharing Plans - Addition" sheetId="62" r:id="rId62"/>
    <s:sheet name="Income taxes - Income before in" sheetId="63" r:id="rId63"/>
    <s:sheet name="Income taxes - Provision (benef" sheetId="64" r:id="rId64"/>
    <s:sheet name="Income taxes - Reconciliation i" sheetId="65" r:id="rId65"/>
    <s:sheet name="Income taxes (Details)" sheetId="66" r:id="rId66"/>
    <s:sheet name="Income taxes - Components of de" sheetId="67" r:id="rId67"/>
    <s:sheet name="Income taxes - Deferred income " sheetId="68" r:id="rId68"/>
    <s:sheet name="Income taxes - Uncertain tax po" sheetId="69" r:id="rId69"/>
    <s:sheet name="Financial Instruments and Ris70" sheetId="70" r:id="rId70"/>
    <s:sheet name="Financial Instruments and Ris71" sheetId="71" r:id="rId71"/>
    <s:sheet name="Valuation of Debt and Equity 72" sheetId="72" r:id="rId72"/>
    <s:sheet name="Valuation of Debt and Equity 73" sheetId="73" r:id="rId73"/>
    <s:sheet name="Valuation of Debt and Equity 74" sheetId="74" r:id="rId74"/>
    <s:sheet name="Valuation of Debt and Equity 75" sheetId="75" r:id="rId75"/>
    <s:sheet name="Goodwill and Acquisition-Rela76" sheetId="76" r:id="rId76"/>
    <s:sheet name="Goodwill and Acquisition-Rela77" sheetId="77" r:id="rId77"/>
    <s:sheet name="Goodwill and Acquisition-Rela78" sheetId="78" r:id="rId78"/>
    <s:sheet name="Postretirement Benefit Plans - " sheetId="79" r:id="rId79"/>
    <s:sheet name="Postretirement Benefit Plans 80" sheetId="80" r:id="rId80"/>
    <s:sheet name="Postretirement Benefit Plans 81" sheetId="81" r:id="rId81"/>
    <s:sheet name="Postretirement Benefit Plans 82" sheetId="82" r:id="rId82"/>
    <s:sheet name="Postretirement Benefit Plans 83" sheetId="83" r:id="rId83"/>
    <s:sheet name="Postretirement Benefit Plans 84" sheetId="84" r:id="rId84"/>
    <s:sheet name="Postretirement Benefit Plans 85" sheetId="85" r:id="rId85"/>
    <s:sheet name="Postretirement Benefit Plans 86" sheetId="86" r:id="rId86"/>
    <s:sheet name="Postretirement Benefit Plans 87" sheetId="87" r:id="rId87"/>
    <s:sheet name="Postretirement Benefit Plans 88" sheetId="88" r:id="rId88"/>
    <s:sheet name="Postretirement Benefit Plans 89" sheetId="89" r:id="rId89"/>
    <s:sheet name="Debt and Lines of Credit - Addi" sheetId="90" r:id="rId90"/>
    <s:sheet name="Debt and Lines of Credit - Sche" sheetId="91" r:id="rId91"/>
    <s:sheet name="Debt and Lines of Credit - Sc92" sheetId="92" r:id="rId92"/>
    <s:sheet name="Commitments and Contingencies93" sheetId="93" r:id="rId93"/>
    <s:sheet name="Supplemental financial inform94" sheetId="94" r:id="rId94"/>
    <s:sheet name="Supplemental financial inform95" sheetId="95" r:id="rId95"/>
    <s:sheet name="Supplemental financial inform96" sheetId="96" r:id="rId96"/>
    <s:sheet name="Supplemental financial inform97" sheetId="97" r:id="rId97"/>
    <s:sheet name="Supplemental financial inform98" sheetId="98" r:id="rId98"/>
    <s:sheet name="Quarterly financial data (una99" sheetId="99" r:id="rId99"/>
  </s:sheets>
  <s:definedNames/>
  <s:calcPr calcId="124519" calcMode="auto" fullCalcOnLoad="1"/>
</s:workbook>
</file>

<file path=xl/sharedStrings.xml><?xml version="1.0" encoding="utf-8"?>
<sst xmlns="http://schemas.openxmlformats.org/spreadsheetml/2006/main" uniqueCount="1007">
  <si>
    <t>Document And Entity Information - USD ($)</t>
  </si>
  <si>
    <t>12 Months Ended</t>
  </si>
  <si>
    <t>Dec. 31, 2015</t>
  </si>
  <si>
    <t>Feb. 22, 2016</t>
  </si>
  <si>
    <t>Jun. 30, 2015</t>
  </si>
  <si>
    <t>Document And Entity Information [Abstract]</t>
  </si>
  <si>
    <t>Entity Registrant Name</t>
  </si>
  <si>
    <t>TEXAS INSTRUMENT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 (in dollars per share)</t>
  </si>
  <si>
    <t>Income allocated to RSUs</t>
  </si>
  <si>
    <t>Income allocated to common stock for diluted EPS</t>
  </si>
  <si>
    <t>Consolidated Statements of Comprehensive Income - USD ($) $ in Millions</t>
  </si>
  <si>
    <t>Statement of Comprehensive Income [Abstract]</t>
  </si>
  <si>
    <t>Net actuarial gains (losses) of defined benefit plans:</t>
  </si>
  <si>
    <t>Adjustment, net of tax benefit (expense) of $36, $25 and ($60)</t>
  </si>
  <si>
    <t>Recognized within Net income, net of tax benefit (expense) of ($25), ($21) and ($37)</t>
  </si>
  <si>
    <t>Prior service (cost) credit of defined benefit plans:</t>
  </si>
  <si>
    <t>Adjustment, net of tax benefit (expense) of ($11), $0 and $1</t>
  </si>
  <si>
    <t>Recognized within Net income, net of tax benefit (expense) of $0, $0 and $2</t>
  </si>
  <si>
    <t>Derivative instruments:</t>
  </si>
  <si>
    <t>Recognized within Net income, net of tax benefit (expense) of ($1), ($1) and ($1)</t>
  </si>
  <si>
    <t>Other comprehensive income (loss), net of taxes</t>
  </si>
  <si>
    <t>Total comprehensive income</t>
  </si>
  <si>
    <t>Consolidated Statements of Comprehensive Income (Parenthetical) - USD ($) $ in Millions</t>
  </si>
  <si>
    <t>Adjustment, net of tax benefit (expense)</t>
  </si>
  <si>
    <t>Recognized within Net income, net of tax benefit (expense)</t>
  </si>
  <si>
    <t>Consolidated Balance Sheets - USD ($) $ in Millions</t>
  </si>
  <si>
    <t>Current assets:</t>
  </si>
  <si>
    <t>Cash and cash equivalents</t>
  </si>
  <si>
    <t>Short-term investments</t>
  </si>
  <si>
    <t>Accounts receivable, net of allowances of ($7) and ($12)</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Deferred income taxes</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2015 – 729,547,527; 2014 – 694,189,127</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based compensation</t>
  </si>
  <si>
    <t>Gains on sales of asset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Repayment of debt</t>
  </si>
  <si>
    <t>Dividends paid</t>
  </si>
  <si>
    <t>Stock repurchases</t>
  </si>
  <si>
    <t>Proceeds from common stock transactions</t>
  </si>
  <si>
    <t>Excess tax benefit from share-based payments</t>
  </si>
  <si>
    <t>Net change in Cash and cash equivalents</t>
  </si>
  <si>
    <t>Cash and cash equivalents at beginning of period</t>
  </si>
  <si>
    <t>Cash and cash equivalents at end of period</t>
  </si>
  <si>
    <t>Consolidated Statements of Stockholders' Equity - USD ($) $ in Millions</t>
  </si>
  <si>
    <t>Total</t>
  </si>
  <si>
    <t>Common Stock</t>
  </si>
  <si>
    <t>Paid-in Capital</t>
  </si>
  <si>
    <t>Retained Earnings</t>
  </si>
  <si>
    <t>Treasury Common Stock</t>
  </si>
  <si>
    <t>AOCI</t>
  </si>
  <si>
    <t>Balance at Dec. 31, 2012</t>
  </si>
  <si>
    <t>Dividends declared and paid ($1.07, $1.24, and $1.40 per share in 2013, 2014, and 2015)</t>
  </si>
  <si>
    <t>Common stock issued for stock-based awards</t>
  </si>
  <si>
    <t>Tax impact from exercise of options</t>
  </si>
  <si>
    <t>Dividend equivalents paid on restricted stock units</t>
  </si>
  <si>
    <t>Balance at Dec. 31, 2013</t>
  </si>
  <si>
    <t>Balance at Dec. 31, 2014</t>
  </si>
  <si>
    <t>Balance at Dec. 31, 2015</t>
  </si>
  <si>
    <t>Consolidated Statements of Stockholders' Equity (Parenthetical) - $ / shares</t>
  </si>
  <si>
    <t>Statement Of Stockholders Equity [Abstract]</t>
  </si>
  <si>
    <t>Description of Business, Including Segment and Geographic Area Information</t>
  </si>
  <si>
    <t>Organization Consolidation And Presentation Of Financial Statements [Abstract]</t>
  </si>
  <si>
    <t>Description of business, including segment and geographic area information</t>
  </si>
  <si>
    <t xml:space="preserve">1. Description of business, including segment and geographic area information We design , make and sell semiconductors to electronics designers and manufacturers all over the world. We have two reportable segments, which are established along major categories of products as follows:
·
Analog – consists of the following product lines: High Volume Analog &amp; Logic; Power Management; High Performance Analog; and Silicon Valley Analog, which consists primarily of products that we acquired through our purchase of National Semiconductor Corporation (National) in 2011.
·
Embedded Processing – consists of the following product lines: Microcontrollers, Processors and Connectivity. We report the results of our remaining business activities in Other. Other includes operating segments that do not meet the quantitative thresholds for individually reportable segments and cannot be aggregated with other operating segments. Other includes DLP® products, calculators, custom ASICs and royalties received from agreements involving license rights to our patent portfolio. We also include in Other items that are not used in evaluating the results of or in allocating resources to our segments. Examples of these items include Acquisition charges (see Note 13); restructuring charges (see Note 3); revenue from our legacy wireless products;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The assets and liabilities associated with these organizations are included in Other. With the exception of goodwill, we do not identify or allocate assets by operating segment, nor does the chief operating decision maker evaluate operating segments using discrete asset information. We have no material intersegment revenue. The accounting policies of the segments are the same as those described below in the summary of significant accounting policies and practices. Segment information
For Years Ended December 31,
2015
2014
2013
Revenue:
Analog
$
8,339
$
8,104
$
7,194
Embedded Processing
2,787
2,740
2,450
Other
1,874
2,201
2,561
Total revenue
$
13,000
$
13,045
$
12,205
Operating profit:
Analog
$
3,048
$
2,786
$
1,859
Embedded Processing
596
384
185
Other
630
777
788
Total operating profit
$
4,274
$
3,947
$
2,832
Geographic area information The following geographic area information includes revenue, based on product shipment destination and royalty payor loc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5
2014
2013
Revenue:
United States
$
1,612
$
1,625
$
1,666
Asia (a)
7,910
7,915
7,370
Europe, Middle East and Africa
2,163
2,294
1,926
Japan
1,127
1,032
1,072
Rest of world
188
179
171
Total revenue
$
13,000
$
13,045
$
12,205
(a )
December 31,
2015
2014
2013
Property, plant and equipment, net:
United States
$
1,370
$
1,436
$
1,765
Asia (a)
958
1,096
1,277
Europe, Middle East and Africa
130
162
196
Japan
122
124
144
Rest of world
16
22
17
Total property, plant and equipment, net
$
2,596
$
2,840
$
3,399
(a ) at our two sites Major customer Our largest single end customer in 2015 was Apple Inc., accounting for approximately 11 percent of revenue, recognized primarily in our Analog segment. No customer accounted for 10 percent or more of revenue in 2014 or 2013. </t>
  </si>
  <si>
    <t>Basis of Presentation and Significant Accounting Policies and Practices</t>
  </si>
  <si>
    <t>Accounting Policies [Abstract]</t>
  </si>
  <si>
    <t>Basis of presentation and significant accounting policies and practices</t>
  </si>
  <si>
    <t xml:space="preserve">2. Basis of presentation and significant accounting policies and practices Basis of presentation The consolidated financial statements have been prepared in accordance with accounting principles generally accepted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5 presentation, including to apply retrospectively the following:
·
A new standard on classifying deferred income taxes (see Changes in accounting standards below and Note 6), and
·
A new standard on classifying debt issuance costs (see Changes in accounting standards below and Note 11). The preparation of financial statements requires the use of estimates from which final results may vary. Significant accounting policies and practices Revenue recognition We recognize revenue from sales of our products, including direct sales to our distributors, when title and risk of loss pass, which usually occurs upon shipment or delivery to the customer or distributor, depending upon the terms of the sales order; when persuasive evidence of an arrangement exists; when sales amounts are fixed or determinable; and when collectability is reasonably assured. For sales to distributors, payment is due on our standard commercial terms and is not contingent upon resale of the products. We recognize revenue net of allowances, which are management’s estimates of f based on analysis of historical data, current economic conditions, and contractual We may also provide distributors an allowance to scrap certain slow-selling or obsolete products in their inventory, estimated as a negotiated fixed percentage of each distributor’s purchases from us. In addition, if we publish a new price for a product that is lower than that paid by distributors for the same product still remaining in each distributor’s on-hand inventory, we may credit them for the difference between those prices. The allowance for this type of credit is based on the identified product price difference applied to our estimate of each distributor’s on-hand inventory of that product. We believe we can reasonably and reliably estimate allowances for credits to distributors in a timely manner.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We determine the amount and timing of royalty revenue related to licenses of our patent portfolio based on our contractual agreements with licensees. We recognize royalty revenue when earned under the terms of the agreements and when we consider realization of payment to be probable. In addition, we record allowances for accounts receivable that we estimate may not be collected. We monitor collectability of accounts receivable primarily through review of the accounts receivable aging. When collection is at risk, we assess the impact on amounts recorded for bad debts and, if necessary, will record a charge in the period such determination is made. We recognize shipping fees received from customers in revenue, and we include the shipping and handling costs in COR. Advertising costs We expense advertising and other promotional costs as incurred. This expense was $46 million $45 million $46 million Restructuring charges Restructuring charges may consist of voluntary or involuntary severance-related charges, asset-related charges and other costs due to exit activities. We recognize voluntary termination benefits when the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structuring activities associated with assets are recorded as an adjustment to the basis of the asset, not as a liability. When we commit to a plan to abandon a long-lived asset before the end of its previously estimated useful life, we accelerate the recognition of depreciation to reflect the use of the asset over its shortened useful life. When an asset is held for sale, we write down the carrying value to its net realizable value and cease depreciation. Restructuring actions may be viewed as an impairment indicator requiring testing of the recoverability of intangible assets, including goodwill. 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Other assessed taxes Some transactions require us to collect taxes such as sales, value-added and excise taxes from our customers. These transactions are presented in our Consolidated Statements of Income on a net (excluded from revenue) basis. 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Computation and reconciliation of earnings per common share are as follows (shares in millions):
For Years Ended December 31,
2015
2014
2013
Net
Net
Net
Income
Shares
EPS
Income
Shares
EPS
Income
Shares
EPS
Basic EPS:
Net income
$
2,986
$
2,821
$
2,162
Income allocated to RSUs
(43
)
(44
)
(37
)
Income allocated to common stock for basic EPS calculation
$
2,943
1,030
$
2.86
$
2,777
1,065
$
2.61
$
2,125
1,098
$
1.94
Adjustment for dilutive shares:
Stock-based compensation plans
13
15
15
Diluted EPS:
Net income
$
2,986
$
2,821
$
2,162
Income allocated to RSUs
(42
)
(43
)
(36
)
Income allocated to common stock for diluted EPS calculation
$
2,944
1,043
$
2.82
$
2,778
1,080
$
2.57
$
2,126
1,113
$
1.91
Potentially dilutive securities representing 12 million and 11 million 2014, respectively, Investments We present investments on our Consolidated Balance Sheets as cash equivalents, short-term investments or long-term investments. Specific details are as follows:
·
Cash equivalents and short-term investments: We consider investments in debt securities with maturities of 90 days or less from the date of our investment to be cash equivalents. We consider investments in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Long-term investments consist of mutual funds, venture capital funds and non-marketable equity securities.
·
Classification of investments: Depending on our reasons for holding the investment and our ownership percentage, we classify our investments as either available for sale, trading, equity method or cost method, which are more fully described in Note 8. We determine cost or amortized cost, as appropriate, on a specific identification basis. 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275 million $258 million December 31, 2015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 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 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 Goodwill and indefinite-lived intangibles 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9 for additional information. Foreign currency The functional currency for our non-U.S. subsidiaries is the U.S. dollar. Accounts recorded in currencies other than the U.S. dollar are remeasured into the functional currency. Current assets (except inventories), deferred income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 See Note 13 for additional information.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 Changes in accounting standards Adopted standards for current period In April and August 2015, respectively, the Financial Accounting Standards Board (FASB) issued Accounting Standards Update (ASU) No. 2015-03, Interest – Imputation of Interest (Subtopic 835-30): Simplifying the Presentation of Debt Issuance Costs Presentation and Subsequent Measurement of Debt Issuance Costs Associated with Line-of-Credit Arrangements – Amendments to SEC Paragraphs Pursuant to Staff Announcement at June 18, 2015 EITF Meeting In November 2015, the FASB issued ASU 2015-17, Balance Sheet Classification of Deferred Taxes. Standards not yet adopted In May 2014, the FASB issued ASU No. 2014-09, Revenue from Contracts with Customers (Topic 606). In February 2015, the FASB issued ASU No. 2015-02, Consolidation (Topic 810) – Amendments to the Consolidation Analysis In April 2015, the FASB issued ASU No. 2015-05, Intangibles – Goodwill and Other – Internal-Use Software (Subtopic 350-40): Customer’s Accounting for Fees Paid in a Cloud Computing Arrangement </t>
  </si>
  <si>
    <t>Restructuring Charges/Other</t>
  </si>
  <si>
    <t>Restructuring And Related Activities [Abstract]</t>
  </si>
  <si>
    <t>3. Restructuring charges/other Restructuring charges/other is comprised of the following components:
For Years Ended December 31,
2015
2014
2013
Restructuring charges (a)
$
14
$
20
$
126
Gains on sales of assets
(83
)
(75
)
—
Gain on technology transfer
—
—
(315
)
Other
(2
)
4
—
Restructuring charges/other
$
(71
)
$
(51
)
$
(189
)
(a) Includes severance and benefits, along with changes in estimates; 2014 and 2013 also include other exit costs and accelerated depreciation.
Restructuring charges/other are recognized in Other for segment reporting purposes. Restructuring charges As a result of management’s decision in the fourth quarter of 2015, we announced in January 2016 our intentions to phase out a small, older manufacturing facility in Greenock, Scotland, over the next three years. Plans are to move production from this facility to more cost-effective 200-millimeter TI manufacturing facilities in Germany, Japan and Maine, resulting in annualized savings of about $35 million per year. Total restructuring charges, primarily severance and related benefit costs associated with the expected reduction of about 350 jobs, are estimated to be about $40 million. We recognized charges of $17 million in the fourth quarter of 2015. The remaining charges are expected to be recognized over the next three years. As of December 31, 2015, no payments have been made. The 2014 and 2013 restructuring charges related to prior actions in Embedded Processing, Japan, our former Wireless business and factory closures in Houston, Texas, and Hiji, Japan. These actions have been completed. Changes in accrued restructuring balances
2015
2014
2013
Balance, January 1
$
57
$
161
$
349
Restructuring charges
14
20
126
Non-cash items (a)
—
—
(22
)
Payments
(39
)
(124
)
(292
)
Balance, December 31
$
32
$
57
$
161
(a) Reflects charges for impacts of accelerated depreciation and postretirement benefit plans.
The restructuring accrual balances are primarily reported as a component of either Accrued expenses and other liabilities or Deferred credits and other liabilities on our Consolidated Balance Sheets, depending on the expected timing of payment. The $32 million as of December 31, 2015 is composed of $17 million related to the 2015 action and $15 million related to prior actions. Other Gains on sales of assets We recognized $83 million of gains on sales of assets in 2015. This included $48 million associated with the sale of a site in Plano, Texas, and $34 million associated with the sale of a manufacturing facility in Houston, Texas. We recognized $75 million of gains on sales of assets in 2014. This consisted of $30 million associated with the sale of a site in Nice, France; $28 million associated with the sales of real estate in Santa Clara, California; and $17 million of asset sales associated primarily with the factory closures in Houston, Texas, and Hiji, Japan. Gain on technology transfer During 2013, we recognized a gain of $315 million</t>
  </si>
  <si>
    <t>Stock-based Compensation</t>
  </si>
  <si>
    <t>Disclosure Of Compensation Related Costs Sharebased Payments [Abstract]</t>
  </si>
  <si>
    <t>4. Stock-based compensation We have stock options outstanding to participants under long-term incentive plans. We also have assumed stock options that were granted by companies that we later acquired. Unless the options are acquisition-related replacement options, the option price per share may not be less than 100 percent 10 four We also have RSUs outstanding under long-term incentive plans. Each RSU represents the right to receive one share of TI common stock on the vesting date four 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eferred compensation accounts established for such directors. We also have an employee stock purchase plan under which options are offered to all eligible employees in amounts based on a percentage of the employee’s compensation, subject to a cap. Under the plan, the option price per share is 85 percent three Total stock-based compensation expense recognized was as follows:
For Years Ended December 31,
2015
2014
2013
COR
$
47
$
48
$
49
R&amp;D
60
62
67
SG&amp;A
169
156
160
Acquisition charges
10
11
11
Total
$
286
$
277
$
287
These amounts include expenses related to non-qualified stock options, RSUs and stock options offered under our employee stock purchase plan and are net of expected forfeitures. We issue awards of non-qualified stock options with graded vesting provisions (e.g., 25 percent four Our RSUs generally vest four Fair-value methods and assumptions We account for all awards granted under our various stock-based compensation plans at fair value. We estimate the fair values for non-qualified stock options using the Black-Scholes-Merton option-pricing model
For Years Ended December 31,
2015
2014
2013
Weighted average grant date fair value, per share
$
9.49
$
8.13
$
6.78
Weighted average assumptions used:
Expected volatility
22
%
22
%
26
%
Expected lives (in years)
7.3
7.3
7.4
Risk-free interest rates
1.64
%
2.45
%
1.43
%
Expected dividend yields
2.52
%
2.72
%
2.56
%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mployee stock purchase plan is a discount-purchase plan and consequently the Black-Scholes-Merton option-pricing model is not used to determine the fair value per share of these awards. The fair value per share under this plan equals the amount of the discount. Long-term incentive and director compensation plans Stock option and RSU transactions under our long-term incentive and director compensation plans during 2015
Stock Options
RSUs
Weighted Average
Weighted Average
Exercise Price
Grant Date Fair
Shares
per Share
Shares
Value per Share
Outstanding grants, December 31, 2014
57,647,446
$
32.84
17,303,815
$
35.24
Granted
11,913,832
53.95
2,679,437
53.22
Vested RSUs
—
—
(3,386,415
)
33.72
Forfeited and expired
(833,840
)
42.71
(541,295
)
36.94
Exercised
(11,953,455
)
31.33
—
—
Outstanding grants, December 31, 2015
56,773,983
37.45
16,055,542
38.51
The weighted average grant date fair value of RSUs granted during the years 2015, 2014 Summarized information about stock options outstanding at December 31, 2015
Stock Options Outstanding
Options Exercisable
Number
Weighted Average
Weighted Average
Number
Weighted Average
Exercise Price
Outstanding
Remaining Contractual
Exercise Price
Exercisable
Exercise Price
Range
(Shares)
Life (Years)
per Share
(Shares)
per Share
$
14.47 to 20.00
3,499,029
3.1
$
14.96
3,499,029
$
14.96
20.01 to 30.00
8,385,885
3.1
25.56
8,377,295
25.56
30.01 to 40.00
21,215,903
6.0
33.00
12,732,409
33.21
40.01 to 50.00
12,012,519
8.1
44.11
2,229,828
44.10
50.01 to 58.98
11,660,647
9.1
53.96
1,521
55.41
14.47 to 58.98
56,773,983
6.5
37.45
26,840,082
29.35
During the years ended December 31, 2015 $ million $ million $427 million Summarized information as of December 31, 2015
Outstanding Stock Options
(Fully Vested and
Options
Expected to Vest) (a)
Exercisable
Number of outstanding (shares)
55,421,103
26,840,082
Weighted average remaining contractual life (in years)
6.4
4.6
Weighted average exercise price per share
$
37.17
$
29.35
Intrinsic value (millions of dollars)
$
978
$
683
(a) Includes effects of expected forfeitures of approximately 1 million shares. Excluding the effects of expected forfeitures, the aggregate intrinsic value of stock options outstanding was $986 million.
As of December 31, 2015 $ million $ million $ million $ million $ million $ million $ million $ million Director deferred compensation Directors who retire or resign from the board may receive stock distributions for compensation they elected to defer. For these stock distributions, we issue treasury shares. Director deferred stock activity during 2015
Director Deferred Stock (Shares)
Outstanding, December 31, 2014
135,722
New shares deferred
14,722
Issued
(7,531
)
Outstanding, December 31, 2015
142,913
Employee stock purchase plan Options outstanding under the employee stock purchase plan at December 31, 2015 85 percent none Employee stock purchase plan transactions during 2015
Employee Stock
Purchase Plan
(Shares)
Exercise Price
Outstanding grants, December 31, 2014
374,703
$
45.46
Granted
1,530,127
44.75
Exercised
(1,532,264
)
44.57
Outstanding grants, December 31, 2015
372,566
46.19
The weighted average grant date fair value of options granted under the employee stock purchase plans during the years 2015, 2014 $ $ $5.71 December 31, 2015 $ million $ million $13 million Effect on shares outstanding and treasury shares Treasury shares were acquired in connection with the board-authorized stock repurchase program. As of December 31, 2015, $7.93 billion of stock repurchase authorizations remain, and no expiration date has been specified. Our current practice is to issue shares of common stock from treasury shares upon exercise of stock options, distribution of director deferred compensation and vesting of RSUs. The table below reflects the changes in our treasury shares:
Stock Options
RSUs
Treasury Shares
Balance, December 31, 2012
632,636,970
Repurchases
77,564,013
Shares used for:
Stock options/RSUs
(45,507,711
)
(5,741,981
)
Stock applied to taxes
—
1,461,422
ESPP
(2,386,834
)
—
Director deferred stock
—
—
(12,909
)
Total issued
(47,894,545
)
(4,280,559
)
(52,175,104
)
Balance, December 31, 2013
658,012,970
Repurchases
61,665,209
Shares used for:
Stock options/RSUs
(19,503,382
)
(5,609,627
)
Stock applied to exercises or taxes
6,618
1,408,701
ESPP
(1,784,184
)
—
Director deferred stock
—
—
(7,178
)
Total issued
(21,280,948
)
(4,200,926
)
(25,481,874
)
Balance, December 31, 2014
694,189,127
Repurchases
51,384,339
Shares used for:
Stock options/RSUs
(11,953,455
)
(3,386,415
)
Stock applied to exercises or taxes
8,562
845,164
ESPP
(1,532,264
)
—
Director deferred stock
—
—
(7,531
)
Total issued
(13,477,157
)
(2,541,251
)
(16,018,408
)
Balance, December 31, 2015
729,547,527
Shares available for future grants and reserved for issuance are summarized below:
December 31, 2015
Long-Term Incentive
and Director
Employee Stock
Shares
Compensation Plans
Purchase Plan
Total
Reserved for issuance (a)
105,793,583
38,032,774
143,826,357
Shares to be issued upon exercise of outstanding options and RSUs (a)
(72,972,438
)
(372,566
)
(73,345,004
)
Available for future grants
32,821,145
37,660,208
70,481,353
(a) Includes 142,913 shares credited to directors’ deferred stock accounts that settle in shares of TI common stock. These shares are not included as grants outstanding at December 31, 2015.
The effects on cash flows were as follows:
For Years Ended December 31,
2015
2014
2013
Proceeds from common stock transactions
$
442
$
616
$
1,314
Tax benefit realized from stock options exercised
171
218
227</t>
  </si>
  <si>
    <t>Profit Sharing Plans</t>
  </si>
  <si>
    <t>Profit Sharing Plans [Abstract]</t>
  </si>
  <si>
    <t>Profit sharing plans</t>
  </si>
  <si>
    <t xml:space="preserve">5. Profit sharing plans Profit sharing benefits are generally formulaic and determined by one or more subsidiary or company-wide financial metrics. We pay profit sharing benefits primarily under the company-wide TI Employee Profit Sharing Plan. This plan provides for profit sharing to be paid based solely on TI’s operating margin for the full calendar year. Under this plan, TI must achieve a minimum threshold of 10 percent 10 percent 2 percent 20 percent 35 percent We recognized $309 million $269 million $161 million </t>
  </si>
  <si>
    <t>Income Taxes</t>
  </si>
  <si>
    <t>Income Tax Disclosure [Abstract]</t>
  </si>
  <si>
    <t>Income taxes</t>
  </si>
  <si>
    <t xml:space="preserve">6. Income taxes Income before Income Taxes
U.S.
Non-U.S.
Total
2015
$
3,218
$
998
$
4,216
2014
2,684
1,190
3,874
2013
1,507
1,247
2,754
Provision (Benefit) for Income Taxes
U.S. Federal
Non-U.S.
U.S. State
Total
2015
Current
$
1,110
$
168
$
7
$
1,285
Deferred
(72
)
14
3
(55
)
Total
$
1,038
$
182
$
10
$
1,230
2014
Current
$
911
$
194
$
9
$
1,114
Deferred
(73
)
11
1
(61
)
Total
$
838
$
205
$
10
$
1,053
2013
Current
$
291
$
247
$
4
$
542
Deferred
17
33
—
50
Total
$
308
$
280
$
4
$
592
Principal reconciling items from income tax computed at the statutory federal rate follow:
For Years Ended December 31,
2015
2014
2013
Computed tax at statutory rate
$
1,476
$
1,356
$
964
Non-U.S. effective tax rates
(167
)
(212
)
(156
)
U.S. tax benefit for manufacturing
(69
)
(51
)
(66
)
U.S. R&amp;D tax credit
(56
)
(59
)
(129
)
Non-deductible expenses
13
6
13
Impact of changes to uncertain tax positions
8
3
(14
)
Other
25
10
(20
)
Total provision for income taxes
$
1,230
$
1,053
$
592
The total provision for 2013 $79 million 2012 Our annual effective tax rate benefits from lower rates (compared to the U.S. statutory rate) applicable to our operations in many of the jurisdictions in which we operate and from U.S. tax benefits. These lower non-U.S. tax rates are generally statutory in nature, without expiration and available to companies that operate in those taxing jurisdictions. Also included in the non-U.S. effective tax rates reconciling item above are benefits from tax holidays of $60 million $44 million $40 million The primary components of deferred income tax assets and liabilities were as follows:
December 31,
2015
2014
Deferred income tax assets:
Stock-based compensation
$
244
$
229
Deferred loss and tax credit carryforwards
226
289
Accrued expenses
215
246
Inventories and related reserves
147
156
Retirement costs for defined benefit and retiree health care
87
80
Other
101
87
Total deferred income tax assets, before valuation allowance
1,020
1,087
Valuation allowance
(186
)
(195
)
Total deferred income tax assets, after valuation allowance
834
892
Deferred income tax liabilities:
Acquisition-related intangibles and fair-value adjustments
(565
)
(672
)
International earnings
(105
)
(104
)
Total deferred income tax liabilities
(670
)
(776
)
Net deferred income tax asset
$
164
$
116
The deferred income tax assets and liabilities based on tax jurisdictions are presented on the Consolidated Balance Sheets as follows:
December 31,
2015
2014
Noncurrent deferred income tax assets
$
201
$
180
Noncurrent deferred income tax liabilities
(37
)
(64
)
Net deferred income tax asset
$
164
$
116
As a result of our early adoption of ASU 2015-17 , Balance Sheet Classification of Deferred Taxes
2014 As Reported
Effect of Applying New Standard
2014 As Adjusted
Current deferred income tax assets
$
347
$
(347
)
$
—
Noncurrent deferred income tax assets
172
8
180
Current deferred income tax liabilities
(4
)
4
—
Noncurrent deferred income tax liabilities
(399
)
335
(64
)
Net deferred income tax asset
$
116
$
—
$
116
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Changes in valuation allowance balances in the years 2015, 2014 and 2013 of $9 million, $24 million We have U.S. and non-U.S. tax loss carryforwards of approximately $35 million none A provision has been made for deferred taxes on undistributed earnings of non-U.S. subsidiaries to the extent that dividend payments from these subsidiaries are expected to result in additional tax liability. The remaining undistributed earnings of approximately $8.35 billion December 31, 2015 Cash payments made for income taxes, net of refunds, were $1.167 billion $1.104 billion $569 million December 31, 2015 Uncertain tax positions 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the financial statements, we must determine that it is “more likely than not” that a tax position will be sustained by the appropriate tax authorities. We recognize accrued interest related to uncertain tax positions and penalties as components of OI&amp;E. The changes in the total amounts of uncertain tax positions are summarized as follows:
2015
2014
2013
Balance, January 1
$
108
$
91
$
184
Additions based on tax positions related to the current year
11
10
7
Additions for tax positions of prior years
3
52
19
Reductions for tax positions of prior years
(21
)
(9
)
(10
)
Settlements with tax authorities
(17
)
(36
)
(96
)
Expiration of the statute of limitations for assessing taxes
—
—
(13
)
Balance, December 31
$
84
$
108
$
91
Interest income (expense) recognized in the year ended December 31
$
8
$
6
$
(10
)
Interest receivable (payable) as of December 31
$
9
$
—
$
(5
) The liability for uncertain tax positions is a component of Deferred credits and other liabilities on our Consolidated Balance Sheets. All of the $84 million liability for uncertain tax positions as of December 31, $12 million All of the $108 million December 31, 2014 $56 million As of December 31, 2015 In non-U.S. jurisdictions, the years open to audit represent the years still open under the statute of limitations. With respect to major jurisdictions outside the United States, our subsidiaries are no longer subject to income tax audits for years before 2007. </t>
  </si>
  <si>
    <t>Financial Instruments and Risk Concentration</t>
  </si>
  <si>
    <t>Risks And Uncertainties [Abstract]</t>
  </si>
  <si>
    <t>Financial instruments and risk concentration</t>
  </si>
  <si>
    <t>7. Financial instruments and risk concentration Financial instruments We hold derivative financial instruments such as forward foreign currency exchange contracts, the fair value of which was not material as of December 31, 2015 December 31, 2015 $464 million 175 Our investments in cash equivalents, short-term investments and certain long-term investments, as well as our postretirement plan assets and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8 for a description of fair value and the definition of Level 2 inputs. Risk concentration We are subject to counterparty risks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Concentrations of credit risk with respect to accounts receivable are limited due to our large number of customers and their dispersion across different industries and geographic areas. We maintain allowances for expected returns, disputes, adjustments, incentives and collectability. These allowances are deducted from accounts receivable on our Consolidated Balance Sheets. Details of these accounts receivable allowances are as follows:
2015
2014
2013
Balance, January 1
$
12
$
22
$
31
Additions charged (credited) to operating results
(5
)
(9
)
(9
)
Recoveries and write-offs, net
—
(1
)
—
Balance, December 31
$
7
$
12
$
22</t>
  </si>
  <si>
    <t>Valuation of Debt and Equity Investments and Certain Liabilities</t>
  </si>
  <si>
    <t>Fair Value Disclosures [Abstract]</t>
  </si>
  <si>
    <t>Valuation of debt and equity investments and certain liabilities</t>
  </si>
  <si>
    <t>8. Valuation of debt and equity investments and certain liabilities Debt and equity investments We classify our investments as either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Details of our investments are as follows:
December 31, 2015
December 31, 2014
Cash and Cash
Short-Term
Long-Term
Cash and Cash
Short-Term
Long-Term
Equivalents
Investments
Investments
Equivalents
Investments
Investments
Measured at fair value:
Available-for-sale securities:
Money market funds
$
395
$
—
$
—
$
522
$
—
$
—
Corporate obligations
132
285
—
97
390
—
U.S. Government agency and Treasury securities
245
1,933
—
365
1,952
—
Trading securities:
Mutual funds
—
—
187
—
—
185
Total
772
2,218
187
984
2,342
185
Other measurement basis:
Equity-method investments
—
—
25
—
—
27
Cost-method investments
—
—
9
—
—
12
Cash on hand
228
—
—
215
—
—
Total
$
1,000
$
2,218
$
221
$
1,199
$
2,342
$
224
At December 31, 2015 December 31, 2015 For the years ended December 31, 2015 $2.89 billion $2.97 billion $4.25 billion The following table presents the aggregate maturities of investments in debt securities classified as available for sale at December 31, 2015
Due
Fair Value
One year or less
$
2,970
One to two years
20
Gross realized gains and losses from sales of long-term investments were not material for 2015, 2014 not material in 2013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5 and 2014, we had no Level 3 assets or liabilities, other than certain assets held by our postretirement plans. The following are our assets and liabilities that were accounted for at fair value on a recurring basis as of December 31, 2015
Fair Value
December 31, 2015
Level 1
Level 2
Assets:
Money market funds
$
395
$
395
$
—
Corporate obligations
417
—
417
U.S. Government agency and Treasury securities
2,178
1,828
350
Mutual funds
187
187
—
Total assets
$
3,177
$
2,410
$
767
Liabilities:
Deferred compensation
$
198
$
198
$
—
Total liabilities
$
198
$
198
$
—
Fair Value
December 31, 2014
Level 1
Level 2
Assets:
Money market funds
$
522
$
522
$
—
Corporate obligations
487
—
487
U.S. Government agency and Treasury securities
2,317
1,762
555
Mutual funds
185
185
—
Total assets
$
3,511
$
2,469
$
1,042
Liabilities:
Deferred compensation
$
202
$
202
$
—
Total liabilities
$
202
$
202
$
—</t>
  </si>
  <si>
    <t>Goodwill and Acquisition-Related Intangibles</t>
  </si>
  <si>
    <t>Goodwill And Intangible Assets Disclosure [Abstract]</t>
  </si>
  <si>
    <t>Goodwill and acquisition-related intangibles</t>
  </si>
  <si>
    <t>9. Goodwill and acquisition-related intangibles The following table summarizes goodwill, net, by segment for the years ended December 31, 2015
Goodwill
Analog
$
4,158
Embedded Processing
172
Other
32
Total
$
4,362
We perform our annual goodwill impairment test as of October 1 and determine whether the fair value of each of our reporting units is in excess of its carrying value. Determination of fair value is based upon management estimates and judgment, using unobservable inputs in discounted cash flow models to calculate the fair value of each reporting unit. These unobservable inputs are considered Level 3 measurements. For the years ended December 31, The components of Acquisition-related intangibles, net, as of December 31, 2015
Amortization
December 31, 2015
December 31, 2014
Acquisition-Related
Period
Gross Carrying
Accumulated
Gross Carrying
Accumulated
Intangibles
(Years)
Amount
Amortization
Net
Amount
Amortization
Net
Developed technology
7 - 10
$
2,131
$
928
$
1,203
$
2,135
$
714
$
1,421
Customer relationships
8
810
431
379
810
330
480
Other intangibles
5
3
2
1
3
2
1
Total
$
2,944
$
1,361
$
1,583
$
2,948
$
1,046
$
1,902
Amortization of acquisition-related intangibles was $319 million $321 million $336 million
Amortization of Acquisition-Related Intangibles
2016
$
319
2017
318
2018
318
2019
288
2020
198
Thereafter
142</t>
  </si>
  <si>
    <t>Postretirement Benefit Plans</t>
  </si>
  <si>
    <t>Compensation And Retirement Disclosure [Abstract]</t>
  </si>
  <si>
    <t>Postretirement benefit plans</t>
  </si>
  <si>
    <t>10. Postretirement benefit plans Plan descriptions We have various employee retirement plans, including defined contribution, defined benefit and retiree health care benefit plans. For qualifying employees, we offer deferred compensation arrangements. U.S. retirement plans Our principal retirement plans in the U.S. are a defined contribution plan; an enhanced defined contribution plan; and qualified and non-qualified defined benefit pension plans. The defined benefit plans were closed to new participants in 1997, and then-current participants were allowed to make a one-time election to continue accruing a benefit in the plans, or to cease accruing a benefit and instead to participate in the enhanced defined contribution plan described below. Both defined contribution plans offer an employer-matching savings option that allows employees to make pre-tax contributions to various investment choices, including a TI common stock fund.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 At December 31, 2015 13 million 14 million $704 million $740 million $19 million Our aggregate expense for the U.S. defined contribution plans was $60 million $62 million 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upon years of service and the highest five U.S. retiree health care benefit plan 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 Non-U.S. retirement plans 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As of December 31, 2015 $17 million Effects on the Consolidated Statements of Income and Balance Sheets Expense related to defined benefit and retiree health care benefit plans was as follows:
U.S. Defined Benefit
U.S. Retiree Health Care
Non-U.S. Defined Benefit
2015
2014
2013
2015
2014
2013
2015
2014
2013
Service cost
$
22
$
21
$
26
$
5
$
4
$
5
$
35
$
39
$
41
Interest cost
43
45
45
20
22
20
53
68
61
Expected return on plan assets
(48
)
(42
)
(48
)
(22
)
(20
)
(24
)
(76
)
(80
)
(67
)
Amortization of prior service cost (credit)
—
—
1
2
4
4
(2
)
(2
)
(3
)
Recognized net actuarial loss
19
26
21
8
7
11
24
24
31
Net periodic benefit costs
36
50
45
13
17
16
34
49
63
Settlement losses
25
5
41
—
—
—
2
1
4
Curtailment gain
—
—
—
—
—
—
—
(2
)
(7
)
Total, including other postretirement losses (gains)
$
61
$
55
$
86
$
13
$
17
$
16
$
36
$
48
$
60
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hree Changes in the benefit obligations and plan assets for defined benefit and retiree health care benefit plans were as follows:
U.S.
U.S.
Non-U.S.
Defined Benefit
Retiree Health Care
Defined Benefit
2015
2014
2015
2014
2015
2014
Change in plan benefit obligation:
Benefit obligation at beginning of year
$
1,076
$
955
$
513
$
472
$
2,316
$
2,276
Service cost
22
21
5
4
35
39
Interest cost
43
45
20
22
53
68
Participant contributions
—
—
19
19
6
5
Benefits paid
(8
)
(66
)
(46
)
(45
)
(73
)
(84
)
Medicare subsidy
—
—
3
4
—
—
Actuarial loss (gain)
(6
)
133
(21
)
37
14
275
Settlements
(94
)
(12
)
—
—
(18
)
(7
)
Curtailments
—
—
—
—
—
(11
)
Plan amendments
—
—
(30
)
—
—
—
Effects of exchange rate changes
—
—
—
—
(102
)
(245
)
Benefit obligation at end of year (BO)
$
1,033
$
1,076
$
463
$
513
$
2,231
$
2,316
Change in plan assets:
Fair value of plan assets at beginning of year
$
1,082
$
941
$
497
$
485
$
2,213
$
2,179
Actual return on plan assets
(24
)
132
—
24
25
295
Employer contributions (funding of qualified plans)
52
75
1
10
72
64
Employer contributions (payments for non-qualified plans)
11
12
—
—
—
—
Participant contributions
—
—
19
19
6
5
Benefits paid
(8
)
(66
)
(46
)
(45
)
(73
)
(84
)
Medicare subsidy
—
—
—
4
—
—
Settlements
(94
)
(12
)
—
—
(18
)
(7
)
Effects of exchange rate changes
—
—
—
—
(91
)
(239
)
Other
—
—
(30
)
—
—
—
Fair value of plan assets at end of year (FVPA)
$
1,019
$
1,082
$
441
$
497
$
2,134
$
2,213
Funded status (FVPA – BO) at end of year
$
(14
)
$
6
$
(22
)
$
(16
)
$
(97
)
$
(103
) Amounts recognized on the Consolidated Balance Sheets as of December 31, 2015
U.S. Defined
U.S. Retiree
Non-U.S.
Benefit
Health Care
Defined Benefit
Total
Overfunded retirement plans
$
51
$
—
$
34
$
85
Accrued expenses and other liabilities
(16
)
—
(6
)
(22
)
Underfunded retirement plans
(49
)
(22
)
(125
)
(196
)
Funded status (FVPA – BO) at end of year
$
(14
)
$
(22
)
$
(97
)
$
(133
) Amounts recognized on the Consolidated Balance Sheets as of December 31, 2014
U.S. Defined
U.S. Retiree
Non-U.S.
Benefit
Health Care
Defined Benefit
Total
Overfunded retirement plans
$
72
$
—
$
55
$
127
Accrued expenses and other liabilities
(9
)
—
(6
)
(15
)
Underfunded retirement plans
(57
)
(16
)
(152
)
(225
)
Funded status (FVPA – BO) at end of year
$
6
$
(16
)
$
(103
)
$
(113
) Contributions to the plans meet or exceed all minimum funding requirements. We expect to contribute about $100 million Accumulated benefit obligations, which are generally less than the projected benefit obligations as they exclude the impact of future salary increases, were $948 million $968 million $2.09 billion $2.15 billion The amounts recorded in AOCI for the years ended December 31, 2015
U.S. Defined
U.S. Retiree
Non-U.S.
Benefit
Health Care
Defined Benefit
Total
Net Actuarial Loss
Net Actuarial Loss
Prior Service Cost (Credit)
Net Actuarial Loss
Prior Service Cost (Credit)
Net Actuarial Loss
Prior Service Cost (Credit)
AOCI balance, net of taxes, December 31, 2014
$
153
$
85
$
8
$
291
$
(8
)
$
529
$
—
Changes in AOCI by category
Adjustments
65
—
(30
)
45
(1
)
110
(31
)
Recognized within Net income
(43
)
(8
)
(2
)
(27
)
2
(78
)
—
Tax effect
(8
)
3
11
(6
)
—
(11
)
11
Total change to AOCI
14
(5
)
(21
)
12
1
21
(20
)
AOCI balance, net of taxes, December 31, 2015
$
167
$
80
$
(13
)
$
303
$
(7
)
$
550
$
(20
) The estimated amounts of net actuarial loss and unrecognized prior service cost (credit) included in AOCI as of December 31, 2015 $20 million none $7 million $4) million $24 million ($2) million Information on plan assets We report and measure the plan assets of our defined benefit pension and other postretirement plans at fair value. The tables below set forth the fair value of our plan assets as of December 31, 2015
Fair Value
December 31,
2015
Level 1
Level 2
Level 3
Assets of U.S. defined benefit plan:
Fixed income securities and cash equivalents
$
664
$
—
$
664
$
—
Equity securities
355
—
355
—
Total
$
1,019
$
—
$
1,019
$
—
Assets of U.S. retiree health care plan:
Fixed income securities and cash equivalents
$
220
$
178
$
42
$
—
Equity securities
221
—
221
—
Total
$
441
$
178
$
263
$
—
Assets of non-U.S. defined benefit plans:
Fixed income securities and cash equivalents
$
1,498
$
440
$
1,058
$
—
Equity securities
632
6
626
—
Other
4
—
—
4
Total
$
2,134
$
446
$
1,684
$
4
Fair Value
December 31,
2014
Level 1
Level 2
Level 3
Assets of U.S. defined benefit plan:
Fixed income securities and cash equivalents
$
707
$
—
$
707
$
—
Equity securities
375
—
375
—
Total
$
1,082
$
—
$
1,082
$
—
Assets of U.S. retiree health care plan:
Fixed income securities and cash equivalents
$
243
$
200
$
43
$
—
Equity securities
254
—
254
—
Total
$
497
$
200
$
297
$
—
Assets of non-U.S. defined benefit plans:
Fixed income securities and cash equivalents
$
1,608
$
430
$
1,178
$
—
Equity securities
600
6
594
—
Other
5
—
—
5
Total
$
2,213
$
436
$
1,772
$
5
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For the U.S. plans, we utilize an option collar strategy to reduce the volatility of returns on investments in U.S. equity funds. The only Level 3 asset in our worldwide benefit plans for the periods presented is a diversified property fund in a non-U.S. pension plan; we sold assets related to private equity limited partnerships in our U.S. pension plan in 2014. These investments are valued using inputs from the fund managers and internal models. The following table summarizes the change in the fair values for Level 3 plan assets for the years ending December 31, 2015
Level 3 Plan Assets
U.S. Defined
Non-U.S.
Benefit
Defined Benefit
Balance, December 31, 2013
$
37
$
8
Redemptions and sales
(45
)
(2
)
Unrealized gain (loss)
8
(1
)
Balance, December 31, 2014
—
5
Redemptions
—
(1
)
Balance, December 31, 2015
$
—
$
4
Assumptions and investment policies
U.S. Retiree
Defined Benefit
Health Care
2015
2014
2015
2014
Weighted average assumptions used to determine benefit obligations:
U.S. discount rate
4.62%
4.23%
4.40%
4.07%
Non-U.S. discount rate
2.41%
2.34%
U.S. average long-term pay progression
3.30%
3.30%
Non-U.S. average long-term pay progression
3.21%
3.27%
Weighted average assumptions used to determine net periodic benefit cost:
U.S. discount rate
4.33%
5.11%
4.15%
4.83%
Non-U.S. discount rate
2.34%
3.01%
U.S. long-term rate of return on plan assets
5.10%
5.25%
4.70%
4.50%
Non-U.S. long-term rate of return on plan assets
3.55%
3.75%
U.S. average long-term pay progression
3.30%
3.50%
Non-U.S. average long-term pay progression
3.27%
3.11%
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adjusted for an appropriate risk premium is used to establish the discount rate. 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 The table below shows target allocation ranges for the plans that hold a substantial majority of the defined benefit assets.
U.S. Defined
U.S. Retiree
Non-U.S.
Asset Category
Benefit
Health Care
Defined Benefit
Fixed income securities and cash equivalents
65%
50%
60% - 100%
Equity securities
35%
50%
0% - 40% We rebalance the plans’ investments when they are not within the target allocation ranges. Weighted average asset allocations as of December 31, are as follows:
U.S. Defined
U.S. Retiree
Non-U.S. Defined
Benefit
Health Care
Benefit
Asset Category
2015
2014
2015
2014
2015
2014
Fixed income securities and cash equivalents
65%
65%
50%
49%
70%
73%
Equity securities
35%
35%
50%
51%
30%
27%
None of the plan assets related to the defined benefit pension plans and retiree health care benefit plan are directly invested in TI common stock. As of December 31, 2015 The following assumed future benefit payments to plan participants in the next 10 years are used to measure our benefit obligations and assume that retirement eligible participants take their benefits immediately. Almost all of the payments, which may vary significantly from these assumptions, will be made from plan assets and not from company assets.
U.S. Defined
U.S. Retiree
Non-U.S.
Benefit
Health Care
Defined Benefit
2016
$
245
$
34
$
83
2017
90
34
84
2018
91
35
87
2019
91
36
91
2020
89
36
92
2021 - 2025
422
170
501
Assumed health care cost trend rates for the U.S. retiree health care benefit plan at December 31 are as follows:
2015
2014
Assumed health care cost trend rate for next year
7.0%
7.0%
Ultimate trend rate
5.0%
5.0%
Year in which ultimate trend rate is reached
2024
2023
A one December 31, 2015 $8 million $2 million or by $1 million Deferred compensation arrangements We have a deferred compensation plan that allows U.S. employees whose base salary and management responsibility exceed a certain level to defer receipt of a portion of their cash compensation. Payments under this plan are made based on the participant’s distribution election and plan balance. Participants can earn a return on their deferred compensation based on notional investments in the same investment funds that are offered in our defined contribution plans. As of December 31, 2015 $198 million</t>
  </si>
  <si>
    <t>Debt and Lines of Credit</t>
  </si>
  <si>
    <t>Debt Disclosure [Abstract]</t>
  </si>
  <si>
    <t>Debt and lines of credit</t>
  </si>
  <si>
    <t xml:space="preserve">11. Debt and lines of credit Short-term borrowings We maintain a line of credit to support commercial paper borrowings, if any, and to provide additional liquidity through bank loans. As of December 31, 2015 $2 billion December 31, 2015 no Long-term debt We retired $250 million of maturing debt in April 2015 and another $750 million in August 2015. In May 2015, we issued a principal amount of $500 million of fixed-rate long-term debt due in 2020. We incurred $3 million of issuance and other related costs, which are amortized to Interest and debt expense over the term of the debt. The proceeds of the offering were $498 million, net of the original issuance discount, and were used toward the repayment of a portion of the debt that matured in August 2015. In March 2014, we issued an aggregate principal amount of $500 million of fixed-rate long-term debt, with $250 million due in 2017 and $250 million due in 2021. We incurred $3 million of issuance and other related costs, which are amortized to Interest and debt expense over the term of the debt. The proceeds of the offering were $498 million, net of the original issuance discount and were used toward the repayment of the $1.0 billion of debt that matured in May 2014. In May 2013 Long-term debt outstanding as of December 31, 2015
December 31,
2015
2014
Notes due 2015 at 3.95% (assumed with National acquisition)
$
—
$
250
Notes due 2015 at 0.45%
—
750
Notes due 2016 at 2.375%
1,000
1,000
Notes due 2017 at 6.60% (assumed with National acquisition)
375
375
Notes due 2017 at 0.875%
250
250
Notes due 2018 at 1.00%
500
500
Notes due 2019 at 1.65%
750
750
Notes due 2020 at 1.75%
500
—
Notes due 2021 at 2.75%
250
250
Notes due 2023 at 2.25%
500
500
Total debt
4,125
4,625
Net unamortized (discount) premium and debt issuance costs
(5
)
6
Total debt, including net unamortized (discount) premium and debt issuance costs
4,120
4,631
Current portion of long-term debt
(1,000
)
(1,001
)
Long-term debt
$
3,120
$
3,630
As of December 31, 2015, we retrospectively applied the provisions of ASU 2015-03 and ASU 2015-15 regarding the classification of debt issuance costs. See Note 2 for additional information. As a result, we reclassified $11 million of applicable debt issuance costs as of December 31, 2014, from Other assets to Long-term debt, as comprehended in Net unamortized (discount) premium and debt issuance costs, in the table above. Interest and debt expense was $90 million $94 million $99 million 2015 </t>
  </si>
  <si>
    <t>Commitments and Contingencies</t>
  </si>
  <si>
    <t>Commitments And Contingencies Disclosure [Abstract]</t>
  </si>
  <si>
    <t xml:space="preserve">12. Commitments and contingencies Operating leases We conduct certain operations in leased facilities and also lease a portion of our data processing and other equipment. In addition, certain long-term supply agreements to purchase industrial gases are accounted for as operating leases. Lease agreements frequently include purchase and renewal provisions and require us to pay taxes, insurance and maintenance costs. Rental and lease expense incurred was $ million $ million $120 million Capitalized software licenses We have licenses for certain internal-use electronic design automation software that we account for as capital leases. The related liabilities are apportioned between Accounts payable and Deferred credits and other liabilities on our Consolidated Balance Sheets, depending on the contractual timing of payments. Purchase commitments Some of our purchase commitments entered in the ordinary course of business provide for minimum payments. As of December 31, 2015
Capitalized
Operating
Software
Purchase
Leases
Licenses
Commitments
2016
$
69
$
30
$
95
2017
53
2
54
2018
37
—
40
2019
21
—
33
2020
19
—
17
Thereafter
62
—
1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Typically, our warranties for semiconductor products obligate us to repair, replace or credit the purchase price of a covered product back to the buyer.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 xml:space="preserve">13. Supplemental financial information Acquisition charges We incurred various costs as a result of the 2011 acquisition of National that are included in Other for segment reporting purposes, consistent with how management measures the performance of its segments. For the years ended December 31, 2015, 2014 and 2013, Acquisition charges were primarily from the ongoing amortization of intangible assets resulting from the National acquisition. See Note 9 for additional information. Other Income (Expense), Net (OI&amp;E)
For Years Ended December 31,
2015
2014
2013
Lease income
$
14
$
14
$
14
Tax interest income (expense)
8
6
(10
)
Interest income
6
7
10
Currency exchange gains (losses)
5
(4
)
(2
)
Investment gains (losses)
3
5
18
Other
(4
)
(7
)
(13
)
Total
$
32
$
21
$
17
Prepaid Expenses and Other Current Assets
December 31,
2015
2014
Prepaid taxes on intercompany inventory profits, net
$
801
$
693
Other prepaid expenses and current assets
199
157
Total
$
1,000
$
850
Property, Plant and Equipment at Cost
Depreciable
December 31,
Lives (Years)
2015
2014
Land
n/a
$
127
$
137
Buildings and improvements
5 - 40
2,789
2,801
Machinery and equipment
3 - 10
2,549
3,328
Total
$
5,465
$
6,266
Accumulated Other Comprehensive Income (Loss), Net of Taxes (AOCI)
December 31,
2015
2014
Postretirement benefit plans:
Net actuarial loss
$
(550
)
$
(529
)
Prior service credit
20
—
Cash flow hedge derivative
(2
)
(3
)
Total
$
(532
)
$
(532
) Details on amounts reclassified out of Accumulated other comprehensive income (loss), net of taxes, to Net income Our Consolidated Statements of Comprehensive Income include items that have been recognized within Net income during the years ended December 31, 2015
For Years Ended
Impact to
December 31,
Related Statement
Details about AOCI Components
2015
2014
2013
of Income Line
Net actuarial gains (losses) of defined benefit plans:
Recognized net actuarial loss and Settlement losses (a)
$
78
$
63
$
108
Increase to Pension expense (b)
Tax effect
(25
)
(21
)
(37
)
Decrease to Provision for income taxes
Recognized within Net income, net of taxes
$
53
$
42
$
71
Decrease to Net income
Prior service (cost) credit of defined benefit plans:
Amortization of prior service cost (credit) and Curtailment gain (a)
$
—
$
—
$
(5
)
Decrease to Pension expense (b)
Tax effect
—
—
2
Increase to Provision for income taxes
Recognized within Net income, net of taxes
$
—
$
—
$
(3
)
Increase to Net income
Derivative instruments:
Amortization of treasury rate locks
$
2
$
2
$
2
Increase to Interest and debt expense
Tax effect
(1
)
(1
)
(1
)
Decrease to Provision for income taxes
Recognized within Net income, net of taxes
$
1
$
1
$
1
Decrease to Net income
(a) Detailed in Note 10.
(b) Pension expense is included in COR, R&amp;D, SG&amp;A and Restructuring charges/other in the Consolidated Statements of Income. </t>
  </si>
  <si>
    <t>Quarterly financial data (unaudited)</t>
  </si>
  <si>
    <t>Quarterly Financial Information Disclosure [Abstract]</t>
  </si>
  <si>
    <t>14. Quarterly financial data (unaudited)
Quarter
2015
1st
2nd
3rd
4th
Revenue
$
3,150
$
3,232
$
3,429
$
3,189
Gross profit
1,816
1,881
1,997
1,866
Included in Operating profit:
Acquisition charges
83
82
83
81
Restructuring charges/other
(2
)
(1
)
—
(68
)
Operating profit
958
1,010
1,164
1,142
Net income
656
696
798
836
Earnings per common share:
Basic earnings per common share
$
0.62
$
0.66
$
0.77
$
0.81
Diluted earnings per common share
0.61
0.65
0.76
0.80
Quarter
2014
1st
2nd
3rd
4th
Revenue
$
2,983
$
3,292
$
3,501
$
3,269
Gross profit
1,607
1,881
2,044
1,895
Included in Operating profit:
Acquisition charges
83
82
83
82
Restructuring charges/other
(11
)
(4
)
(9
)
(27
)
Operating profit
690
982
1,175
1,100
Net income
487
683
826
825
Earnings per common share:
Basic earnings per common share
$
0.44
$
0.63
$
0.77
$
0.78
Diluted earnings per common share
0.44
0.62
0.76
0.76</t>
  </si>
  <si>
    <t>Basis of Presentation and Significant Accounting Policies and Practices (Policies)</t>
  </si>
  <si>
    <t>Basis of presentation</t>
  </si>
  <si>
    <t>Basis of presentation The consolidated financial statements have been prepared in accordance with accounting principles generally accepted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5 presentation, including to apply retrospectively the following:
·
A new standard on classifying deferred income taxes (see Changes in accounting standards below and Note 6), and
·
A new standard on classifying debt issuance costs (see Changes in accounting standards below and Note 11). The preparation of financial statements requires the use of estimates from which final results may vary.</t>
  </si>
  <si>
    <t>Revenue recognition</t>
  </si>
  <si>
    <t>Revenue recognition We recognize revenue from sales of our products, including direct sales to our distributors, when title and risk of loss pass, which usually occurs upon shipment or delivery to the customer or distributor, depending upon the terms of the sales order; when persuasive evidence of an arrangement exists; when sales amounts are fixed or determinable; and when collectability is reasonably assured. For sales to distributors, payment is due on our standard commercial terms and is not contingent upon resale of the products. We recognize revenue net of allowances, which are management’s estimates of f based on analysis of historical data, current economic conditions, and contractual We may also provide distributors an allowance to scrap certain slow-selling or obsolete products in their inventory, estimated as a negotiated fixed percentage of each distributor’s purchases from us. In addition, if we publish a new price for a product that is lower than that paid by distributors for the same product still remaining in each distributor’s on-hand inventory, we may credit them for the difference between those prices. The allowance for this type of credit is based on the identified product price difference applied to our estimate of each distributor’s on-hand inventory of that product. We believe we can reasonably and reliably estimate allowances for credits to distributors in a timely manner.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We determine the amount and timing of royalty revenue related to licenses of our patent portfolio based on our contractual agreements with licensees. We recognize royalty revenue when earned under the terms of the agreements and when we consider realization of payment to be probable. In addition, we record allowances for accounts receivable that we estimate may not be collected. We monitor collectability of accounts receivable primarily through review of the accounts receivable aging. When collection is at risk, we assess the impact on amounts recorded for bad debts and, if necessary, will record a charge in the period such determination is made. We recognize shipping fees received from customers in revenue, and we include the shipping and handling costs in COR.</t>
  </si>
  <si>
    <t>Advertising costs</t>
  </si>
  <si>
    <t>Advertising costs We expense advertising and other promotional costs as incurred. This expense was $46 million $45 million $46 million</t>
  </si>
  <si>
    <t>Restructuring charges</t>
  </si>
  <si>
    <t>Restructuring charges Restructuring charges may consist of voluntary or involuntary severance-related charges, asset-related charges and other costs due to exit activities. We recognize voluntary termination benefits when the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structuring activities associated with assets are recorded as an adjustment to the basis of the asset, not as a liability. When we commit to a plan to abandon a long-lived asset before the end of its previously estimated useful life, we accelerate the recognition of depreciation to reflect the use of the asset over its shortened useful life. When an asset is held for sale, we write down the carrying value to its net realizable value and cease depreciation. Restructuring actions may be viewed as an impairment indicator requiring testing of the recoverability of intangible assets, including goodwill.</t>
  </si>
  <si>
    <t xml:space="preserve">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t>
  </si>
  <si>
    <t>Other assessed taxes</t>
  </si>
  <si>
    <t>Other assessed taxes Some transactions require us to collect taxes such as sales, value-added and excise taxes from our customers. These transactions are presented in our Consolidated Statements of Income on a net (excluded from revenue) basis.</t>
  </si>
  <si>
    <t>Earnings per share (EPS)</t>
  </si>
  <si>
    <t xml:space="preserve">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275 million $258 million December 31, 2015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t>
  </si>
  <si>
    <t>Property, plant and equipment; acquisition-related intangibles and other capitalized costs</t>
  </si>
  <si>
    <t>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t>
  </si>
  <si>
    <t>Impairments of long-lived assets</t>
  </si>
  <si>
    <t>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si>
  <si>
    <t>Goodwill and indefinite-lived intangibles</t>
  </si>
  <si>
    <t>Goodwill and indefinite-lived intangibles 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9 for additional information.</t>
  </si>
  <si>
    <t>Foreign currency</t>
  </si>
  <si>
    <t>Foreign currency The functional currency for our non-U.S. subsidiaries is the U.S. dollar. Accounts recorded in currencies other than the U.S. dollar are remeasured into the functional currency. Current assets (except inventories), deferred income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 See Note 13 for additional information.</t>
  </si>
  <si>
    <t>Derivatives and hedging</t>
  </si>
  <si>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t>
  </si>
  <si>
    <t>Adopted standards for current period</t>
  </si>
  <si>
    <t xml:space="preserve">Adopted standards for current period In April and August 2015, respectively, the Financial Accounting Standards Board (FASB) issued Accounting Standards Update (ASU) No. 2015-03, Interest – Imputation of Interest (Subtopic 835-30): Simplifying the Presentation of Debt Issuance Costs Presentation and Subsequent Measurement of Debt Issuance Costs Associated with Line-of-Credit Arrangements – Amendments to SEC Paragraphs Pursuant to Staff Announcement at June 18, 2015 EITF Meeting In November 2015, the FASB issued ASU 2015-17, Balance Sheet Classification of Deferred Taxes. </t>
  </si>
  <si>
    <t>Standards not yet adopted</t>
  </si>
  <si>
    <t>Standards not yet adopted In May 2014, the FASB issued ASU No. 2014-09, Revenue from Contracts with Customers (Topic 606). In February 2015, the FASB issued ASU No. 2015-02, Consolidation (Topic 810) – Amendments to the Consolidation Analysis In April 2015, the FASB issued ASU No. 2015-05, Intangibles – Goodwill and Other – Internal-Use Software (Subtopic 350-40): Customer’s Accounting for Fees Paid in a Cloud Computing Arrangement</t>
  </si>
  <si>
    <t>Fair value</t>
  </si>
  <si>
    <t>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5 and 2014, we had no Level 3 assets or liabilities, other than certain assets held by our postretirement plans.</t>
  </si>
  <si>
    <t>Indemnification Guarantees and Warranty Costs/Product Liabilities</t>
  </si>
  <si>
    <t xml:space="preserve">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Typically, our warranties for semiconductor products obligate us to repair, replace or credit the purchase price of a covered product back to the buyer. </t>
  </si>
  <si>
    <t>Investments</t>
  </si>
  <si>
    <t xml:space="preserve">Investments We present investments on our Consolidated Balance Sheets as cash equivalents, short-term investments or long-term investments. Specific details are as follows:
·
Cash equivalents and short-term investments: We consider investments in debt securities with maturities of 90 days or less from the date of our investment to be cash equivalents. We consider investments in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Long-term investments consist of mutual funds, venture capital funds and non-marketable equity securities.
·
Classification of investments: Depending on our reasons for holding the investment and our ownership percentage, we classify our investments as either available for sale, trading, equity method or cost method, which are more fully described in Note 8. We determine cost or amortized cost, as appropriate, on a specific identification basis.
Debt and equity investments We classify our investments as either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t>
  </si>
  <si>
    <t>We issue awards of non-qualified stock options with graded vesting provisions (e.g., 25 percent four Our RSUs generally vest four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mployee stock purchase plan is a discount-purchase plan and consequently the Black-Scholes-Merton option-pricing model is not used to determine the fair value per share of these awards. The fair value per share under this plan equals the amount of the discount.</t>
  </si>
  <si>
    <t>Description of Business, Including Segment and Geographic Area Information (Tables)</t>
  </si>
  <si>
    <t>Segment Reporting [Abstract]</t>
  </si>
  <si>
    <t>Schedule of Revenue and Operating Profit, by Segment</t>
  </si>
  <si>
    <t>Segment information
For Years Ended December 31,
2015
2014
2013
Revenue:
Analog
$
8,339
$
8,104
$
7,194
Embedded Processing
2,787
2,740
2,450
Other
1,874
2,201
2,561
Total revenue
$
13,000
$
13,045
$
12,205
Operating profit:
Analog
$
3,048
$
2,786
$
1,859
Embedded Processing
596
384
185
Other
630
777
788
Total operating profit
$
4,274
$
3,947
$
2,832</t>
  </si>
  <si>
    <t>Schedule of Revenue, by Geographic Area</t>
  </si>
  <si>
    <t>The following geographic area information includes revenue, based on product shipment destination and royalty payor loc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5
2014
2013
Revenue:
United States
$
1,612
$
1,625
$
1,666
Asia (a)
7,910
7,915
7,370
Europe, Middle East and Africa
2,163
2,294
1,926
Japan
1,127
1,032
1,072
Rest of world
188
179
171
Total revenue
$
13,000
$
13,045
$
12,205
(a )</t>
  </si>
  <si>
    <t>Schedule Property, Plant and Equipment, Net, by Geographic Area</t>
  </si>
  <si>
    <t xml:space="preserve">December 31,
2015
2014
2013
Property, plant and equipment, net:
United States
$
1,370
$
1,436
$
1,765
Asia (a)
958
1,096
1,277
Europe, Middle East and Africa
130
162
196
Japan
122
124
144
Rest of world
16
22
17
Total property, plant and equipment, net
$
2,596
$
2,840
$
3,399
(a ) at our two sites </t>
  </si>
  <si>
    <t>Basis of Presentation and Significant Accounting Policies and Practices (Tables)</t>
  </si>
  <si>
    <t>Schedule of Earnings per Share, Basic and Diluted</t>
  </si>
  <si>
    <t>Computation and reconciliation of earnings per common share are as follows (shares in millions):
For Years Ended December 31,
2015
2014
2013
Net
Net
Net
Income
Shares
EPS
Income
Shares
EPS
Income
Shares
EPS
Basic EPS:
Net income
$
2,986
$
2,821
$
2,162
Income allocated to RSUs
(43
)
(44
)
(37
)
Income allocated to common stock for basic EPS calculation
$
2,943
1,030
$
2.86
$
2,777
1,065
$
2.61
$
2,125
1,098
$
1.94
Adjustment for dilutive shares:
Stock-based compensation plans
13
15
15
Diluted EPS:
Net income
$
2,986
$
2,821
$
2,162
Income allocated to RSUs
(42
)
(43
)
(36
)
Income allocated to common stock for diluted EPS calculation
$
2,944
1,043
$
2.82
$
2,778
1,080
$
2.57
$
2,126
1,113
$
1.91</t>
  </si>
  <si>
    <t>Restructuring Charges/Other (Tables)</t>
  </si>
  <si>
    <t>Schedule of Restructuring Charges and Other</t>
  </si>
  <si>
    <t>Restructuring charges/other is comprised of the following components:
For Years Ended December 31,
2015
2014
2013
Restructuring charges (a)
$
14
$
20
$
126
Gains on sales of assets
(83
)
(75
)
—
Gain on technology transfer
—
—
(315
)
Other
(2
)
4
—
Restructuring charges/other
$
(71
)
$
(51
)
$
(189
)
(a) Includes severance and benefits, along with changes in estimates; 2014 and 2013 also include other exit costs and accelerated depreciation.</t>
  </si>
  <si>
    <t>Changes in Accrued Restructuring Balances</t>
  </si>
  <si>
    <t>Changes in accrued restructuring balances
2015
2014
2013
Balance, January 1
$
57
$
161
$
349
Restructuring charges
14
20
126
Non-cash items (a)
—
—
(22
)
Payments
(39
)
(124
)
(292
)
Balance, December 31
$
32
$
57
$
161
(a) Reflects charges for impacts of accelerated depreciation and postretirement benefit plans.</t>
  </si>
  <si>
    <t>Stock-based Compensation (Tables)</t>
  </si>
  <si>
    <t>Schedule of stock-based Compensation Expense Allocation Within the Consolidated Statements of Income</t>
  </si>
  <si>
    <t>Total stock-based compensation expense recognized was as follows:
For Years Ended December 31,
2015
2014
2013
COR
$
47
$
48
$
49
R&amp;D
60
62
67
SG&amp;A
169
156
160
Acquisition charges
10
11
11
Total
$
286
$
277
$
287</t>
  </si>
  <si>
    <t>Schedule of Weighted Average Assumptions Used to Estimate the Fair Values for Non-qualified Stock Options</t>
  </si>
  <si>
    <t xml:space="preserve">We estimate the fair values for non-qualified stock options using the Black-Scholes-Merton option-pricing model
For Years Ended December 31,
2015
2014
2013
Weighted average grant date fair value, per share
$
9.49
$
8.13
$
6.78
Weighted average assumptions used:
Expected volatility
22
%
22
%
26
%
Expected lives (in years)
7.3
7.3
7.4
Risk-free interest rates
1.64
%
2.45
%
1.43
%
Expected dividend yields
2.52
%
2.72
%
2.56
% </t>
  </si>
  <si>
    <t>Schedule of Stock Option and RSU Transactions Under Long-term Incentive and Director Compensation Plans</t>
  </si>
  <si>
    <t>Stock option and RSU transactions under our long-term incentive and director compensation plans during 2015
Stock Options
RSUs
Weighted Average
Weighted Average
Exercise Price
Grant Date Fair
Shares
per Share
Shares
Value per Share
Outstanding grants, December 31, 2014
57,647,446
$
32.84
17,303,815
$
35.24
Granted
11,913,832
53.95
2,679,437
53.22
Vested RSUs
—
—
(3,386,415
)
33.72
Forfeited and expired
(833,840
)
42.71
(541,295
)
36.94
Exercised
(11,953,455
)
31.33
—
—
Outstanding grants, December 31, 2015
56,773,983
37.45
16,055,542
38.51</t>
  </si>
  <si>
    <t>Schedule of Shares Outstanding Under Stock Option Plans, by Exercise Price Range</t>
  </si>
  <si>
    <t>Summarized information about stock options outstanding at December 31, 2015
Stock Options Outstanding
Options Exercisable
Number
Weighted Average
Weighted Average
Number
Weighted Average
Exercise Price
Outstanding
Remaining Contractual
Exercise Price
Exercisable
Exercise Price
Range
(Shares)
Life (Years)
per Share
(Shares)
per Share
$
14.47 to 20.00
3,499,029
3.1
$
14.96
3,499,029
$
14.96
20.01 to 30.00
8,385,885
3.1
25.56
8,377,295
25.56
30.01 to 40.00
21,215,903
6.0
33.00
12,732,409
33.21
40.01 to 50.00
12,012,519
8.1
44.11
2,229,828
44.10
50.01 to 58.98
11,660,647
9.1
53.96
1,521
55.41
14.47 to 58.98
56,773,983
6.5
37.45
26,840,082
29.35</t>
  </si>
  <si>
    <t>Schedule of Stock Options That are Vested and Expected to Vest, Outstanding and Exercisable</t>
  </si>
  <si>
    <t>Summarized information as of December 31, 2015
Outstanding Stock Options
(Fully Vested and
Options
Expected to Vest) (a)
Exercisable
Number of outstanding (shares)
55,421,103
26,840,082
Weighted average remaining contractual life (in years)
6.4
4.6
Weighted average exercise price per share
$
37.17
$
29.35
Intrinsic value (millions of dollars)
$
978
$
683
(a) Includes effects of expected forfeitures of approximately 1 million shares. Excluding the effects of expected forfeitures, the aggregate intrinsic value of stock options outstanding was $986 million.</t>
  </si>
  <si>
    <t>Schedule of Director Deferred Compensation Payable in Shares</t>
  </si>
  <si>
    <t>Director deferred stock activity during 2015
Director Deferred Stock (Shares)
Outstanding, December 31, 2014
135,722
New shares deferred
14,722
Issued
(7,531
)
Outstanding, December 31, 2015
142,913</t>
  </si>
  <si>
    <t>Schedule of Employee Stock Purchase Plan Transactions</t>
  </si>
  <si>
    <t>Employee stock purchase plan transactions during 2015
Employee Stock
Purchase Plan
(Shares)
Exercise Price
Outstanding grants, December 31, 2014
374,703
$
45.46
Granted
1,530,127
44.75
Exercised
(1,532,264
)
44.57
Outstanding grants, December 31, 2015
372,566
46.19</t>
  </si>
  <si>
    <t>Schedule of Changes in Treasury Stock</t>
  </si>
  <si>
    <t>The table below reflects the changes in our treasury shares:
Stock Options
RSUs
Treasury Shares
Balance, December 31, 2012
632,636,970
Repurchases
77,564,013
Shares used for:
Stock options/RSUs
(45,507,711
)
(5,741,981
)
Stock applied to taxes
—
1,461,422
ESPP
(2,386,834
)
—
Director deferred stock
—
—
(12,909
)
Total issued
(47,894,545
)
(4,280,559
)
(52,175,104
)
Balance, December 31, 2013
658,012,970
Repurchases
61,665,209
Shares used for:
Stock options/RSUs
(19,503,382
)
(5,609,627
)
Stock applied to exercises or taxes
6,618
1,408,701
ESPP
(1,784,184
)
—
Director deferred stock
—
—
(7,178
)
Total issued
(21,280,948
)
(4,200,926
)
(25,481,874
)
Balance, December 31, 2014
694,189,127
Repurchases
51,384,339
Shares used for:
Stock options/RSUs
(11,953,455
)
(3,386,415
)
Stock applied to exercises or taxes
8,562
845,164
ESPP
(1,532,264
)
—
Director deferred stock
—
—
(7,531
)
Total issued
(13,477,157
)
(2,541,251
)
(16,018,408
)
Balance, December 31, 2015
729,547,527</t>
  </si>
  <si>
    <t>Schedule of Shares Reserved for Issuance and Available for Future Grant</t>
  </si>
  <si>
    <t>Shares available for future grants and reserved for issuance are summarized below:
December 31, 2015
Long-Term Incentive
and Director
Employee Stock
Shares
Compensation Plans
Purchase Plan
Total
Reserved for issuance (a)
105,793,583
38,032,774
143,826,357
Shares to be issued upon exercise of outstanding options and RSUs (a)
(72,972,438
)
(372,566
)
(73,345,004
)
Available for future grants
32,821,145
37,660,208
70,481,353
(a) Includes 142,913 shares credited to directors’ deferred stock accounts that settle in shares of TI common stock. These shares are not included as grants outstanding at December 31, 2015.</t>
  </si>
  <si>
    <t>Schedule of Cash Proceeds Received from Share-based Payment Awards</t>
  </si>
  <si>
    <t>The effects on cash flows were as follows:
For Years Ended December 31,
2015
2014
2013
Proceeds from common stock transactions
$
442
$
616
$
1,314
Tax benefit realized from stock options exercised
171
218
227</t>
  </si>
  <si>
    <t>Income taxes (Tables)</t>
  </si>
  <si>
    <t>Income before Income Taxes
U.S.
Non-U.S.
Total
2015
$
3,218
$
998
$
4,216
2014
2,684
1,190
3,874
2013
1,507
1,247
2,754</t>
  </si>
  <si>
    <t>Provision (benefit) for income taxes</t>
  </si>
  <si>
    <t>Provision (Benefit) for Income Taxes
U.S. Federal
Non-U.S.
U.S. State
Total
2015
Current
$
1,110
$
168
$
7
$
1,285
Deferred
(72
)
14
3
(55
)
Total
$
1,038
$
182
$
10
$
1,230
2014
Current
$
911
$
194
$
9
$
1,114
Deferred
(73
)
11
1
(61
)
Total
$
838
$
205
$
10
$
1,053
2013
Current
$
291
$
247
$
4
$
542
Deferred
17
33
—
50
Total
$
308
$
280
$
4
$
592</t>
  </si>
  <si>
    <t>Principal reconciling items from income tax computed at statutory federal rate</t>
  </si>
  <si>
    <t>Principal reconciling items from income tax computed at the statutory federal rate follow:
For Years Ended December 31,
2015
2014
2013
Computed tax at statutory rate
$
1,476
$
1,356
$
964
Non-U.S. effective tax rates
(167
)
(212
)
(156
)
U.S. tax benefit for manufacturing
(69
)
(51
)
(66
)
U.S. R&amp;D tax credit
(56
)
(59
)
(129
)
Non-deductible expenses
13
6
13
Impact of changes to uncertain tax positions
8
3
(14
)
Other
25
10
(20
)
Total provision for income taxes
$
1,230
$
1,053
$
592</t>
  </si>
  <si>
    <t>Primary components of deferred income tax assets and liabilities</t>
  </si>
  <si>
    <t>The primary components of deferred income tax assets and liabilities were as follows:
December 31,
2015
2014
Deferred income tax assets:
Stock-based compensation
$
244
$
229
Deferred loss and tax credit carryforwards
226
289
Accrued expenses
215
246
Inventories and related reserves
147
156
Retirement costs for defined benefit and retiree health care
87
80
Other
101
87
Total deferred income tax assets, before valuation allowance
1,020
1,087
Valuation allowance
(186
)
(195
)
Total deferred income tax assets, after valuation allowance
834
892
Deferred income tax liabilities:
Acquisition-related intangibles and fair-value adjustments
(565
)
(672
)
International earnings
(105
)
(104
)
Total deferred income tax liabilities
(670
)
(776
)
Net deferred income tax asset
$
164
$
116</t>
  </si>
  <si>
    <t>Deferred income tax assets and liabilities presentation on the Balance sheet</t>
  </si>
  <si>
    <t>The deferred income tax assets and liabilities based on tax jurisdictions are presented on the Consolidated Balance Sheets as follows:
December 31,
2015
2014
Noncurrent deferred income tax assets
$
201
$
180
Noncurrent deferred income tax liabilities
(37
)
(64
)
Net deferred income tax asset
$
164
$
116
The effect of applying the new standard, as shown in the following table, is the result of netting Current deferred income tax assets with Noncurrent deferred income tax liabilities, by tax jurisdiction. See Note 2 for additional information.
2014 As Reported
Effect of Applying New Standard
2014 As Adjusted
Current deferred income tax assets
$
347
$
(347
)
$
—
Noncurrent deferred income tax assets
172
8
180
Current deferred income tax liabilities
(4
)
4
—
Noncurrent deferred income tax liabilities
(399
)
335
(64
)
Net deferred income tax asset
$
116
$
—
$
116</t>
  </si>
  <si>
    <t>Summary of uncertain tax positions</t>
  </si>
  <si>
    <t xml:space="preserve">The changes in the total amounts of uncertain tax positions are summarized as follows:
2015
2014
2013
Balance, January 1
$
108
$
91
$
184
Additions based on tax positions related to the current year
11
10
7
Additions for tax positions of prior years
3
52
19
Reductions for tax positions of prior years
(21
)
(9
)
(10
)
Settlements with tax authorities
(17
)
(36
)
(96
)
Expiration of the statute of limitations for assessing taxes
—
—
(13
)
Balance, December 31
$
84
$
108
$
91
Interest income (expense) recognized in the year ended December 31
$
8
$
6
$
(10
)
Interest receivable (payable) as of December 31
$
9
$
—
$
(5
) </t>
  </si>
  <si>
    <t>Financial Instruments and Risk Concentration (Tables)</t>
  </si>
  <si>
    <t>Details on Accounts Receivable Allowances</t>
  </si>
  <si>
    <t>Details of these accounts receivable allowances are as follows:
2015
2014
2013
Balance, January 1
$
12
$
22
$
31
Additions charged (credited) to operating results
(5
)
(9
)
(9
)
Recoveries and write-offs, net
—
(1
)
—
Balance, December 31
$
7
$
12
$
22</t>
  </si>
  <si>
    <t>Valuation of Debt and Equity Investments and Certain Liabilities (Tables)</t>
  </si>
  <si>
    <t>Details of our investments are as follows:
December 31, 2015
December 31, 2014
Cash and Cash
Short-Term
Long-Term
Cash and Cash
Short-Term
Long-Term
Equivalents
Investments
Investments
Equivalents
Investments
Investments
Measured at fair value:
Available-for-sale securities:
Money market funds
$
395
$
—
$
—
$
522
$
—
$
—
Corporate obligations
132
285
—
97
390
—
U.S. Government agency and Treasury securities
245
1,933
—
365
1,952
—
Trading securities:
Mutual funds
—
—
187
—
—
185
Total
772
2,218
187
984
2,342
185
Other measurement basis:
Equity-method investments
—
—
25
—
—
27
Cost-method investments
—
—
9
—
—
12
Cash on hand
228
—
—
215
—
—
Total
$
1,000
$
2,218
$
221
$
1,199
$
2,342
$
224</t>
  </si>
  <si>
    <t>Aggregate Maturities of Investments in Debt Securities Classified as Available-for-sale</t>
  </si>
  <si>
    <t>The following table presents the aggregate maturities of investments in debt securities classified as available for sale at December 31, 2015
Due
Fair Value
One year or less
$
2,970
One to two years
20</t>
  </si>
  <si>
    <t>Assets and Liabilities Accounted for at Fair Value</t>
  </si>
  <si>
    <t>The following are our assets and liabilities that were accounted for at fair value on a recurring basis as of December 31, 2015
Fair Value
December 31, 2015
Level 1
Level 2
Assets:
Money market funds
$
395
$
395
$
—
Corporate obligations
417
—
417
U.S. Government agency and Treasury securities
2,178
1,828
350
Mutual funds
187
187
—
Total assets
$
3,177
$
2,410
$
767
Liabilities:
Deferred compensation
$
198
$
198
$
—
Total liabilities
$
198
$
198
$
—
Fair Value
December 31, 2014
Level 1
Level 2
Assets:
Money market funds
$
522
$
522
$
—
Corporate obligations
487
—
487
U.S. Government agency and Treasury securities
2,317
1,762
555
Mutual funds
185
185
—
Total assets
$
3,511
$
2,469
$
1,042
Liabilities:
Deferred compensation
$
202
$
202
$
—
Total liabilities
$
202
$
202
$
—</t>
  </si>
  <si>
    <t>Goodwill and Acquisition-Related Intangibles (Tables)</t>
  </si>
  <si>
    <t>Schedule of Goodwill</t>
  </si>
  <si>
    <t>The following table summarizes goodwill, net, by segment for the years ended December 31, 2015
Goodwill
Analog
$
4,158
Embedded Processing
172
Other
32
Total
$
4,362</t>
  </si>
  <si>
    <t>Schedule of Acquisition-Related Intangible Assets</t>
  </si>
  <si>
    <t>The components of Acquisition-related intangibles, net, as of December 31, 2015
Amortization
December 31, 2015
December 31, 2014
Acquisition-Related
Period
Gross Carrying
Accumulated
Gross Carrying
Accumulated
Intangibles
(Years)
Amount
Amortization
Net
Amount
Amortization
Net
Developed technology
7 - 10
$
2,131
$
928
$
1,203
$
2,135
$
714
$
1,421
Customer relationships
8
810
431
379
810
330
480
Other intangibles
5
3
2
1
3
2
1
Total
$
2,944
$
1,361
$
1,583
$
2,948
$
1,046
$
1,902</t>
  </si>
  <si>
    <t>Estimated Amortization of Acquisition-Related Finite Lived Intangibles for Future Years</t>
  </si>
  <si>
    <t>Future estimated amortization of acquisition-related intangibles for the years ended December 31 is as follows:
Amortization of Acquisition-Related Intangibles
2016
$
319
2017
318
2018
318
2019
288
2020
198
Thereafter
142</t>
  </si>
  <si>
    <t>Postretirement Benefit Plans (Tables)</t>
  </si>
  <si>
    <t>Expense Related to Defined Benefit and Retiree Health Care Benefit Plans</t>
  </si>
  <si>
    <t>Expense related to defined benefit and retiree health care benefit plans was as follows:
U.S. Defined Benefit
U.S. Retiree Health Care
Non-U.S. Defined Benefit
2015
2014
2013
2015
2014
2013
2015
2014
2013
Service cost
$
22
$
21
$
26
$
5
$
4
$
5
$
35
$
39
$
41
Interest cost
43
45
45
20
22
20
53
68
61
Expected return on plan assets
(48
)
(42
)
(48
)
(22
)
(20
)
(24
)
(76
)
(80
)
(67
)
Amortization of prior service cost (credit)
—
—
1
2
4
4
(2
)
(2
)
(3
)
Recognized net actuarial loss
19
26
21
8
7
11
24
24
31
Net periodic benefit costs
36
50
45
13
17
16
34
49
63
Settlement losses
25
5
41
—
—
—
2
1
4
Curtailment gain
—
—
—
—
—
—
—
(2
)
(7
)
Total, including other postretirement losses (gains)
$
61
$
55
$
86
$
13
$
17
$
16
$
36
$
48
$
60</t>
  </si>
  <si>
    <t>Schedule of Changes in the Benefit Obligations and Plan Assets for the Defined Benefit and Retiree Health Care Benefit Plans</t>
  </si>
  <si>
    <t xml:space="preserve">Changes in the benefit obligations and plan assets for defined benefit and retiree health care benefit plans were as follows:
U.S.
U.S.
Non-U.S.
Defined Benefit
Retiree Health Care
Defined Benefit
2015
2014
2015
2014
2015
2014
Change in plan benefit obligation:
Benefit obligation at beginning of year
$
1,076
$
955
$
513
$
472
$
2,316
$
2,276
Service cost
22
21
5
4
35
39
Interest cost
43
45
20
22
53
68
Participant contributions
—
—
19
19
6
5
Benefits paid
(8
)
(66
)
(46
)
(45
)
(73
)
(84
)
Medicare subsidy
—
—
3
4
—
—
Actuarial loss (gain)
(6
)
133
(21
)
37
14
275
Settlements
(94
)
(12
)
—
—
(18
)
(7
)
Curtailments
—
—
—
—
—
(11
)
Plan amendments
—
—
(30
)
—
—
—
Effects of exchange rate changes
—
—
—
—
(102
)
(245
)
Benefit obligation at end of year (BO)
$
1,033
$
1,076
$
463
$
513
$
2,231
$
2,316
Change in plan assets:
Fair value of plan assets at beginning of year
$
1,082
$
941
$
497
$
485
$
2,213
$
2,179
Actual return on plan assets
(24
)
132
—
24
25
295
Employer contributions (funding of qualified plans)
52
75
1
10
72
64
Employer contributions (payments for non-qualified plans)
11
12
—
—
—
—
Participant contributions
—
—
19
19
6
5
Benefits paid
(8
)
(66
)
(46
)
(45
)
(73
)
(84
)
Medicare subsidy
—
—
—
4
—
—
Settlements
(94
)
(12
)
—
—
(18
)
(7
)
Effects of exchange rate changes
—
—
—
—
(91
)
(239
)
Other
—
—
(30
)
—
—
—
Fair value of plan assets at end of year (FVPA)
$
1,019
$
1,082
$
441
$
497
$
2,134
$
2,213
Funded status (FVPA – BO) at end of year
$
(14
)
$
6
$
(22
)
$
(16
)
$
(97
)
$
(103
) </t>
  </si>
  <si>
    <t>Schedule of Amounts Recognized in Balance Sheet</t>
  </si>
  <si>
    <t xml:space="preserve">Amounts recognized on the Consolidated Balance Sheets as of December 31, 2015
U.S. Defined
U.S. Retiree
Non-U.S.
Benefit
Health Care
Defined Benefit
Total
Overfunded retirement plans
$
51
$
—
$
34
$
85
Accrued expenses and other liabilities
(16
)
—
(6
)
(22
)
Underfunded retirement plans
(49
)
(22
)
(125
)
(196
)
Funded status (FVPA – BO) at end of year
$
(14
)
$
(22
)
$
(97
)
$
(133
) Amounts recognized on the Consolidated Balance Sheets as of December 31, 2014
U.S. Defined
U.S. Retiree
Non-U.S.
Benefit
Health Care
Defined Benefit
Total
Overfunded retirement plans
$
72
$
—
$
55
$
127
Accrued expenses and other liabilities
(9
)
—
(6
)
(15
)
Underfunded retirement plans
(57
)
(16
)
(152
)
(225
)
Funded status (FVPA – BO) at end of year
$
6
$
(16
)
$
(103
)
$
(113
) </t>
  </si>
  <si>
    <t>Schedule of Amounts Recognized in Other Comprehensive Income (Loss)</t>
  </si>
  <si>
    <t xml:space="preserve">The amounts recorded in AOCI for the years ended December 31, 2015
U.S. Defined
U.S. Retiree
Non-U.S.
Benefit
Health Care
Defined Benefit
Total
Net Actuarial Loss
Net Actuarial Loss
Prior Service Cost (Credit)
Net Actuarial Loss
Prior Service Cost (Credit)
Net Actuarial Loss
Prior Service Cost (Credit)
AOCI balance, net of taxes, December 31, 2014
$
153
$
85
$
8
$
291
$
(8
)
$
529
$
—
Changes in AOCI by category
Adjustments
65
—
(30
)
45
(1
)
110
(31
)
Recognized within Net income
(43
)
(8
)
(2
)
(27
)
2
(78
)
—
Tax effect
(8
)
3
11
(6
)
—
(11
)
11
Total change to AOCI
14
(5
)
(21
)
12
1
21
(20
)
AOCI balance, net of taxes, December 31, 2015
$
167
$
80
$
(13
)
$
303
$
(7
)
$
550
$
(20
) </t>
  </si>
  <si>
    <t>Schedule of Allocation of Plan Assets</t>
  </si>
  <si>
    <t>The tables below set forth the fair value of our plan assets as of December 31, 2015
Fair Value
December 31,
2015
Level 1
Level 2
Level 3
Assets of U.S. defined benefit plan:
Fixed income securities and cash equivalents
$
664
$
—
$
664
$
—
Equity securities
355
—
355
—
Total
$
1,019
$
—
$
1,019
$
—
Assets of U.S. retiree health care plan:
Fixed income securities and cash equivalents
$
220
$
178
$
42
$
—
Equity securities
221
—
221
—
Total
$
441
$
178
$
263
$
—
Assets of non-U.S. defined benefit plans:
Fixed income securities and cash equivalents
$
1,498
$
440
$
1,058
$
—
Equity securities
632
6
626
—
Other
4
—
—
4
Total
$
2,134
$
446
$
1,684
$
4
Fair Value
December 31,
2014
Level 1
Level 2
Level 3
Assets of U.S. defined benefit plan:
Fixed income securities and cash equivalents
$
707
$
—
$
707
$
—
Equity securities
375
—
375
—
Total
$
1,082
$
—
$
1,082
$
—
Assets of U.S. retiree health care plan:
Fixed income securities and cash equivalents
$
243
$
200
$
43
$
—
Equity securities
254
—
254
—
Total
$
497
$
200
$
297
$
—
Assets of non-U.S. defined benefit plans:
Fixed income securities and cash equivalents
$
1,608
$
430
$
1,178
$
—
Equity securities
600
6
594
—
Other
5
—
—
5
Total
$
2,213
$
436
$
1,772
$
5
The table below shows target allocation ranges for the plans that hold a substantial majority of the defined benefit assets.
U.S. Defined
U.S. Retiree
Non-U.S.
Asset Category
Benefit
Health Care
Defined Benefit
Fixed income securities and cash equivalents
65%
50%
60% - 100%
Equity securities
35%
50%
0% - 40%
Weighted average asset allocations as of December 31, are as follows:
U.S. Defined
U.S. Retiree
Non-U.S. Defined
Benefit
Health Care
Benefit
Asset Category
2015
2014
2015
2014
2015
2014
Fixed income securities and cash equivalents
65%
65%
50%
49%
70%
73%
Equity securities
35%
35%
50%
51%
30%
27%</t>
  </si>
  <si>
    <t>Schedule of Effect of Significant Unobservable Inputs, Changes in Plan Assets</t>
  </si>
  <si>
    <t>The following table summarizes the change in the fair values for Level 3 plan assets for the years ending December 31, 2015
Level 3 Plan Assets
U.S. Defined
Non-U.S.
Benefit
Defined Benefit
Balance, December 31, 2013
$
37
$
8
Redemptions and sales
(45
)
(2
)
Unrealized gain (loss)
8
(1
)
Balance, December 31, 2014
—
5
Redemptions
—
(1
)
Balance, December 31, 2015
$
—
$
4</t>
  </si>
  <si>
    <t>Schedule of Assumptions Used</t>
  </si>
  <si>
    <t>Assumptions and investment policies
U.S. Retiree
Defined Benefit
Health Care
2015
2014
2015
2014
Weighted average assumptions used to determine benefit obligations:
U.S. discount rate
4.62%
4.23%
4.40%
4.07%
Non-U.S. discount rate
2.41%
2.34%
U.S. average long-term pay progression
3.30%
3.30%
Non-U.S. average long-term pay progression
3.21%
3.27%
Weighted average assumptions used to determine net periodic benefit cost:
U.S. discount rate
4.33%
5.11%
4.15%
4.83%
Non-U.S. discount rate
2.34%
3.01%
U.S. long-term rate of return on plan assets
5.10%
5.25%
4.70%
4.50%
Non-U.S. long-term rate of return on plan assets
3.55%
3.75%
U.S. average long-term pay progression
3.30%
3.50%
Non-U.S. average long-term pay progression
3.27%
3.11%</t>
  </si>
  <si>
    <t>Schedule of Assumed Future Benefit Payments</t>
  </si>
  <si>
    <t>The following assumed future benefit payments to plan participants in the next 10 years are used to measure our benefit obligations and assume that retirement eligible participants take their benefits immediately. Almost all of the payments, which may vary significantly from these assumptions, will be made from plan assets and not from company assets.
U.S. Defined
U.S. Retiree
Non-U.S.
Benefit
Health Care
Defined Benefit
2016
$
245
$
34
$
83
2017
90
34
84
2018
91
35
87
2019
91
36
91
2020
89
36
92
2021 - 2025
422
170
501</t>
  </si>
  <si>
    <t>Schedule of Assumed Health Care Cost Trend Rates for U.S Retiree Health Care Benefit Plan</t>
  </si>
  <si>
    <t>Assumed health care cost trend rates for the U.S. retiree health care benefit plan at December 31 are as follows:
2015
2014
Assumed health care cost trend rate for next year
7.0%
7.0%
Ultimate trend rate
5.0%
5.0%
Year in which ultimate trend rate is reached
2024
2023</t>
  </si>
  <si>
    <t>Debt and Lines of Credit (Tables)</t>
  </si>
  <si>
    <t>Schedule of Long-term Debt Instruments</t>
  </si>
  <si>
    <t>Long-term debt outstanding as of December 31, 2015
December 31,
2015
2014
Notes due 2015 at 3.95% (assumed with National acquisition)
$
—
$
250
Notes due 2015 at 0.45%
—
750
Notes due 2016 at 2.375%
1,000
1,000
Notes due 2017 at 6.60% (assumed with National acquisition)
375
375
Notes due 2017 at 0.875%
250
250
Notes due 2018 at 1.00%
500
500
Notes due 2019 at 1.65%
750
750
Notes due 2020 at 1.75%
500
—
Notes due 2021 at 2.75%
250
250
Notes due 2023 at 2.25%
500
500
Total debt
4,125
4,625
Net unamortized (discount) premium and debt issuance costs
(5
)
6
Total debt, including net unamortized (discount) premium and debt issuance costs
4,120
4,631
Current portion of long-term debt
(1,000
)
(1,001
)
Long-term debt
$
3,120
$
3,630</t>
  </si>
  <si>
    <t>Commitments and Contingencies (Tables)</t>
  </si>
  <si>
    <t>Minimum Payments Under Non-Cancellable Operating Leases Capitalized Software Licenses and Purchase Commitments</t>
  </si>
  <si>
    <t>As of December 31, 2015
Capitalized
Operating
Software
Purchase
Leases
Licenses
Commitments
2016
$
69
$
30
$
95
2017
53
2
54
2018
37
—
40
2019
21
—
33
2020
19
—
17
Thereafter
62
—
1</t>
  </si>
  <si>
    <t>Supplemental financial information (Tables)</t>
  </si>
  <si>
    <t>Other Income (Expense), Net (OI&amp;E)
For Years Ended December 31,
2015
2014
2013
Lease income
$
14
$
14
$
14
Tax interest income (expense)
8
6
(10
)
Interest income
6
7
10
Currency exchange gains (losses)
5
(4
)
(2
)
Investment gains (losses)
3
5
18
Other
(4
)
(7
)
(13
)
Total
$
32
$
21
$
17</t>
  </si>
  <si>
    <t>Prepaid Expenses and Other Current Assets
December 31,
2015
2014
Prepaid taxes on intercompany inventory profits, net
$
801
$
693
Other prepaid expenses and current assets
199
157
Total
$
1,000
$
850</t>
  </si>
  <si>
    <t>Property, Plant and Equipment at Cost
Depreciable
December 31,
Lives (Years)
2015
2014
Land
n/a
$
127
$
137
Buildings and improvements
5 - 40
2,789
2,801
Machinery and equipment
3 - 10
2,549
3,328
Total
$
5,465
$
6,266</t>
  </si>
  <si>
    <t xml:space="preserve">Accumulated Other Comprehensive Income (Loss), Net of Taxes (AOCI)
December 31,
2015
2014
Postretirement benefit plans:
Net actuarial loss
$
(550
)
$
(529
)
Prior service credit
20
—
Cash flow hedge derivative
(2
)
(3
)
Total
$
(532
)
$
(532
) </t>
  </si>
  <si>
    <t>Amounts Reclassified Out of AOCI to Net Income, Net of Taxes</t>
  </si>
  <si>
    <t xml:space="preserve">The table below details where on the Consolidated Statements of Income these transactions are recorded.
For Years Ended
Impact to
December 31,
Related Statement
Details about AOCI Components
2015
2014
2013
of Income Line
Net actuarial gains (losses) of defined benefit plans:
Recognized net actuarial loss and Settlement losses (a)
$
78
$
63
$
108
Increase to Pension expense (b)
Tax effect
(25
)
(21
)
(37
)
Decrease to Provision for income taxes
Recognized within Net income, net of taxes
$
53
$
42
$
71
Decrease to Net income
Prior service (cost) credit of defined benefit plans:
Amortization of prior service cost (credit) and Curtailment gain (a)
$
—
$
—
$
(5
)
Decrease to Pension expense (b)
Tax effect
—
—
2
Increase to Provision for income taxes
Recognized within Net income, net of taxes
$
—
$
—
$
(3
)
Increase to Net income
Derivative instruments:
Amortization of treasury rate locks
$
2
$
2
$
2
Increase to Interest and debt expense
Tax effect
(1
)
(1
)
(1
)
Decrease to Provision for income taxes
Recognized within Net income, net of taxes
$
1
$
1
$
1
Decrease to Net income
(a) Detailed in Note 10.
(b) Pension expense is included in COR, R&amp;D, SG&amp;A and Restructuring charges/other in the Consolidated Statements of Income. </t>
  </si>
  <si>
    <t>Quarterly financial data (unaudited) (Tables)</t>
  </si>
  <si>
    <t>Schedule of quarterly financial data</t>
  </si>
  <si>
    <t>Quarter
2015
1st
2nd
3rd
4th
Revenue
$
3,150
$
3,232
$
3,429
$
3,189
Gross profit
1,816
1,881
1,997
1,866
Included in Operating profit:
Acquisition charges
83
82
83
81
Restructuring charges/other
(2
)
(1
)
—
(68
)
Operating profit
958
1,010
1,164
1,142
Net income
656
696
798
836
Earnings per common share:
Basic earnings per common share
$
0.62
$
0.66
$
0.77
$
0.81
Diluted earnings per common share
0.61
0.65
0.76
0.80
Quarter
2014
1st
2nd
3rd
4th
Revenue
$
2,983
$
3,292
$
3,501
$
3,269
Gross profit
1,607
1,881
2,044
1,895
Included in Operating profit:
Acquisition charges
83
82
83
82
Restructuring charges/other
(11
)
(4
)
(9
)
(27
)
Operating profit
690
982
1,175
1,100
Net income
487
683
826
825
Earnings per common share:
Basic earnings per common share
$
0.44
$
0.63
$
0.77
$
0.78
Diluted earnings per common share
0.44
0.62
0.76
0.76</t>
  </si>
  <si>
    <t>Description of Business, Including Segment and Geographic Area Information - Additional Information (Details)</t>
  </si>
  <si>
    <t>Dec. 31, 2015Reportable_Segments</t>
  </si>
  <si>
    <t>Dec. 31, 2014Customer</t>
  </si>
  <si>
    <t>Dec. 31, 2013Customer</t>
  </si>
  <si>
    <t>Segment Reporting Information [Line Items]</t>
  </si>
  <si>
    <t>Number of reportable segments | Reportable_Segments</t>
  </si>
  <si>
    <t>Direct sales to major customer | Sales Revenue Segment</t>
  </si>
  <si>
    <t>Sales to major customer</t>
  </si>
  <si>
    <t>11.00%</t>
  </si>
  <si>
    <t>Customer accounted for 10% or more of revenue | Customer</t>
  </si>
  <si>
    <t>Description of Business, Including Segment and Geographic Area Information - Schedule of Revenue and Operating Profit by Segment (Details) - USD ($) $ in Millions</t>
  </si>
  <si>
    <t>3 Months Ended</t>
  </si>
  <si>
    <t>Sep. 30, 2015</t>
  </si>
  <si>
    <t>Mar. 31, 2015</t>
  </si>
  <si>
    <t>Sep. 30, 2014</t>
  </si>
  <si>
    <t>Jun. 30, 2014</t>
  </si>
  <si>
    <t>Mar. 31, 2014</t>
  </si>
  <si>
    <t>Analog</t>
  </si>
  <si>
    <t>Embedded Processing</t>
  </si>
  <si>
    <t>Description of Business, Including Segment and Geographic Area Information - Schedule of Revenue by Geographic Area (Details) - USD ($) $ in Millions</t>
  </si>
  <si>
    <t>United States</t>
  </si>
  <si>
    <t>Asia</t>
  </si>
  <si>
    <t>[1]</t>
  </si>
  <si>
    <t>Europe, Middle East And Africa</t>
  </si>
  <si>
    <t>Japan</t>
  </si>
  <si>
    <t>Rest of world</t>
  </si>
  <si>
    <t>Revenue from products shipped into China, including Hong Kong, was $5.8 billion in 2015, $5.7 billion in 2014 and $5.2 billion in 2013</t>
  </si>
  <si>
    <t>Description of Business, Including Segment and Geographic Area Information - Schedule of Revenue by Geographic Area (Parenthetical) (Details) - USD ($) $ in Millions</t>
  </si>
  <si>
    <t>China (including Hong Kong)</t>
  </si>
  <si>
    <t>Description of Business, Including Segment and Geographic Area Information - Schedule of Property, Plant and Equipment, Net by Geographic Area (Details) - USD ($) $ in Millions</t>
  </si>
  <si>
    <t>Property, plant and equipment at our two sites in the Philippines was $471 million in 2015, $546 million in 2014 and $678 million in 2013.</t>
  </si>
  <si>
    <t>Description of Business, Including Segment and Geographic Area Information - Schedule of Property, Plant and Equipment, Net by Geographic Area (Parenthetical) (Details) - USD ($) $ in Millions</t>
  </si>
  <si>
    <t>Philippines</t>
  </si>
  <si>
    <t>Basis of presentation and significant accounting policies and practices - Additional Information (Details) - USD ($) shares in Millions, $ in Millions</t>
  </si>
  <si>
    <t>Advertising expense</t>
  </si>
  <si>
    <t>Antidilutive securities excluded from computation of earnings per share, Amount (in shares)</t>
  </si>
  <si>
    <t>Maximum length to maturity of a security, from the investment date, where it is classified as cash and cash equivalent</t>
  </si>
  <si>
    <t>90 days</t>
  </si>
  <si>
    <t>Length to maturity from the investment date of a security where the length of time is too short to be classified as a short-term investment</t>
  </si>
  <si>
    <t>Consigned inventory</t>
  </si>
  <si>
    <t>Basis of presentation and significant accounting policies and practices - Earnings per share (Details) - USD ($) $ / shares in Units, shares in Millions, $ in Millions</t>
  </si>
  <si>
    <t>Basic EPS:</t>
  </si>
  <si>
    <t>Income allocated to common stock for basic EPS calculation</t>
  </si>
  <si>
    <t>Weighted average number of shares outstanding, basic (in shares)</t>
  </si>
  <si>
    <t>Basic earnings per common share</t>
  </si>
  <si>
    <t>Adjustment for dilutive shares:</t>
  </si>
  <si>
    <t>Stock-based compensation plans (in shares)</t>
  </si>
  <si>
    <t>Diluted EPS:</t>
  </si>
  <si>
    <t>Weighted average number of shares outstanding, diluted (in shares)</t>
  </si>
  <si>
    <t>Diluted earnings per common share</t>
  </si>
  <si>
    <t>Restructuring Charges/Other - Components of Restructuring Charges and Other (Details) - USD ($) $ in Millions</t>
  </si>
  <si>
    <t>Gain on technology transfer</t>
  </si>
  <si>
    <t>Includes severance and benefits, along with changes in estimates; 2014 and 2013 also include other exit costs and accelerated depreciation.</t>
  </si>
  <si>
    <t>Restructuring Charges/Other - Additional Information (Details)</t>
  </si>
  <si>
    <t>Dec. 31, 2015USD ($)</t>
  </si>
  <si>
    <t>Dec. 31, 2015USD ($)Jobs</t>
  </si>
  <si>
    <t>Dec. 31, 2014USD ($)</t>
  </si>
  <si>
    <t>Dec. 31, 2013USD ($)</t>
  </si>
  <si>
    <t>Dec. 31, 2012USD ($)</t>
  </si>
  <si>
    <t>Restructuring Cost And Reserve [Line Items]</t>
  </si>
  <si>
    <t>Restructuring accrual balance</t>
  </si>
  <si>
    <t>Semiconductor manufacturing facility in Nice, France</t>
  </si>
  <si>
    <t>Real estate in Santa Clara, California</t>
  </si>
  <si>
    <t>Semiconductor manufacturing facilities in Hiji, Japan, and Houston, Texas</t>
  </si>
  <si>
    <t>Semiconductor manufacturing facilities in Plano, Texas</t>
  </si>
  <si>
    <t>Semiconductor manufacturing facilities In Houston, Texas</t>
  </si>
  <si>
    <t>2015 Action</t>
  </si>
  <si>
    <t>Severance and benefits cost</t>
  </si>
  <si>
    <t>Annualized savings from restructuring</t>
  </si>
  <si>
    <t>Payments for restructuring</t>
  </si>
  <si>
    <t>Expected reductions of jobs | Jobs</t>
  </si>
  <si>
    <t>Remaining restructuring charges, expected recognition period</t>
  </si>
  <si>
    <t>3 years</t>
  </si>
  <si>
    <t>Prior actions</t>
  </si>
  <si>
    <t>Restructuring Charges/Other - Restructuring Reserve (Details) - USD ($) $ in Millions</t>
  </si>
  <si>
    <t>Balance, January 1</t>
  </si>
  <si>
    <t>Non-cash items</t>
  </si>
  <si>
    <t>[2]</t>
  </si>
  <si>
    <t>Payments</t>
  </si>
  <si>
    <t>Balance, December 31</t>
  </si>
  <si>
    <t>Reflects charges for impacts of accelerated depreciation and postretirement benefit plans.</t>
  </si>
  <si>
    <t>Stock-based Compensation - Additional Information (Details) - USD ($) $ / shares in Units, $ in Millions</t>
  </si>
  <si>
    <t>Jan. 04, 2016</t>
  </si>
  <si>
    <t>Employee Service Share-based Compensation, Allocation of Recognized Period Costs [Line Items]</t>
  </si>
  <si>
    <t>Future compensation cost not yet recognized in the Statements of Income</t>
  </si>
  <si>
    <t>Future compensation costs to be recognized in 2016</t>
  </si>
  <si>
    <t>Future compensation costs to be recognized in 2017</t>
  </si>
  <si>
    <t>Future compensation costs to be recognized in 2018</t>
  </si>
  <si>
    <t>Future compensation costs to be recognized in 2019</t>
  </si>
  <si>
    <t>Remaining stock repurchase authorizations</t>
  </si>
  <si>
    <t>Employee stock purchase plan</t>
  </si>
  <si>
    <t>Percent of the underlying common stock's market price participants pay for options (in hundredths)</t>
  </si>
  <si>
    <t>85.00%</t>
  </si>
  <si>
    <t>Employee stock purchase plan option term (in months)</t>
  </si>
  <si>
    <t>3 months</t>
  </si>
  <si>
    <t>Aggregate intrinsic value of options exercised</t>
  </si>
  <si>
    <t>Weighted-average exercise price, Exercised (in dollars per share)</t>
  </si>
  <si>
    <t>Outstanding options exercisable (in shares)</t>
  </si>
  <si>
    <t>Weighted average grant date fair value of options granted (dollars per share)</t>
  </si>
  <si>
    <t>Employee stock purchase plan | Subsequent Event</t>
  </si>
  <si>
    <t>Employee Stock Option</t>
  </si>
  <si>
    <t>Award vesting period (in years)</t>
  </si>
  <si>
    <t>4 years</t>
  </si>
  <si>
    <t>Look back period to determine option life used in Black Scholes Merton pricing model</t>
  </si>
  <si>
    <t>10 years</t>
  </si>
  <si>
    <t>Employee Stock Option | Annual Vesting</t>
  </si>
  <si>
    <t>Non-qualified stock options award vesting rights</t>
  </si>
  <si>
    <t>25.00%</t>
  </si>
  <si>
    <t>Restricted Stock Units (RSUs)</t>
  </si>
  <si>
    <t>Long-term incentive and director compensation plans | Employee Stock Option</t>
  </si>
  <si>
    <t>Long-term incentive and director compensation plans option pricing (in percent)</t>
  </si>
  <si>
    <t>100.00%</t>
  </si>
  <si>
    <t>Term of the long term incentive stock options</t>
  </si>
  <si>
    <t>Long-term incentive and director compensation plans | Restricted Stock Units (RSUs)</t>
  </si>
  <si>
    <t>Long-term incentive plan RSU conversion to common stock feature</t>
  </si>
  <si>
    <t>Each RSU represents the right to receive one share of TI common stock on the vesting date</t>
  </si>
  <si>
    <t>Weighted-average grant-date fair value, Granted (in dollars per share)</t>
  </si>
  <si>
    <t>Total fair value of shares vested from RSU lapses</t>
  </si>
  <si>
    <t>Stock-based Compensation - Expense (Details) - USD ($) $ in Millions</t>
  </si>
  <si>
    <t>Share-based Compensation Arrangement by Share-based Payment Award [Line Items]</t>
  </si>
  <si>
    <t>Share-based compensation expense</t>
  </si>
  <si>
    <t>COR</t>
  </si>
  <si>
    <t>R&amp;D</t>
  </si>
  <si>
    <t>SG&amp;A</t>
  </si>
  <si>
    <t>Stock-based Compensation - Fair-value Methods and Assumptions (Details) - $ / shares</t>
  </si>
  <si>
    <t>Fair value assumptions method used for non-qualified stock options</t>
  </si>
  <si>
    <t>Black-Scholes-Merton option-pricing model</t>
  </si>
  <si>
    <t>Weighted average grant date fair value, per share (in dollars per share)</t>
  </si>
  <si>
    <t>Expected volatility (in percent)</t>
  </si>
  <si>
    <t>22.00%</t>
  </si>
  <si>
    <t>26.00%</t>
  </si>
  <si>
    <t>Expected lives</t>
  </si>
  <si>
    <t>7 years 3 months 18 days</t>
  </si>
  <si>
    <t>7 years 4 months 24 days</t>
  </si>
  <si>
    <t>Risk-free interest rates (in percent)</t>
  </si>
  <si>
    <t>1.64%</t>
  </si>
  <si>
    <t>2.45%</t>
  </si>
  <si>
    <t>1.43%</t>
  </si>
  <si>
    <t>Expected dividend yields (in percent)</t>
  </si>
  <si>
    <t>2.52%</t>
  </si>
  <si>
    <t>2.72%</t>
  </si>
  <si>
    <t>2.56%</t>
  </si>
  <si>
    <t>Stock-based Compensation - Stock Options and RSUs Outstanding (Details) - $ / shares</t>
  </si>
  <si>
    <t>Stock Options, Shares</t>
  </si>
  <si>
    <t>Exercised (in shares)</t>
  </si>
  <si>
    <t>Employee Stock Option | Long-term incentive and director compensation plans</t>
  </si>
  <si>
    <t>Options outstanding, Beginning balance (in shares)</t>
  </si>
  <si>
    <t>Granted (in shares)</t>
  </si>
  <si>
    <t>Forfeited and expired (in shares)</t>
  </si>
  <si>
    <t>Options outstanding, Ending balance (in shares)</t>
  </si>
  <si>
    <t>Stock Options, Weighted Average Exercise Price per Share</t>
  </si>
  <si>
    <t>Weighted-average exercise price, Outstanding, Beginning of period (in dollars per share)</t>
  </si>
  <si>
    <t>Weighted-average exercise price, Granted (in dollars per share)</t>
  </si>
  <si>
    <t>Weighted-average exercise price, Forfeited and expired (in dollars per share)</t>
  </si>
  <si>
    <t>Weighted-average exercise price, Outstanding, End of period (in dollars per share)</t>
  </si>
  <si>
    <t>Restricted Stock Units, Shares</t>
  </si>
  <si>
    <t>Vested RSUs (in shares)</t>
  </si>
  <si>
    <t>Restricted Stock Units (RSUs) | Long-term incentive and director compensation plans</t>
  </si>
  <si>
    <t>Awards outstanding other than options, Beginning balance (in shares)</t>
  </si>
  <si>
    <t>Awards outstanding other than options, Ending balance (in shares)</t>
  </si>
  <si>
    <t>Restricted Stock Units, Weighted Average Grant Date Fair Value per Share</t>
  </si>
  <si>
    <t>Weighted-average grant date fair value, Beginning of period (in dollars per share)</t>
  </si>
  <si>
    <t>Weighted-average grant date fair value, Vested RSUs (in dollars per share)</t>
  </si>
  <si>
    <t>Weighted-average grant date fair value, Forfeited and expired (in dollars per share)</t>
  </si>
  <si>
    <t>Weighted-average grant date fair value, Ending of period (in dollars per share)</t>
  </si>
  <si>
    <t>Stock-based Compensation - Exercise Price Range (Details) - Employee Stock Option - Long-term incentive and director compensation plans - $ / shares</t>
  </si>
  <si>
    <t>Share-based Compensation, Shares Authorized under Stock Option Plans, Exercise Price Range [Line Items]</t>
  </si>
  <si>
    <t>Exercise Price Range, Minimum</t>
  </si>
  <si>
    <t>Exercise Price Range, Maximum</t>
  </si>
  <si>
    <t>Number Outstanding (Shares)</t>
  </si>
  <si>
    <t>Weighted Average Remaining Contractual Life (Years)</t>
  </si>
  <si>
    <t>6 years 6 months</t>
  </si>
  <si>
    <t>Options Outstanding Weighted Average Exercise Price per Share</t>
  </si>
  <si>
    <t>Number Exercisable (Shares)</t>
  </si>
  <si>
    <t>Options Exercisable Weighted Average Exercise Price per Share</t>
  </si>
  <si>
    <t>Range Of Exercise Prices $14.47 to $20.00</t>
  </si>
  <si>
    <t>3 years 1 month 6 days</t>
  </si>
  <si>
    <t>Range Of Exercise Prices $20.01 to $30.00</t>
  </si>
  <si>
    <t>Range Of Exercise Prices $30.01 to $40.00</t>
  </si>
  <si>
    <t>6 years</t>
  </si>
  <si>
    <t>Range Of Exercise Prices $40.01 to $50.00</t>
  </si>
  <si>
    <t>8 years 1 month 6 days</t>
  </si>
  <si>
    <t>Range Of Exercise Prices $50.01 to $58.98</t>
  </si>
  <si>
    <t>9 years 1 month 6 days</t>
  </si>
  <si>
    <t>Stock-based Compensation - Options Vested and Expected to Vest (Details) - Long-term incentive and director compensation plans - Employee Stock Option $ / shares in Units, $ in Millions</t>
  </si>
  <si>
    <t>Dec. 31, 2015USD ($)$ / sharesshares</t>
  </si>
  <si>
    <t>Number of outstanding shares, vested and expected to vest (in shares) | shares</t>
  </si>
  <si>
    <t>Weighted-average remaining contractual life, vested and expected to vest (in years)</t>
  </si>
  <si>
    <t>6 years 4 months 24 days</t>
  </si>
  <si>
    <t>Weighted-average exercise price per share, vested and expected to vest (in dollars per share) | $ / shares</t>
  </si>
  <si>
    <t>Intrinsic value, vested and expected to vest (millions of dollars) | $</t>
  </si>
  <si>
    <t>Outstanding options exercisable (in shares) | shares</t>
  </si>
  <si>
    <t>Weighted-average remaining contractual life, options exercisable</t>
  </si>
  <si>
    <t>4 years 7 months 6 days</t>
  </si>
  <si>
    <t>Weighted-average exercise price per share, options exercisable (in dollars per share) | $ / shares</t>
  </si>
  <si>
    <t>Intrinsic value, options exercisable (millions of dollars) | $</t>
  </si>
  <si>
    <t>Includes effects of expected forfeitures of approximately 1 million shares. Excluding the effects of expected forfeitures, the aggregate intrinsic value of stock options outstanding was $986 million.</t>
  </si>
  <si>
    <t>Stock-based Compensation - Options Vested and Expected to Vest (Parenthetical) (Details) - Long-term incentive and director compensation plans - Employee Stock Option shares in Millions, $ in Millions</t>
  </si>
  <si>
    <t>Dec. 31, 2015USD ($)shares</t>
  </si>
  <si>
    <t>Expected forfeitures, effects of which are included (in shares) | shares</t>
  </si>
  <si>
    <t>Aggregate intrinsic value of stock options outstanding, excluding the effects of expected forfeitures | $</t>
  </si>
  <si>
    <t>Stock-based Compensation - Director Deferred Compensation (Details) - Director - shares</t>
  </si>
  <si>
    <t>Share-based Compensation Arrangement by Share-based Payment Award, Equity Instruments Other than Options, Nonvested, Number of Shares [Roll Forward]</t>
  </si>
  <si>
    <t>Beginning balance, Director Deferred Stock (in shares)</t>
  </si>
  <si>
    <t>New shares deferred (in shares)</t>
  </si>
  <si>
    <t>Issued (in shares)</t>
  </si>
  <si>
    <t>Ending balance, Director Deferred Stock (in shares)</t>
  </si>
  <si>
    <t>Stock-based Compensation - Employee Stock Purchase Plan (Details) - Employee stock purchase plan</t>
  </si>
  <si>
    <t>Dec. 31, 2015$ / sharesshares</t>
  </si>
  <si>
    <t>Share-based Compensation Arrangement by Share-based Payment Award, Options, Outstanding [Roll Forward]</t>
  </si>
  <si>
    <t>Options outstanding, Beginning balance (in shares) | shares</t>
  </si>
  <si>
    <t>Granted (in shares) | shares</t>
  </si>
  <si>
    <t>Exercised (in shares) | shares</t>
  </si>
  <si>
    <t>Options outstanding, Ending balance (in shares) | shares</t>
  </si>
  <si>
    <t>Share-based Compensation Arrangement by Share-based Payment Award, Options, Outstanding, Weighted Average Exercise Price [Abstract]</t>
  </si>
  <si>
    <t>Weighted-average exercise price, Outstanding, Beginning of period (in dollars per share) | $ / shares</t>
  </si>
  <si>
    <t>Weighted-average exercise price, Granted (in dollars per share) | $ / shares</t>
  </si>
  <si>
    <t>Weighted-average exercise price, Exercised (in dollars per share) | $ / shares</t>
  </si>
  <si>
    <t>Weighted-average exercise price, Outstanding, End of period (in dollars per share) | $ / shares</t>
  </si>
  <si>
    <t>Stock-based Compensation - Effect on Shares Outstanding and Treasury Shares (Details) - shares</t>
  </si>
  <si>
    <t>Dec. 31, 2012</t>
  </si>
  <si>
    <t>Schedule of Changes in Treasury Stock [Line Items]</t>
  </si>
  <si>
    <t>Repurchases</t>
  </si>
  <si>
    <t>Total issued (in shares)</t>
  </si>
  <si>
    <t>Director</t>
  </si>
  <si>
    <t>Director deferred stock issued (in shares)</t>
  </si>
  <si>
    <t>Stock applied to taxes</t>
  </si>
  <si>
    <t>Stock applied to exercises or taxes</t>
  </si>
  <si>
    <t>Employee Stock Option | Director</t>
  </si>
  <si>
    <t>Restricted Stock Units (RSUs) | Director</t>
  </si>
  <si>
    <t>Employee stock purchase plan | Employee Stock Option</t>
  </si>
  <si>
    <t>Employee stock purchase plan | Restricted Stock Units (RSUs)</t>
  </si>
  <si>
    <t>Stock-based Compensation - Shares Available for Future Grants and Reserve for Issuance (Details)</t>
  </si>
  <si>
    <t>Dec. 31, 2015shares</t>
  </si>
  <si>
    <t>Shares reserved for issuance</t>
  </si>
  <si>
    <t>Shares to be issued upon exercise of outstanding options and RSUs</t>
  </si>
  <si>
    <t>Shares available for future grants</t>
  </si>
  <si>
    <t>Long-term incentive and director compensation plans</t>
  </si>
  <si>
    <t>Includes 142,913 shares credited to directors’ deferred stock accounts that settle in shares of TI common stock. These shares are not included as grants outstanding at December 31, 2015.</t>
  </si>
  <si>
    <t>Stock-based Compensation - Shares Available for Future Grants and Reserve for Issuance (Parenthetical) (Details) - shares</t>
  </si>
  <si>
    <t>Directors deferred compensation account (in shares)</t>
  </si>
  <si>
    <t>Stock-based Compensation - Effects on Cash Flows (Details) - USD ($) $ in Millions</t>
  </si>
  <si>
    <t>Tax benefit realized from stock options exercised</t>
  </si>
  <si>
    <t>Profit Sharing Plans - Additional Information (Details) - USD ($) $ in Millions</t>
  </si>
  <si>
    <t>Minimum percentage amount of operating margin the company must attain for full calendar year for any profit sharing per individual to be paid (in hundredths)</t>
  </si>
  <si>
    <t>10.00%</t>
  </si>
  <si>
    <t>Amount of gross compensation eligible for profit sharing deferral per individual in calendar year when minimum operating margin is attained by company (in hundredths)</t>
  </si>
  <si>
    <t>2.00%</t>
  </si>
  <si>
    <t>Maximum amount of gross compensation eligible for profit sharing per individual in calendar year when 35% operating margin is attained by company (in hundredths)</t>
  </si>
  <si>
    <t>20.00%</t>
  </si>
  <si>
    <t>Percentage of operating margin the company must attain for full calendar year for maximum amount of profit sharing per individual to be paid (in hundredths)</t>
  </si>
  <si>
    <t>35.00%</t>
  </si>
  <si>
    <t>Profit sharing expense</t>
  </si>
  <si>
    <t>Income taxes - Income before income taxes (Details) - USD ($) $ in Millions</t>
  </si>
  <si>
    <t>Income before income taxes - U.S.</t>
  </si>
  <si>
    <t>Income before income taxes - Non-U.S.</t>
  </si>
  <si>
    <t>Income taxes - Provision (benefit) for income taxes (Details) - USD ($) $ in Millions</t>
  </si>
  <si>
    <t>U.S. Federal - Current</t>
  </si>
  <si>
    <t>Non-U.S. - Current</t>
  </si>
  <si>
    <t>U.S. State - Current</t>
  </si>
  <si>
    <t>Total current income tax expense (benefit)</t>
  </si>
  <si>
    <t>U.S. Federal - Deferred</t>
  </si>
  <si>
    <t>Non-U.S. - Deferred</t>
  </si>
  <si>
    <t>U.S. State - Deferred</t>
  </si>
  <si>
    <t>Total deferred income tax expense (benefit)</t>
  </si>
  <si>
    <t>Total U.S. Federal income taxes</t>
  </si>
  <si>
    <t>Total Non-U.S. income taxes</t>
  </si>
  <si>
    <t>Total U.S. State income taxes</t>
  </si>
  <si>
    <t>Income taxes - Reconciliation items from income tax computed at statutory federal rate (Details) - USD ($) $ in Millions</t>
  </si>
  <si>
    <t>Computed tax at statutory rate</t>
  </si>
  <si>
    <t>Non-U.S. effective tax rates</t>
  </si>
  <si>
    <t>U.S. tax benefit for manufacturing</t>
  </si>
  <si>
    <t>U.S. R&amp;D tax credit</t>
  </si>
  <si>
    <t>Non-deductible expenses</t>
  </si>
  <si>
    <t>Impact of changes to uncertain tax positions</t>
  </si>
  <si>
    <t>Income taxes (Details) - USD ($)</t>
  </si>
  <si>
    <t>Income Tax Contingency [Line Items]</t>
  </si>
  <si>
    <t>Discrete tax benefits related to reinstatement of the U.S. R&amp;D tax credit</t>
  </si>
  <si>
    <t>Changes in valuation allowance balances</t>
  </si>
  <si>
    <t>Tax loss carryforward, U.S. and non-U.S.</t>
  </si>
  <si>
    <t>Tax loss carryforward, U.S. and non-U.S., set to expire</t>
  </si>
  <si>
    <t>Amount of undistributed foreign earnings</t>
  </si>
  <si>
    <t>Cash payments for income taxes</t>
  </si>
  <si>
    <t>Amount of deferred tax assets possibly to be realized</t>
  </si>
  <si>
    <t>Unrecognized Tax Benefits</t>
  </si>
  <si>
    <t>Maximum</t>
  </si>
  <si>
    <t>Deferred tax liability increase due to tax depreciation related position</t>
  </si>
  <si>
    <t>Foreign Tax Authority</t>
  </si>
  <si>
    <t>Benefits from tax holidays</t>
  </si>
  <si>
    <t>Tax holiday, review time period</t>
  </si>
  <si>
    <t>5 years</t>
  </si>
  <si>
    <t>Income taxes - Components of deferred income tax assets and liabilities (Details) - USD ($) $ in Millions</t>
  </si>
  <si>
    <t>Deferred income tax assets:</t>
  </si>
  <si>
    <t>Deferred loss and tax credit carryforwards</t>
  </si>
  <si>
    <t>Accrued expenses</t>
  </si>
  <si>
    <t>Inventories and related reserves</t>
  </si>
  <si>
    <t>Retirement costs for defined benefit and retiree health care</t>
  </si>
  <si>
    <t>Total deferred income tax assets, before valuation allowance</t>
  </si>
  <si>
    <t>Valuation allowance</t>
  </si>
  <si>
    <t>Total deferred income tax assets, after valuation allowance</t>
  </si>
  <si>
    <t>Deferred income tax liabilities:</t>
  </si>
  <si>
    <t>Acquisition-related intangibles and fair-value adjustments</t>
  </si>
  <si>
    <t>International earnings</t>
  </si>
  <si>
    <t>Total deferred income tax liabilities</t>
  </si>
  <si>
    <t>Net deferred income tax asset</t>
  </si>
  <si>
    <t>Income taxes - Deferred income tax assets and liabilities (Details) - USD ($) $ in Millions</t>
  </si>
  <si>
    <t>Income Tax [Line Items]</t>
  </si>
  <si>
    <t>Current deferred income tax assets</t>
  </si>
  <si>
    <t>Noncurrent deferred income tax assets</t>
  </si>
  <si>
    <t>Current deferred income tax liabilities</t>
  </si>
  <si>
    <t>Noncurrent deferred income tax liabilities</t>
  </si>
  <si>
    <t>2014 As Reported</t>
  </si>
  <si>
    <t>Effect of Applying New Standard</t>
  </si>
  <si>
    <t>Income taxes - Uncertain tax position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Settlements with tax authorities</t>
  </si>
  <si>
    <t>Expiration of the statute of limitations for assessing taxes</t>
  </si>
  <si>
    <t>Interest income (expense) recognized in the year ended December 31</t>
  </si>
  <si>
    <t>Interest receivable (payable) as of December 31</t>
  </si>
  <si>
    <t>Financial Instruments and Risk Concentration - Additional Information (Details) - Foreign Exchange Forward $ in Millions</t>
  </si>
  <si>
    <t>Valuation and Qualifying Accounts Disclosure [Line Items]</t>
  </si>
  <si>
    <t>Notional value of forward foreign currency exchange contracts</t>
  </si>
  <si>
    <t>Japanese Yen</t>
  </si>
  <si>
    <t>Euros</t>
  </si>
  <si>
    <t>Financial Instruments and Risk Concentration - Schedule of Accounts Receivable Allowances (Details) - Allowance for doubtful accounts, current - USD ($) $ in Millions</t>
  </si>
  <si>
    <t>Balance at beginning of year</t>
  </si>
  <si>
    <t>Additions charged (credited) to operating results</t>
  </si>
  <si>
    <t>Recoveries and write-offs, net</t>
  </si>
  <si>
    <t>Balance at end of year</t>
  </si>
  <si>
    <t>Valuation of Debt and Equity Investments and Certain Liabilities - Investments at Fair Value (Details) - USD ($) $ in Millions</t>
  </si>
  <si>
    <t>Fair Value, Balance Sheet Grouping, Financial Statement Captions [Line Items]</t>
  </si>
  <si>
    <t>Estimate of Fair Value Measurement</t>
  </si>
  <si>
    <t>Estimate of Fair Value Measurement | Available-for-sale securities | Money market funds</t>
  </si>
  <si>
    <t>Estimate of Fair Value Measurement | Available-for-sale securities | Corporate obligations</t>
  </si>
  <si>
    <t>Estimate of Fair Value Measurement | Available-for-sale securities | U.S. Government agency and Treasury securities</t>
  </si>
  <si>
    <t>Estimate of Fair Value Measurement | Trading securities | Mutual funds</t>
  </si>
  <si>
    <t>Portion at Other than Fair Value Measurement | Equity-method investments</t>
  </si>
  <si>
    <t>Portion at Other than Fair Value Measurement | Cost-method investments</t>
  </si>
  <si>
    <t>Portion at Other than Fair Value Measurement | Cash on hand</t>
  </si>
  <si>
    <t>Valuation of Debt and Equity Investments and Certain Liabilities - Additional Information (Details) - USD ($)</t>
  </si>
  <si>
    <t>Credit losses related to available-for-sale investments</t>
  </si>
  <si>
    <t>Fair Value, Measurements, Recurring</t>
  </si>
  <si>
    <t>Total assets fair value</t>
  </si>
  <si>
    <t>Total liabilities fair value</t>
  </si>
  <si>
    <t>Fair Value, Measurements, Recurring | Level 3</t>
  </si>
  <si>
    <t>Valuation of Debt and Equity Investments and Certain Liabilities - Aggregate Maturities of Investments in Debt Securities Classified as Available For Sale (Details) $ in Millions</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Deferred compensation | Level 1</t>
  </si>
  <si>
    <t>Deferred compensation | Level 2</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Goodwill (Details) - USD ($) $ in Millions</t>
  </si>
  <si>
    <t>Goodwill [Line Items]</t>
  </si>
  <si>
    <t>Embedded processing</t>
  </si>
  <si>
    <t>Goodwill and Acquisition-Related Intangibles (Narrative) (Details) - USD ($)</t>
  </si>
  <si>
    <t>Goodwill impairment loss</t>
  </si>
  <si>
    <t>Goodwill and Acquisition-Related Intangibles - Components of Acquisition Related Intangibles Assets (Details) - USD ($) $ in Millions</t>
  </si>
  <si>
    <t>Acquired Finite Lived Intangible Assets [Line Items]</t>
  </si>
  <si>
    <t>Acquisition-related intangibles, gross carrying amount</t>
  </si>
  <si>
    <t>Acquisition-related intangibles, accumulated amortization</t>
  </si>
  <si>
    <t>Finite-Lived Intangible Assets, Future Amortization Expense [Abstract]</t>
  </si>
  <si>
    <t>Thereafter</t>
  </si>
  <si>
    <t>Developed technology</t>
  </si>
  <si>
    <t>Developed technology | Minimum</t>
  </si>
  <si>
    <t>Acquisition-related intangibles, amortization period</t>
  </si>
  <si>
    <t>7 years</t>
  </si>
  <si>
    <t>Developed technology | Maximum</t>
  </si>
  <si>
    <t>Customer relationships</t>
  </si>
  <si>
    <t>8 years</t>
  </si>
  <si>
    <t>Other intangibles</t>
  </si>
  <si>
    <t>Postretirement Benefit Plans - Additional Information (Details) - USD ($) $ in Millions</t>
  </si>
  <si>
    <t>Defined Benefit Plans And Other Postretirement Benefit Plans Table Text Block [Line Items]</t>
  </si>
  <si>
    <t>Description of defined contribution plans</t>
  </si>
  <si>
    <t>Both defined contribution plans offer an employer-matching savings option that allows employees to make pre-tax contributions to various investment choices, including a TI common stock fund.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t>
  </si>
  <si>
    <t>Defined benefit pension plan formula, highest consecutive years of compensation (in years)</t>
  </si>
  <si>
    <t>Value of the company shares held by the non-U.S. retirement plans at year-end</t>
  </si>
  <si>
    <t>Length of time certain gains and losses are considered when determining the market-related value of assets related to the U.S. Qualified pension and retiree health care plans (in years)</t>
  </si>
  <si>
    <t>Expected contribution to retirement benefit plans in next fiscal year</t>
  </si>
  <si>
    <t>Defined benefit plan assets directly invested in TI common stock</t>
  </si>
  <si>
    <t>Effect of a one-percentage point change in assumed health care cost trend rates [Abstract]</t>
  </si>
  <si>
    <t>Liability to participants of the deferred compensation plan</t>
  </si>
  <si>
    <t>Deferred compensation plan assets</t>
  </si>
  <si>
    <t>U.S. defined benefit plan</t>
  </si>
  <si>
    <t>Accumulated benefit obligation</t>
  </si>
  <si>
    <t>Future amortization of net actuarial loss</t>
  </si>
  <si>
    <t>Future amortization of unrecognized prior service cost (credit)</t>
  </si>
  <si>
    <t>Non-U.S. defined benefit plan</t>
  </si>
  <si>
    <t>U.S. retiree health care plan</t>
  </si>
  <si>
    <t>Effect of a one percentage point increase on accumulated postretirement benefit obligation (in hundredths)</t>
  </si>
  <si>
    <t>Effect of a one percentage point decrease on accumulated postretirement benefit obligation (in hundredths)</t>
  </si>
  <si>
    <t>Effect of a one percentage point increase on service and interest cost components (in hundredths)</t>
  </si>
  <si>
    <t>Effect of a one percentage point decrease on service and interest cost components (in hundredths)</t>
  </si>
  <si>
    <t>Number of company shares held by the U.S. defined contribution plans at year-end (in shares)</t>
  </si>
  <si>
    <t>Value of the company shares held by the U.S. defined contribution plans at year-end</t>
  </si>
  <si>
    <t>Dividends paid on the company shares held by the U.S. defined contribution plans at year-end</t>
  </si>
  <si>
    <t>Aggregate expense for the U.S. defined contribution plans</t>
  </si>
  <si>
    <t>Defined contribution plan, also still accruing defined benefits</t>
  </si>
  <si>
    <t>Defined contribution plan, employer matching contribution (percent)</t>
  </si>
  <si>
    <t>Enhanced defined contribution plan</t>
  </si>
  <si>
    <t>4.00%</t>
  </si>
  <si>
    <t>Defined contribution plan, employer fixed contribution (percent)</t>
  </si>
  <si>
    <t>Defined contribution plan</t>
  </si>
  <si>
    <t>Postretirement Benefit Plans - Expense Related to Defined Benefit and Retiree Health Care Benefit Plans (Details) - USD ($) $ in Millions</t>
  </si>
  <si>
    <t>Defined Benefit Plan Disclosure [Line Items]</t>
  </si>
  <si>
    <t>Service cost</t>
  </si>
  <si>
    <t>Interest cost</t>
  </si>
  <si>
    <t>Expected return on plan assets</t>
  </si>
  <si>
    <t>Amortization of prior service cost (credit)</t>
  </si>
  <si>
    <t>Recognized net actuarial loss</t>
  </si>
  <si>
    <t>Net periodic benefit costs</t>
  </si>
  <si>
    <t>Settlement losses</t>
  </si>
  <si>
    <t>Curtailment gain</t>
  </si>
  <si>
    <t>Total, including other postretirement losses (gains)</t>
  </si>
  <si>
    <t>Postretirement Benefit Plans - Benefit Obligations and Plan Assets (Details) - USD ($) $ in Millions</t>
  </si>
  <si>
    <t>Defined Benefit Plan, Change in Fair Value of Plan Assets [Roll Forward]</t>
  </si>
  <si>
    <t>Funded status (FVPA – BO) at end of year</t>
  </si>
  <si>
    <t>Defined Benefit Plan, Change in Benefit Obligation [Roll Forward]</t>
  </si>
  <si>
    <t>Benefit obligation at beginning of year</t>
  </si>
  <si>
    <t>Participant contributions</t>
  </si>
  <si>
    <t>Benefits paid</t>
  </si>
  <si>
    <t>Medicare subsidy</t>
  </si>
  <si>
    <t>Actuarial loss (gain)</t>
  </si>
  <si>
    <t>Settlements</t>
  </si>
  <si>
    <t>Curtailments</t>
  </si>
  <si>
    <t>Plan amendments</t>
  </si>
  <si>
    <t>Effects of exchange rate changes</t>
  </si>
  <si>
    <t>Benefit obligation at end of year (BO)</t>
  </si>
  <si>
    <t>Fair value of plan assets at beginning of year</t>
  </si>
  <si>
    <t>Actual return on plan assets</t>
  </si>
  <si>
    <t>Employer contributions (funding of qualified plans)</t>
  </si>
  <si>
    <t>Employer contributions (payments for non-qualified plans)</t>
  </si>
  <si>
    <t>Fair value of plan assets at end of year (FVPA)</t>
  </si>
  <si>
    <t>Postretirement Benefit Plans - Amounts Recognized on the Balance Sheet (Details) - USD ($) $ in Millions</t>
  </si>
  <si>
    <t>Postretirement Benefit Plans - Amounts Recognized in AOCI (Details) - USD ($) $ in Millions</t>
  </si>
  <si>
    <t>Defined benefit plan amounts recognized in other comprehensive income roll forward</t>
  </si>
  <si>
    <t>AOCI balance, net actuarial loss portion (net of taxes), beginning of period</t>
  </si>
  <si>
    <t>Adjustments, net actuarial loss</t>
  </si>
  <si>
    <t>Recognized within Net income, net actuarial loss</t>
  </si>
  <si>
    <t>Tax effect, net actuarial loss</t>
  </si>
  <si>
    <t>Total change to AOCI, net actuarial loss</t>
  </si>
  <si>
    <t>AOCI balance, net actuarial loss portion (net of taxes), period end</t>
  </si>
  <si>
    <t>Defined benefit plan amounts recognized in other comprehensive income prior service cost (credit) portion roll forward</t>
  </si>
  <si>
    <t>AOCI balance, net prior service cost (credit) (net of taxes), beginning of period</t>
  </si>
  <si>
    <t>Adjustments, prior service cost (credit)</t>
  </si>
  <si>
    <t>Recognized within Net income, prior service cost (credit)</t>
  </si>
  <si>
    <t>Tax effect, prior service cost (credit)</t>
  </si>
  <si>
    <t>Total change to AOCI, prior service cost</t>
  </si>
  <si>
    <t>AOCI balance, net prior service cost (credit) (net of taxes), period end</t>
  </si>
  <si>
    <t>Postretirement Benefit Plans - Plan Assets by Level Three Heirarchy (Details) - USD ($) $ in Millions</t>
  </si>
  <si>
    <t>Fair value of plan assets</t>
  </si>
  <si>
    <t>U.S. defined benefit plan | Level 1</t>
  </si>
  <si>
    <t>U.S. defined benefit plan | Level 2</t>
  </si>
  <si>
    <t>U.S. defined benefit plan | Level 3</t>
  </si>
  <si>
    <t>U.S. defined benefit plan | Fixed income securities and cash equivalents</t>
  </si>
  <si>
    <t>U.S. defined benefit plan | Fixed income securities and cash equivalents | Level 1</t>
  </si>
  <si>
    <t>U.S. defined benefit plan | Fixed income securities and cash equivalents | Level 2</t>
  </si>
  <si>
    <t>U.S. defined benefit plan | Fixed income securities and cash equivalents | Level 3</t>
  </si>
  <si>
    <t>U.S. defined benefit plan | Equity securities</t>
  </si>
  <si>
    <t>U.S. defined benefit plan | Equity securities | Level 1</t>
  </si>
  <si>
    <t>U.S. defined benefit plan | Equity securities | Level 2</t>
  </si>
  <si>
    <t>U.S. defined benefit plan | Equity securities | Level 3</t>
  </si>
  <si>
    <t>U.S. retiree health care plan | Level 1</t>
  </si>
  <si>
    <t>U.S. retiree health care plan | Level 2</t>
  </si>
  <si>
    <t>U.S. retiree health care plan | Level 3</t>
  </si>
  <si>
    <t>U.S. retiree health care plan | Fixed income securities and cash equivalents</t>
  </si>
  <si>
    <t>U.S. retiree health care plan | Fixed income securities and cash equivalents | Level 1</t>
  </si>
  <si>
    <t>U.S. retiree health care plan | Fixed income securities and cash equivalents | Level 2</t>
  </si>
  <si>
    <t>U.S. retiree health care plan | Fixed income securities and cash equivalents | Level 3</t>
  </si>
  <si>
    <t>U.S. retiree health care plan | Equity securities</t>
  </si>
  <si>
    <t>U.S. retiree health care plan | Equity securities | Level 1</t>
  </si>
  <si>
    <t>U.S. retiree health care plan | Equity securities | Level 2</t>
  </si>
  <si>
    <t>U.S. retiree health care plan | Equity securities | Level 3</t>
  </si>
  <si>
    <t>Non-U.S. defined benefit plan | Level 1</t>
  </si>
  <si>
    <t>Non-U.S. defined benefit plan | Level 2</t>
  </si>
  <si>
    <t>Non-U.S. defined benefit plan | Level 3</t>
  </si>
  <si>
    <t>Non-U.S. defined benefit plan | Fixed income securities and cash equivalents</t>
  </si>
  <si>
    <t>Non-U.S. defined benefit plan | Fixed income securities and cash equivalents | Level 1</t>
  </si>
  <si>
    <t>Non-U.S. defined benefit plan | Fixed income securities and cash equivalents | Level 2</t>
  </si>
  <si>
    <t>Non-U.S. defined benefit plan | Fixed income securities and cash equivalents | Level 3</t>
  </si>
  <si>
    <t>Non-U.S. defined benefit plan | Equity securities</t>
  </si>
  <si>
    <t>Non-U.S. defined benefit plan | Equity securities | Level 1</t>
  </si>
  <si>
    <t>Non-U.S. defined benefit plan | Equity securities | Level 2</t>
  </si>
  <si>
    <t>Non-U.S. defined benefit plan | Equity securities | Level 3</t>
  </si>
  <si>
    <t>Non-U.S. defined benefit plan | Other</t>
  </si>
  <si>
    <t>Non-U.S. defined benefit plan | Other | Level 1</t>
  </si>
  <si>
    <t>Non-U.S. defined benefit plan | Other | Level 2</t>
  </si>
  <si>
    <t>Non-U.S. defined benefit plan | Other | Level 3</t>
  </si>
  <si>
    <t>Postretirement Benefit Plans - Changes in Fair Values for Level 3 (Details) - USD ($) $ in Millions</t>
  </si>
  <si>
    <t>Redemptions and sales</t>
  </si>
  <si>
    <t>Unrealized gain (loss)</t>
  </si>
  <si>
    <t>Postretirement Benefit Plans - Weighted Average Assumptions Used (Details)</t>
  </si>
  <si>
    <t>Weighted average assumptions used to determine benefit obligations:</t>
  </si>
  <si>
    <t>Discount rate (in percent)</t>
  </si>
  <si>
    <t>4.62%</t>
  </si>
  <si>
    <t>4.23%</t>
  </si>
  <si>
    <t>Long-term pay progression (in percent)</t>
  </si>
  <si>
    <t>3.30%</t>
  </si>
  <si>
    <t>Weighted average assumptions used to determine net periodic benefit cost:</t>
  </si>
  <si>
    <t>4.33%</t>
  </si>
  <si>
    <t>5.11%</t>
  </si>
  <si>
    <t>Long term rate of return on plan assets (in percent)</t>
  </si>
  <si>
    <t>5.10%</t>
  </si>
  <si>
    <t>5.25%</t>
  </si>
  <si>
    <t>3.50%</t>
  </si>
  <si>
    <t>2.41%</t>
  </si>
  <si>
    <t>2.34%</t>
  </si>
  <si>
    <t>3.21%</t>
  </si>
  <si>
    <t>3.27%</t>
  </si>
  <si>
    <t>3.01%</t>
  </si>
  <si>
    <t>3.55%</t>
  </si>
  <si>
    <t>3.75%</t>
  </si>
  <si>
    <t>3.11%</t>
  </si>
  <si>
    <t>4.40%</t>
  </si>
  <si>
    <t>4.07%</t>
  </si>
  <si>
    <t>4.15%</t>
  </si>
  <si>
    <t>4.83%</t>
  </si>
  <si>
    <t>4.70%</t>
  </si>
  <si>
    <t>4.50%</t>
  </si>
  <si>
    <t>Postretirement Benefit Plans - Weighted Average Allocations (Details)</t>
  </si>
  <si>
    <t>Targeted allocation (in percent)</t>
  </si>
  <si>
    <t>65.00%</t>
  </si>
  <si>
    <t>Actual plan asset allocation (in percent)</t>
  </si>
  <si>
    <t>50.00%</t>
  </si>
  <si>
    <t>49.00%</t>
  </si>
  <si>
    <t>51.00%</t>
  </si>
  <si>
    <t>Targeted allocation range minimum (in percent)</t>
  </si>
  <si>
    <t>60.00%</t>
  </si>
  <si>
    <t>Targeted allocation range maximum (in percent)</t>
  </si>
  <si>
    <t>70.00%</t>
  </si>
  <si>
    <t>73.00%</t>
  </si>
  <si>
    <t>0.00%</t>
  </si>
  <si>
    <t>40.00%</t>
  </si>
  <si>
    <t>30.00%</t>
  </si>
  <si>
    <t>27.00%</t>
  </si>
  <si>
    <t>Postretirement Benefit Plans - Assumed Future Benefits Payments (Details) $ in Millions</t>
  </si>
  <si>
    <t>2016 payment</t>
  </si>
  <si>
    <t>2017 payment</t>
  </si>
  <si>
    <t>2018 payment</t>
  </si>
  <si>
    <t>2019 payment</t>
  </si>
  <si>
    <t>2020 payment</t>
  </si>
  <si>
    <t>2021 - 2025 payment</t>
  </si>
  <si>
    <t>Postretirement Benefit Plans - Health Care Cost Trend Rates (Details) - U.S. retiree health care plan</t>
  </si>
  <si>
    <t>Assumed health care cost trend rate for next year (in percent)</t>
  </si>
  <si>
    <t>7.00%</t>
  </si>
  <si>
    <t>Ultimate trend rate (in percent)</t>
  </si>
  <si>
    <t>5.00%</t>
  </si>
  <si>
    <t>Year in which ultimate trend rate is reached</t>
  </si>
  <si>
    <t>Debt and Lines of Credit - Additional Information (Details) - USD ($)</t>
  </si>
  <si>
    <t>1 Months Ended</t>
  </si>
  <si>
    <t>Aug. 31, 2015</t>
  </si>
  <si>
    <t>May. 31, 2015</t>
  </si>
  <si>
    <t>Apr. 30, 2015</t>
  </si>
  <si>
    <t>May. 31, 2013</t>
  </si>
  <si>
    <t>Debt Instrument [Line Items]</t>
  </si>
  <si>
    <t>Commercial paper</t>
  </si>
  <si>
    <t>Long-term debt, gross</t>
  </si>
  <si>
    <t>Debt issuance cost</t>
  </si>
  <si>
    <t>Interest paid</t>
  </si>
  <si>
    <t>Notes payable</t>
  </si>
  <si>
    <t>Retirement of long-term debt</t>
  </si>
  <si>
    <t>Payments of debt issuance costs</t>
  </si>
  <si>
    <t>Consortium of investment-grade banks | Revolving credit facility</t>
  </si>
  <si>
    <t>Line of credit facility, maximum borrowing capacity until March 2020</t>
  </si>
  <si>
    <t>Notes due 2020 at 1.75%</t>
  </si>
  <si>
    <t>Notes due 2017 at 0.875%</t>
  </si>
  <si>
    <t>Notes due 2021 at 2.75%</t>
  </si>
  <si>
    <t>Notes due 2018 at 1.00%</t>
  </si>
  <si>
    <t>Notes due 2023 at 2.25%</t>
  </si>
  <si>
    <t>Debt and Lines of Credit - Schedule of Long-term Debt Outstanding (Details) - USD ($) $ in Millions</t>
  </si>
  <si>
    <t>Debt, gross</t>
  </si>
  <si>
    <t>Net unamortized (discount) premium and debt issuance costs</t>
  </si>
  <si>
    <t>Total debt, including net unamortized (discount) premium and debt issuance costs</t>
  </si>
  <si>
    <t>Notes due 2015 at 0.45%</t>
  </si>
  <si>
    <t>Notes due 2016 at 2.375%</t>
  </si>
  <si>
    <t>Notes due 2019 at 1.65%</t>
  </si>
  <si>
    <t>National Semiconductor | Notes due 2015 at 3.95% (assumed with National acquisition)</t>
  </si>
  <si>
    <t>National Semiconductor | Notes due 2017 at 6.60% (assumed with National acquisition)</t>
  </si>
  <si>
    <t>Debt and Lines of Credit - Schedule of Long-term Debt Outstanding (Parenthetical) (Details)</t>
  </si>
  <si>
    <t>Long-term debt stated interest rate (in percentage)</t>
  </si>
  <si>
    <t>0.45%</t>
  </si>
  <si>
    <t>2.375%</t>
  </si>
  <si>
    <t>0.875%</t>
  </si>
  <si>
    <t>1.00%</t>
  </si>
  <si>
    <t>1.65%</t>
  </si>
  <si>
    <t>1.75%</t>
  </si>
  <si>
    <t>2.75%</t>
  </si>
  <si>
    <t>2.25%</t>
  </si>
  <si>
    <t>3.95%</t>
  </si>
  <si>
    <t>6.60%</t>
  </si>
  <si>
    <t>Commitments and Contingencies (Details) - USD ($) $ in Millions</t>
  </si>
  <si>
    <t>Long Term Purchase Commitment [Line Items]</t>
  </si>
  <si>
    <t>Rental and lease expense incurred</t>
  </si>
  <si>
    <t>Operating Leases</t>
  </si>
  <si>
    <t>Purchase Commitments</t>
  </si>
  <si>
    <t>Standard product warranty description</t>
  </si>
  <si>
    <t>obligate us to repair, replace or credit the purchase price of a covered product back to the buyer.</t>
  </si>
  <si>
    <t>Capitalized Software Licenses</t>
  </si>
  <si>
    <t>Supplemental financial information - Other income (expense), net (OI&amp;E) (Details) - USD ($) $ in Millions</t>
  </si>
  <si>
    <t>Supplemental Financial Information [Abstract]</t>
  </si>
  <si>
    <t>Lease income</t>
  </si>
  <si>
    <t>Tax interest income (expense)</t>
  </si>
  <si>
    <t>Interest income</t>
  </si>
  <si>
    <t>Currency exchange gains (losses)</t>
  </si>
  <si>
    <t>Investment gains (losses)</t>
  </si>
  <si>
    <t>Supplemental financial information - Prepaid expenses and other current assets (Details) - USD ($) $ in Millions</t>
  </si>
  <si>
    <t>Prepaid taxes on intercompany inventory profits, net</t>
  </si>
  <si>
    <t>Other prepaid expenses and current assets</t>
  </si>
  <si>
    <t>Supplemental financial information - Property, plant and equipment at cost (Details) - USD ($) $ in Millions</t>
  </si>
  <si>
    <t>Property, Plant and Equipment [Line Items]</t>
  </si>
  <si>
    <t>Land</t>
  </si>
  <si>
    <t>Buildings and improvements</t>
  </si>
  <si>
    <t>Buildings and improvements | Minimum</t>
  </si>
  <si>
    <t>Property, plant and equipment at cost, depreciable lives</t>
  </si>
  <si>
    <t>Buildings and improvements | Maximum</t>
  </si>
  <si>
    <t>40 years</t>
  </si>
  <si>
    <t>Machinery and equipment</t>
  </si>
  <si>
    <t>Machinery and equipment | Minimum</t>
  </si>
  <si>
    <t>Machinery and equipment | Maximum</t>
  </si>
  <si>
    <t>Supplemental financial information - Accumulated other comprehensive income (loss), net of taxes (AOCI) (Details) - USD ($) $ in Millions</t>
  </si>
  <si>
    <t>Net actuarial loss</t>
  </si>
  <si>
    <t>Prior service credit</t>
  </si>
  <si>
    <t>Cash flow hedge derivative</t>
  </si>
  <si>
    <t>Supplemental financial information - Amounts Reclassified out of AOCI (Details) - USD ($) $ in Millions</t>
  </si>
  <si>
    <t>Reclassification Adjustment Out Of Accumulated Other Comprehensive Income [Line Items]</t>
  </si>
  <si>
    <t>Net actuarial gains (losses) of defined benefit plans</t>
  </si>
  <si>
    <t>Prior service (cost) credit of defined benefit plans</t>
  </si>
  <si>
    <t>Reclassification out of Accumulated Other Comprehensive Income | Accumulated Defined Benefit Plans Adjustment, Net Unamortized Gain (Loss)</t>
  </si>
  <si>
    <t>[1],[2]</t>
  </si>
  <si>
    <t>Reclassification out of Accumulated Other Comprehensive Income | Accumulated Defined Benefit Plans Adjustment, Net Prior Service Cost (Credit) and Curtailment Gain</t>
  </si>
  <si>
    <t>Reclassification out of Accumulated Other Comprehensive Income | Accumulated Net Gain (Loss) from Designated or Qualifying Cash Flow Hedges</t>
  </si>
  <si>
    <t>Detailed in Note 10.</t>
  </si>
  <si>
    <t>Pension expense is included in COR, R&amp;D, SG&amp;A and Restructuring charges/other in the Consolidated Statements of Income.</t>
  </si>
  <si>
    <t>Quarterly financial data (unaudited) (Details) - USD ($) $ / shares in Units,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747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005257723</v>
      </c>
    </row>
    <row spans="1:4" r="14">
      <c s="4" r="A14" t="s">
        <v>23</v>
      </c>
      <c s="4" r="B14" t="s">
        <v>24</v>
      </c>
    </row>
    <row spans="1:4" r="15">
      <c s="4" r="A15" t="s">
        <v>25</v>
      </c>
      <c s="4" r="B15" t="s">
        <v>26</v>
      </c>
    </row>
    <row spans="1:4" r="16">
      <c s="4" r="A16" t="s">
        <v>27</v>
      </c>
      <c s="4" r="B16" t="s">
        <v>24</v>
      </c>
    </row>
    <row spans="1:4" r="17">
      <c s="4" r="A17" t="s">
        <v>28</v>
      </c>
      <c s="7" r="D17" t="n">
        <v>53229272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5</v>
      </c>
      <c s="2" r="B1" t="s">
        <v>1</v>
      </c>
    </row>
    <row spans="1:2" r="2">
      <c s="2" r="B2" t="s">
        <v>2</v>
      </c>
    </row>
    <row spans="1:2" r="3">
      <c s="3" r="A3" t="s">
        <v>176</v>
      </c>
    </row>
    <row spans="1:2" r="4">
      <c s="4" r="A4" t="s">
        <v>39</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79</v>
      </c>
    </row>
    <row spans="1:2" r="4">
      <c s="4" r="A4" t="s">
        <v>12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3000</v>
      </c>
      <c s="7" r="C4" t="n">
        <v>13045</v>
      </c>
      <c s="7" r="D4" t="n">
        <v>12205</v>
      </c>
    </row>
    <row spans="1:4" r="5">
      <c s="4" r="A5" t="s">
        <v>34</v>
      </c>
      <c s="6" r="B5" t="n">
        <v>5440</v>
      </c>
      <c s="6" r="C5" t="n">
        <v>5618</v>
      </c>
      <c s="6" r="D5" t="n">
        <v>5841</v>
      </c>
    </row>
    <row spans="1:4" r="6">
      <c s="4" r="A6" t="s">
        <v>35</v>
      </c>
      <c s="6" r="B6" t="n">
        <v>7560</v>
      </c>
      <c s="6" r="C6" t="n">
        <v>7427</v>
      </c>
      <c s="6" r="D6" t="n">
        <v>6364</v>
      </c>
    </row>
    <row spans="1:4" r="7">
      <c s="4" r="A7" t="s">
        <v>36</v>
      </c>
      <c s="6" r="B7" t="n">
        <v>1280</v>
      </c>
      <c s="6" r="C7" t="n">
        <v>1358</v>
      </c>
      <c s="6" r="D7" t="n">
        <v>1522</v>
      </c>
    </row>
    <row spans="1:4" r="8">
      <c s="4" r="A8" t="s">
        <v>37</v>
      </c>
      <c s="6" r="B8" t="n">
        <v>1748</v>
      </c>
      <c s="6" r="C8" t="n">
        <v>1843</v>
      </c>
      <c s="6" r="D8" t="n">
        <v>1858</v>
      </c>
    </row>
    <row spans="1:4" r="9">
      <c s="4" r="A9" t="s">
        <v>38</v>
      </c>
      <c s="6" r="B9" t="n">
        <v>329</v>
      </c>
      <c s="6" r="C9" t="n">
        <v>330</v>
      </c>
      <c s="6" r="D9" t="n">
        <v>341</v>
      </c>
    </row>
    <row spans="1:4" r="10">
      <c s="4" r="A10" t="s">
        <v>39</v>
      </c>
      <c s="6" r="B10" t="n">
        <v>-71</v>
      </c>
      <c s="6" r="C10" t="n">
        <v>-51</v>
      </c>
      <c s="6" r="D10" t="n">
        <v>-189</v>
      </c>
    </row>
    <row spans="1:4" r="11">
      <c s="4" r="A11" t="s">
        <v>40</v>
      </c>
      <c s="6" r="B11" t="n">
        <v>4274</v>
      </c>
      <c s="6" r="C11" t="n">
        <v>3947</v>
      </c>
      <c s="6" r="D11" t="n">
        <v>2832</v>
      </c>
    </row>
    <row spans="1:4" r="12">
      <c s="4" r="A12" t="s">
        <v>41</v>
      </c>
      <c s="6" r="B12" t="n">
        <v>32</v>
      </c>
      <c s="6" r="C12" t="n">
        <v>21</v>
      </c>
      <c s="6" r="D12" t="n">
        <v>17</v>
      </c>
    </row>
    <row spans="1:4" r="13">
      <c s="4" r="A13" t="s">
        <v>42</v>
      </c>
      <c s="6" r="B13" t="n">
        <v>90</v>
      </c>
      <c s="6" r="C13" t="n">
        <v>94</v>
      </c>
      <c s="6" r="D13" t="n">
        <v>95</v>
      </c>
    </row>
    <row spans="1:4" r="14">
      <c s="4" r="A14" t="s">
        <v>43</v>
      </c>
      <c s="6" r="B14" t="n">
        <v>4216</v>
      </c>
      <c s="6" r="C14" t="n">
        <v>3874</v>
      </c>
      <c s="6" r="D14" t="n">
        <v>2754</v>
      </c>
    </row>
    <row spans="1:4" r="15">
      <c s="4" r="A15" t="s">
        <v>44</v>
      </c>
      <c s="6" r="B15" t="n">
        <v>1230</v>
      </c>
      <c s="6" r="C15" t="n">
        <v>1053</v>
      </c>
      <c s="6" r="D15" t="n">
        <v>592</v>
      </c>
    </row>
    <row spans="1:4" r="16">
      <c s="4" r="A16" t="s">
        <v>45</v>
      </c>
      <c s="7" r="B16" t="n">
        <v>2986</v>
      </c>
      <c s="7" r="C16" t="n">
        <v>2821</v>
      </c>
      <c s="7" r="D16" t="n">
        <v>2162</v>
      </c>
    </row>
    <row spans="1:4" r="17">
      <c s="3" r="A17" t="s">
        <v>46</v>
      </c>
    </row>
    <row spans="1:4" r="18">
      <c s="4" r="A18" t="s">
        <v>47</v>
      </c>
      <c s="8" r="B18" t="n">
        <v>2.86</v>
      </c>
      <c s="8" r="C18" t="n">
        <v>2.61</v>
      </c>
      <c s="8" r="D18" t="n">
        <v>1.94</v>
      </c>
    </row>
    <row spans="1:4" r="19">
      <c s="4" r="A19" t="s">
        <v>48</v>
      </c>
      <c s="8" r="B19" t="n">
        <v>2.82</v>
      </c>
      <c s="8" r="C19" t="n">
        <v>2.57</v>
      </c>
      <c s="8" r="D19" t="n">
        <v>1.91</v>
      </c>
    </row>
    <row spans="1:4" r="20">
      <c s="3" r="A20" t="s">
        <v>49</v>
      </c>
    </row>
    <row spans="1:4" r="21">
      <c s="4" r="A21" t="s">
        <v>50</v>
      </c>
      <c s="6" r="B21" t="n">
        <v>1030</v>
      </c>
      <c s="6" r="C21" t="n">
        <v>1065</v>
      </c>
      <c s="6" r="D21" t="n">
        <v>1098</v>
      </c>
    </row>
    <row spans="1:4" r="22">
      <c s="4" r="A22" t="s">
        <v>51</v>
      </c>
      <c s="6" r="B22" t="n">
        <v>1043</v>
      </c>
      <c s="6" r="C22" t="n">
        <v>1080</v>
      </c>
      <c s="6" r="D22" t="n">
        <v>1113</v>
      </c>
    </row>
    <row spans="1:4" r="23">
      <c s="4" r="A23" t="s">
        <v>52</v>
      </c>
      <c s="8" r="B23" t="n">
        <v>1.4</v>
      </c>
      <c s="8" r="C23" t="n">
        <v>1.24</v>
      </c>
      <c s="8" r="D23" t="n">
        <v>1.07</v>
      </c>
    </row>
    <row spans="1:4" r="24">
      <c s="4" r="A24" t="s">
        <v>45</v>
      </c>
      <c s="7" r="B24" t="n">
        <v>2986</v>
      </c>
      <c s="7" r="C24" t="n">
        <v>2821</v>
      </c>
      <c s="7" r="D24" t="n">
        <v>2162</v>
      </c>
    </row>
    <row spans="1:4" r="25">
      <c s="4" r="A25" t="s">
        <v>53</v>
      </c>
      <c s="6" r="B25" t="n">
        <v>-42</v>
      </c>
      <c s="6" r="C25" t="n">
        <v>-43</v>
      </c>
      <c s="6" r="D25" t="n">
        <v>-36</v>
      </c>
    </row>
    <row spans="1:4" r="26">
      <c s="4" r="A26" t="s">
        <v>54</v>
      </c>
      <c s="7" r="B26" t="n">
        <v>2944</v>
      </c>
      <c s="7" r="C26" t="n">
        <v>2778</v>
      </c>
      <c s="7" r="D26" t="n">
        <v>2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8</v>
      </c>
    </row>
    <row spans="1:2" r="4">
      <c s="4" r="A4" t="s">
        <v>220</v>
      </c>
      <c s="4" r="B4" t="s">
        <v>221</v>
      </c>
    </row>
    <row spans="1:2" r="5">
      <c s="4" r="A5" t="s">
        <v>222</v>
      </c>
      <c s="4" r="B5" t="s">
        <v>223</v>
      </c>
    </row>
    <row spans="1:2" r="6">
      <c s="4" r="A6" t="s">
        <v>224</v>
      </c>
      <c s="4" r="B6" t="s">
        <v>225</v>
      </c>
    </row>
    <row spans="1:2" r="7">
      <c s="4" r="A7" t="s">
        <v>226</v>
      </c>
      <c s="4" r="B7" t="s">
        <v>227</v>
      </c>
    </row>
    <row spans="1:2" r="8">
      <c s="4" r="A8" t="s">
        <v>187</v>
      </c>
      <c s="4" r="B8" t="s">
        <v>228</v>
      </c>
    </row>
    <row spans="1:2" r="9">
      <c s="4" r="A9" t="s">
        <v>229</v>
      </c>
      <c s="4" r="B9" t="s">
        <v>230</v>
      </c>
    </row>
    <row spans="1:2" r="10">
      <c s="4" r="A10" t="s">
        <v>231</v>
      </c>
      <c s="4" r="B10" t="s">
        <v>232</v>
      </c>
    </row>
    <row spans="1:2" r="11">
      <c s="4" r="A11" t="s">
        <v>78</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128</v>
      </c>
      <c s="4" r="B22"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7</v>
      </c>
      <c s="4" r="B4" t="s">
        <v>258</v>
      </c>
    </row>
    <row spans="1:2" r="5">
      <c s="4" r="A5" t="s">
        <v>259</v>
      </c>
      <c s="4" r="B5" t="s">
        <v>260</v>
      </c>
    </row>
    <row spans="1:2" r="6">
      <c s="4" r="A6" t="s">
        <v>261</v>
      </c>
      <c s="4" r="B6"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68</v>
      </c>
    </row>
    <row spans="1:2" r="4">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66</v>
      </c>
      <c s="2" r="B1" t="s">
        <v>1</v>
      </c>
    </row>
    <row spans="1:2" r="2">
      <c s="2" r="B2" t="s">
        <v>2</v>
      </c>
    </row>
    <row spans="1:2" r="3">
      <c s="3" r="A3" t="s">
        <v>176</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79</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3</v>
      </c>
    </row>
    <row spans="1:2" r="10">
      <c s="4" r="A10" t="s">
        <v>284</v>
      </c>
      <c s="4" r="B10" t="s">
        <v>285</v>
      </c>
    </row>
    <row spans="1:2" r="11">
      <c s="4" r="A11" t="s">
        <v>286</v>
      </c>
      <c s="4" r="B11" t="s">
        <v>287</v>
      </c>
    </row>
    <row spans="1:2" r="12">
      <c s="4" r="A12" t="s">
        <v>288</v>
      </c>
      <c s="4" r="B12" t="s">
        <v>289</v>
      </c>
    </row>
    <row spans="1:2" r="13">
      <c s="4" r="A13" t="s">
        <v>290</v>
      </c>
      <c s="4" r="B1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92</v>
      </c>
      <c s="2" r="B1" t="s">
        <v>1</v>
      </c>
    </row>
    <row spans="1:2" r="2">
      <c s="2" r="B2" t="s">
        <v>2</v>
      </c>
    </row>
    <row spans="1:2" r="3">
      <c s="3" r="A3" t="s">
        <v>186</v>
      </c>
    </row>
    <row spans="1:2" r="4">
      <c s="4" r="A4" t="s">
        <v>43</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v>
      </c>
      <c s="2" r="B1" t="s">
        <v>1</v>
      </c>
    </row>
    <row spans="1:4" r="2">
      <c s="2" r="B2" t="s">
        <v>2</v>
      </c>
      <c s="2" r="C2" t="s">
        <v>30</v>
      </c>
      <c s="2" r="D2" t="s">
        <v>31</v>
      </c>
    </row>
    <row spans="1:4" r="3">
      <c s="3" r="A3" t="s">
        <v>56</v>
      </c>
    </row>
    <row spans="1:4" r="4">
      <c s="4" r="A4" t="s">
        <v>45</v>
      </c>
      <c s="7" r="B4" t="n">
        <v>2986</v>
      </c>
      <c s="7" r="C4" t="n">
        <v>2821</v>
      </c>
      <c s="7" r="D4" t="n">
        <v>2162</v>
      </c>
    </row>
    <row spans="1:4" r="5">
      <c s="3" r="A5" t="s">
        <v>57</v>
      </c>
    </row>
    <row spans="1:4" r="6">
      <c s="4" r="A6" t="s">
        <v>58</v>
      </c>
      <c s="6" r="B6" t="n">
        <v>-74</v>
      </c>
      <c s="6" r="C6" t="n">
        <v>-46</v>
      </c>
      <c s="6" r="D6" t="n">
        <v>105</v>
      </c>
    </row>
    <row spans="1:4" r="7">
      <c s="4" r="A7" t="s">
        <v>59</v>
      </c>
      <c s="6" r="B7" t="n">
        <v>53</v>
      </c>
      <c s="6" r="C7" t="n">
        <v>42</v>
      </c>
      <c s="6" r="D7" t="n">
        <v>71</v>
      </c>
    </row>
    <row spans="1:4" r="8">
      <c s="3" r="A8" t="s">
        <v>60</v>
      </c>
    </row>
    <row spans="1:4" r="9">
      <c s="4" r="A9" t="s">
        <v>61</v>
      </c>
      <c s="6" r="B9" t="n">
        <v>20</v>
      </c>
      <c s="6" r="C9" t="n">
        <v>-1</v>
      </c>
      <c s="6" r="D9" t="n">
        <v>-3</v>
      </c>
    </row>
    <row spans="1:4" r="10">
      <c s="4" r="A10" t="s">
        <v>62</v>
      </c>
      <c s="6" r="B10" t="n">
        <v>0</v>
      </c>
      <c s="6" r="C10" t="n">
        <v>0</v>
      </c>
      <c s="6" r="D10" t="n">
        <v>-3</v>
      </c>
    </row>
    <row spans="1:4" r="11">
      <c s="3" r="A11" t="s">
        <v>63</v>
      </c>
    </row>
    <row spans="1:4" r="12">
      <c s="4" r="A12" t="s">
        <v>64</v>
      </c>
      <c s="6" r="B12" t="n">
        <v>1</v>
      </c>
      <c s="6" r="C12" t="n">
        <v>1</v>
      </c>
      <c s="6" r="D12" t="n">
        <v>1</v>
      </c>
    </row>
    <row spans="1:4" r="13">
      <c s="4" r="A13" t="s">
        <v>65</v>
      </c>
      <c s="6" r="B13" t="n">
        <v>0</v>
      </c>
      <c s="6" r="C13" t="n">
        <v>-4</v>
      </c>
      <c s="6" r="D13" t="n">
        <v>171</v>
      </c>
    </row>
    <row spans="1:4" r="14">
      <c s="4" r="A14" t="s">
        <v>66</v>
      </c>
      <c s="7" r="B14" t="n">
        <v>2986</v>
      </c>
      <c s="7" r="C14" t="n">
        <v>2817</v>
      </c>
      <c s="7" r="D14" t="n">
        <v>2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4</v>
      </c>
      <c s="2" r="B1" t="s">
        <v>1</v>
      </c>
    </row>
    <row spans="1:2" r="2">
      <c s="2" r="B2" t="s">
        <v>2</v>
      </c>
    </row>
    <row spans="1:2" r="3">
      <c s="3" r="A3" t="s">
        <v>190</v>
      </c>
    </row>
    <row spans="1:2" r="4">
      <c s="4" r="A4" t="s">
        <v>305</v>
      </c>
      <c s="4"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94</v>
      </c>
    </row>
    <row spans="1:2" r="4">
      <c s="4" r="A4" t="s">
        <v>252</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198</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2</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row spans="1:2" r="10">
      <c s="4" r="A10" t="s">
        <v>333</v>
      </c>
      <c s="4" r="B10" t="s">
        <v>334</v>
      </c>
    </row>
    <row spans="1:2" r="11">
      <c s="4" r="A11" t="s">
        <v>335</v>
      </c>
      <c s="4" r="B11" t="s">
        <v>336</v>
      </c>
    </row>
    <row spans="1:2" r="12">
      <c s="4" r="A12" t="s">
        <v>337</v>
      </c>
      <c s="4" r="B12"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9</v>
      </c>
      <c s="2" r="B1" t="s">
        <v>1</v>
      </c>
    </row>
    <row spans="1:2" r="2">
      <c s="2" r="B2" t="s">
        <v>2</v>
      </c>
    </row>
    <row spans="1:2" r="3">
      <c s="3" r="A3" t="s">
        <v>206</v>
      </c>
    </row>
    <row spans="1:2" r="4">
      <c s="4" r="A4" t="s">
        <v>340</v>
      </c>
      <c s="4" r="B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10</v>
      </c>
    </row>
    <row spans="1:2" r="4">
      <c s="4" r="A4" t="s">
        <v>343</v>
      </c>
      <c s="4" r="B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45</v>
      </c>
      <c s="2" r="B1" t="s">
        <v>1</v>
      </c>
    </row>
    <row spans="1:2" r="2">
      <c s="2" r="B2" t="s">
        <v>2</v>
      </c>
    </row>
    <row spans="1:2" r="3">
      <c s="3" r="A3" t="s">
        <v>213</v>
      </c>
    </row>
    <row spans="1:2" r="4">
      <c s="4" r="A4" t="s">
        <v>41</v>
      </c>
      <c s="4" r="B4" t="s">
        <v>346</v>
      </c>
    </row>
    <row spans="1:2" r="5">
      <c s="4" r="A5" t="s">
        <v>79</v>
      </c>
      <c s="4" r="B5" t="s">
        <v>347</v>
      </c>
    </row>
    <row spans="1:2" r="6">
      <c s="4" r="A6" t="s">
        <v>81</v>
      </c>
      <c s="4" r="B6" t="s">
        <v>348</v>
      </c>
    </row>
    <row spans="1:2" r="7">
      <c s="4" r="A7" t="s">
        <v>109</v>
      </c>
      <c s="4" r="B7" t="s">
        <v>349</v>
      </c>
    </row>
    <row spans="1:2" r="8">
      <c s="4" r="A8" t="s">
        <v>350</v>
      </c>
      <c s="4" r="B8"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2</v>
      </c>
      <c s="2" r="B1" t="s">
        <v>1</v>
      </c>
    </row>
    <row spans="1:2" r="2">
      <c s="2" r="B2" t="s">
        <v>2</v>
      </c>
    </row>
    <row spans="1:2" r="3">
      <c s="3" r="A3" t="s">
        <v>217</v>
      </c>
    </row>
    <row spans="1:2" r="4">
      <c s="4" r="A4" t="s">
        <v>353</v>
      </c>
      <c s="4" r="B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22"/>
  </cols>
  <sheetData>
    <row spans="1:4" r="1">
      <c s="1" r="A1" t="s">
        <v>355</v>
      </c>
      <c s="2" r="B1" t="s">
        <v>1</v>
      </c>
    </row>
    <row spans="1:4" r="2">
      <c s="2" r="B2" t="s">
        <v>356</v>
      </c>
      <c s="2" r="C2" t="s">
        <v>357</v>
      </c>
      <c s="2" r="D2" t="s">
        <v>358</v>
      </c>
    </row>
    <row spans="1:4" r="3">
      <c s="3" r="A3" t="s">
        <v>359</v>
      </c>
    </row>
    <row spans="1:4" r="4">
      <c s="4" r="A4" t="s">
        <v>360</v>
      </c>
      <c s="6" r="B4" t="n">
        <v>2</v>
      </c>
    </row>
    <row spans="1:4" r="5">
      <c s="4" r="A5" t="s">
        <v>361</v>
      </c>
    </row>
    <row spans="1:4" r="6">
      <c s="3" r="A6" t="s">
        <v>359</v>
      </c>
    </row>
    <row spans="1:4" r="7">
      <c s="4" r="A7" t="s">
        <v>362</v>
      </c>
      <c s="4" r="B7" t="s">
        <v>363</v>
      </c>
    </row>
    <row spans="1:4" r="8">
      <c s="4" r="A8" t="s">
        <v>364</v>
      </c>
      <c s="6" r="C8" t="n">
        <v>0</v>
      </c>
      <c s="6" r="D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5</v>
      </c>
      <c s="2" r="B1" t="s">
        <v>366</v>
      </c>
      <c s="2" r="J1" t="s">
        <v>1</v>
      </c>
    </row>
    <row spans="1:12" r="2">
      <c s="2" r="B2" t="s">
        <v>2</v>
      </c>
      <c s="2" r="C2" t="s">
        <v>367</v>
      </c>
      <c s="2" r="D2" t="s">
        <v>4</v>
      </c>
      <c s="2" r="E2" t="s">
        <v>368</v>
      </c>
      <c s="2" r="F2" t="s">
        <v>30</v>
      </c>
      <c s="2" r="G2" t="s">
        <v>369</v>
      </c>
      <c s="2" r="H2" t="s">
        <v>370</v>
      </c>
      <c s="2" r="I2" t="s">
        <v>371</v>
      </c>
      <c s="2" r="J2" t="s">
        <v>2</v>
      </c>
      <c s="2" r="K2" t="s">
        <v>30</v>
      </c>
      <c s="2" r="L2" t="s">
        <v>31</v>
      </c>
    </row>
    <row spans="1:12" r="3">
      <c s="3" r="A3" t="s">
        <v>359</v>
      </c>
    </row>
    <row spans="1:12" r="4">
      <c s="4" r="A4" t="s">
        <v>33</v>
      </c>
      <c s="7" r="B4" t="n">
        <v>3189</v>
      </c>
      <c s="7" r="C4" t="n">
        <v>3429</v>
      </c>
      <c s="7" r="D4" t="n">
        <v>3232</v>
      </c>
      <c s="7" r="E4" t="n">
        <v>3150</v>
      </c>
      <c s="7" r="F4" t="n">
        <v>3269</v>
      </c>
      <c s="7" r="G4" t="n">
        <v>3501</v>
      </c>
      <c s="7" r="H4" t="n">
        <v>3292</v>
      </c>
      <c s="7" r="I4" t="n">
        <v>2983</v>
      </c>
      <c s="7" r="J4" t="n">
        <v>13000</v>
      </c>
      <c s="7" r="K4" t="n">
        <v>13045</v>
      </c>
      <c s="7" r="L4" t="n">
        <v>12205</v>
      </c>
    </row>
    <row spans="1:12" r="5">
      <c s="4" r="A5" t="s">
        <v>40</v>
      </c>
      <c s="7" r="B5" t="n">
        <v>1142</v>
      </c>
      <c s="7" r="C5" t="n">
        <v>1164</v>
      </c>
      <c s="7" r="D5" t="n">
        <v>1010</v>
      </c>
      <c s="7" r="E5" t="n">
        <v>958</v>
      </c>
      <c s="7" r="F5" t="n">
        <v>1100</v>
      </c>
      <c s="7" r="G5" t="n">
        <v>1175</v>
      </c>
      <c s="7" r="H5" t="n">
        <v>982</v>
      </c>
      <c s="7" r="I5" t="n">
        <v>690</v>
      </c>
      <c s="6" r="J5" t="n">
        <v>4274</v>
      </c>
      <c s="6" r="K5" t="n">
        <v>3947</v>
      </c>
      <c s="6" r="L5" t="n">
        <v>2832</v>
      </c>
    </row>
    <row spans="1:12" r="6">
      <c s="4" r="A6" t="s">
        <v>372</v>
      </c>
    </row>
    <row spans="1:12" r="7">
      <c s="3" r="A7" t="s">
        <v>359</v>
      </c>
    </row>
    <row spans="1:12" r="8">
      <c s="4" r="A8" t="s">
        <v>33</v>
      </c>
      <c s="6" r="J8" t="n">
        <v>8339</v>
      </c>
      <c s="6" r="K8" t="n">
        <v>8104</v>
      </c>
      <c s="6" r="L8" t="n">
        <v>7194</v>
      </c>
    </row>
    <row spans="1:12" r="9">
      <c s="4" r="A9" t="s">
        <v>40</v>
      </c>
      <c s="6" r="J9" t="n">
        <v>3048</v>
      </c>
      <c s="6" r="K9" t="n">
        <v>2786</v>
      </c>
      <c s="6" r="L9" t="n">
        <v>1859</v>
      </c>
    </row>
    <row spans="1:12" r="10">
      <c s="4" r="A10" t="s">
        <v>373</v>
      </c>
    </row>
    <row spans="1:12" r="11">
      <c s="3" r="A11" t="s">
        <v>359</v>
      </c>
    </row>
    <row spans="1:12" r="12">
      <c s="4" r="A12" t="s">
        <v>33</v>
      </c>
      <c s="6" r="J12" t="n">
        <v>2787</v>
      </c>
      <c s="6" r="K12" t="n">
        <v>2740</v>
      </c>
      <c s="6" r="L12" t="n">
        <v>2450</v>
      </c>
    </row>
    <row spans="1:12" r="13">
      <c s="4" r="A13" t="s">
        <v>40</v>
      </c>
      <c s="6" r="J13" t="n">
        <v>596</v>
      </c>
      <c s="6" r="K13" t="n">
        <v>384</v>
      </c>
      <c s="6" r="L13" t="n">
        <v>185</v>
      </c>
    </row>
    <row spans="1:12" r="14">
      <c s="4" r="A14" t="s">
        <v>134</v>
      </c>
    </row>
    <row spans="1:12" r="15">
      <c s="3" r="A15" t="s">
        <v>359</v>
      </c>
    </row>
    <row spans="1:12" r="16">
      <c s="4" r="A16" t="s">
        <v>33</v>
      </c>
      <c s="6" r="J16" t="n">
        <v>1874</v>
      </c>
      <c s="6" r="K16" t="n">
        <v>2201</v>
      </c>
      <c s="6" r="L16" t="n">
        <v>2561</v>
      </c>
    </row>
    <row spans="1:12" r="17">
      <c s="4" r="A17" t="s">
        <v>40</v>
      </c>
      <c s="7" r="J17" t="n">
        <v>630</v>
      </c>
      <c s="7" r="K17" t="n">
        <v>777</v>
      </c>
      <c s="7" r="L17" t="n">
        <v>7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1</v>
      </c>
    </row>
    <row spans="1:4" r="2">
      <c s="2" r="B2" t="s">
        <v>2</v>
      </c>
      <c s="2" r="C2" t="s">
        <v>30</v>
      </c>
      <c s="2" r="D2" t="s">
        <v>31</v>
      </c>
    </row>
    <row spans="1:4" r="3">
      <c s="3" r="A3" t="s">
        <v>57</v>
      </c>
    </row>
    <row spans="1:4" r="4">
      <c s="4" r="A4" t="s">
        <v>68</v>
      </c>
      <c s="7" r="B4" t="n">
        <v>36</v>
      </c>
      <c s="7" r="C4" t="n">
        <v>25</v>
      </c>
      <c s="7" r="D4" t="n">
        <v>-60</v>
      </c>
    </row>
    <row spans="1:4" r="5">
      <c s="4" r="A5" t="s">
        <v>69</v>
      </c>
      <c s="6" r="B5" t="n">
        <v>-25</v>
      </c>
      <c s="6" r="C5" t="n">
        <v>-21</v>
      </c>
      <c s="6" r="D5" t="n">
        <v>-37</v>
      </c>
    </row>
    <row spans="1:4" r="6">
      <c s="3" r="A6" t="s">
        <v>60</v>
      </c>
    </row>
    <row spans="1:4" r="7">
      <c s="4" r="A7" t="s">
        <v>68</v>
      </c>
      <c s="6" r="B7" t="n">
        <v>-11</v>
      </c>
      <c s="6" r="C7" t="n">
        <v>0</v>
      </c>
      <c s="6" r="D7" t="n">
        <v>1</v>
      </c>
    </row>
    <row spans="1:4" r="8">
      <c s="4" r="A8" t="s">
        <v>69</v>
      </c>
      <c s="6" r="B8" t="n">
        <v>0</v>
      </c>
      <c s="6" r="C8" t="n">
        <v>0</v>
      </c>
      <c s="6" r="D8" t="n">
        <v>2</v>
      </c>
    </row>
    <row spans="1:4" r="9">
      <c s="3" r="A9" t="s">
        <v>63</v>
      </c>
    </row>
    <row spans="1:4" r="10">
      <c s="4" r="A10" t="s">
        <v>69</v>
      </c>
      <c s="7" r="B10" t="n">
        <v>-1</v>
      </c>
      <c s="7" r="C10" t="n">
        <v>-1</v>
      </c>
      <c s="7" r="D10"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374</v>
      </c>
      <c s="2" r="C1" t="s">
        <v>366</v>
      </c>
      <c s="2" r="K1" t="s">
        <v>1</v>
      </c>
    </row>
    <row spans="1:13" r="2">
      <c s="2" r="C2" t="s">
        <v>2</v>
      </c>
      <c s="2" r="D2" t="s">
        <v>367</v>
      </c>
      <c s="2" r="E2" t="s">
        <v>4</v>
      </c>
      <c s="2" r="F2" t="s">
        <v>368</v>
      </c>
      <c s="2" r="G2" t="s">
        <v>30</v>
      </c>
      <c s="2" r="H2" t="s">
        <v>369</v>
      </c>
      <c s="2" r="I2" t="s">
        <v>370</v>
      </c>
      <c s="2" r="J2" t="s">
        <v>371</v>
      </c>
      <c s="2" r="K2" t="s">
        <v>2</v>
      </c>
      <c s="2" r="L2" t="s">
        <v>30</v>
      </c>
      <c s="2" r="M2" t="s">
        <v>31</v>
      </c>
    </row>
    <row spans="1:13" r="3">
      <c s="3" r="A3" t="s">
        <v>359</v>
      </c>
    </row>
    <row spans="1:13" r="4">
      <c s="4" r="A4" t="s">
        <v>33</v>
      </c>
      <c s="7" r="C4" t="n">
        <v>3189</v>
      </c>
      <c s="7" r="D4" t="n">
        <v>3429</v>
      </c>
      <c s="7" r="E4" t="n">
        <v>3232</v>
      </c>
      <c s="7" r="F4" t="n">
        <v>3150</v>
      </c>
      <c s="7" r="G4" t="n">
        <v>3269</v>
      </c>
      <c s="7" r="H4" t="n">
        <v>3501</v>
      </c>
      <c s="7" r="I4" t="n">
        <v>3292</v>
      </c>
      <c s="7" r="J4" t="n">
        <v>2983</v>
      </c>
      <c s="7" r="K4" t="n">
        <v>13000</v>
      </c>
      <c s="7" r="L4" t="n">
        <v>13045</v>
      </c>
      <c s="7" r="M4" t="n">
        <v>12205</v>
      </c>
    </row>
    <row spans="1:13" r="5">
      <c s="4" r="A5" t="s">
        <v>375</v>
      </c>
    </row>
    <row spans="1:13" r="6">
      <c s="3" r="A6" t="s">
        <v>359</v>
      </c>
    </row>
    <row spans="1:13" r="7">
      <c s="4" r="A7" t="s">
        <v>33</v>
      </c>
      <c s="6" r="K7" t="n">
        <v>1612</v>
      </c>
      <c s="6" r="L7" t="n">
        <v>1625</v>
      </c>
      <c s="6" r="M7" t="n">
        <v>1666</v>
      </c>
    </row>
    <row spans="1:13" r="8">
      <c s="4" r="A8" t="s">
        <v>376</v>
      </c>
    </row>
    <row spans="1:13" r="9">
      <c s="3" r="A9" t="s">
        <v>359</v>
      </c>
    </row>
    <row spans="1:13" r="10">
      <c s="4" r="A10" t="s">
        <v>33</v>
      </c>
      <c s="4" r="B10" t="s">
        <v>377</v>
      </c>
      <c s="6" r="K10" t="n">
        <v>7910</v>
      </c>
      <c s="6" r="L10" t="n">
        <v>7915</v>
      </c>
      <c s="6" r="M10" t="n">
        <v>7370</v>
      </c>
    </row>
    <row spans="1:13" r="11">
      <c s="4" r="A11" t="s">
        <v>378</v>
      </c>
    </row>
    <row spans="1:13" r="12">
      <c s="3" r="A12" t="s">
        <v>359</v>
      </c>
    </row>
    <row spans="1:13" r="13">
      <c s="4" r="A13" t="s">
        <v>33</v>
      </c>
      <c s="6" r="K13" t="n">
        <v>2163</v>
      </c>
      <c s="6" r="L13" t="n">
        <v>2294</v>
      </c>
      <c s="6" r="M13" t="n">
        <v>1926</v>
      </c>
    </row>
    <row spans="1:13" r="14">
      <c s="4" r="A14" t="s">
        <v>379</v>
      </c>
    </row>
    <row spans="1:13" r="15">
      <c s="3" r="A15" t="s">
        <v>359</v>
      </c>
    </row>
    <row spans="1:13" r="16">
      <c s="4" r="A16" t="s">
        <v>33</v>
      </c>
      <c s="6" r="K16" t="n">
        <v>1127</v>
      </c>
      <c s="6" r="L16" t="n">
        <v>1032</v>
      </c>
      <c s="6" r="M16" t="n">
        <v>1072</v>
      </c>
    </row>
    <row spans="1:13" r="17">
      <c s="4" r="A17" t="s">
        <v>380</v>
      </c>
    </row>
    <row spans="1:13" r="18">
      <c s="3" r="A18" t="s">
        <v>359</v>
      </c>
    </row>
    <row spans="1:13" r="19">
      <c s="4" r="A19" t="s">
        <v>33</v>
      </c>
      <c s="7" r="K19" t="n">
        <v>188</v>
      </c>
      <c s="7" r="L19" t="n">
        <v>179</v>
      </c>
      <c s="7" r="M19" t="n">
        <v>171</v>
      </c>
    </row>
    <row spans="1:13" r="20">
      <c r="A20" t="n"/>
    </row>
    <row spans="1:13" r="21">
      <c s="4" r="A21" t="s">
        <v>377</v>
      </c>
      <c s="4" r="B21" t="s">
        <v>381</v>
      </c>
    </row>
  </sheetData>
  <mergeCells count="5">
    <mergeCell ref="A1:B2"/>
    <mergeCell ref="C1:J1"/>
    <mergeCell ref="K1:M1"/>
    <mergeCell ref="A20:L20"/>
    <mergeCell ref="B21:L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2</v>
      </c>
      <c s="2" r="B1" t="s">
        <v>366</v>
      </c>
      <c s="2" r="J1" t="s">
        <v>1</v>
      </c>
    </row>
    <row spans="1:12" r="2">
      <c s="2" r="B2" t="s">
        <v>2</v>
      </c>
      <c s="2" r="C2" t="s">
        <v>367</v>
      </c>
      <c s="2" r="D2" t="s">
        <v>4</v>
      </c>
      <c s="2" r="E2" t="s">
        <v>368</v>
      </c>
      <c s="2" r="F2" t="s">
        <v>30</v>
      </c>
      <c s="2" r="G2" t="s">
        <v>369</v>
      </c>
      <c s="2" r="H2" t="s">
        <v>370</v>
      </c>
      <c s="2" r="I2" t="s">
        <v>371</v>
      </c>
      <c s="2" r="J2" t="s">
        <v>2</v>
      </c>
      <c s="2" r="K2" t="s">
        <v>30</v>
      </c>
      <c s="2" r="L2" t="s">
        <v>31</v>
      </c>
    </row>
    <row spans="1:12" r="3">
      <c s="3" r="A3" t="s">
        <v>359</v>
      </c>
    </row>
    <row spans="1:12" r="4">
      <c s="4" r="A4" t="s">
        <v>33</v>
      </c>
      <c s="7" r="B4" t="n">
        <v>3189</v>
      </c>
      <c s="7" r="C4" t="n">
        <v>3429</v>
      </c>
      <c s="7" r="D4" t="n">
        <v>3232</v>
      </c>
      <c s="7" r="E4" t="n">
        <v>3150</v>
      </c>
      <c s="7" r="F4" t="n">
        <v>3269</v>
      </c>
      <c s="7" r="G4" t="n">
        <v>3501</v>
      </c>
      <c s="7" r="H4" t="n">
        <v>3292</v>
      </c>
      <c s="7" r="I4" t="n">
        <v>2983</v>
      </c>
      <c s="7" r="J4" t="n">
        <v>13000</v>
      </c>
      <c s="7" r="K4" t="n">
        <v>13045</v>
      </c>
      <c s="7" r="L4" t="n">
        <v>12205</v>
      </c>
    </row>
    <row spans="1:12" r="5">
      <c s="4" r="A5" t="s">
        <v>383</v>
      </c>
    </row>
    <row spans="1:12" r="6">
      <c s="3" r="A6" t="s">
        <v>359</v>
      </c>
    </row>
    <row spans="1:12" r="7">
      <c s="4" r="A7" t="s">
        <v>33</v>
      </c>
      <c s="7" r="J7" t="n">
        <v>5800</v>
      </c>
      <c s="7" r="K7" t="n">
        <v>5700</v>
      </c>
      <c s="7" r="L7" t="n">
        <v>52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84</v>
      </c>
      <c s="2" r="C1" t="s">
        <v>2</v>
      </c>
      <c s="2" r="D1" t="s">
        <v>30</v>
      </c>
      <c s="2" r="E1" t="s">
        <v>31</v>
      </c>
    </row>
    <row spans="1:5" r="2">
      <c s="3" r="A2" t="s">
        <v>359</v>
      </c>
    </row>
    <row spans="1:5" r="3">
      <c s="4" r="A3" t="s">
        <v>83</v>
      </c>
      <c s="7" r="C3" t="n">
        <v>2596</v>
      </c>
      <c s="7" r="D3" t="n">
        <v>2840</v>
      </c>
      <c s="7" r="E3" t="n">
        <v>3399</v>
      </c>
    </row>
    <row spans="1:5" r="4">
      <c s="4" r="A4" t="s">
        <v>375</v>
      </c>
    </row>
    <row spans="1:5" r="5">
      <c s="3" r="A5" t="s">
        <v>359</v>
      </c>
    </row>
    <row spans="1:5" r="6">
      <c s="4" r="A6" t="s">
        <v>83</v>
      </c>
      <c s="6" r="C6" t="n">
        <v>1370</v>
      </c>
      <c s="6" r="D6" t="n">
        <v>1436</v>
      </c>
      <c s="6" r="E6" t="n">
        <v>1765</v>
      </c>
    </row>
    <row spans="1:5" r="7">
      <c s="4" r="A7" t="s">
        <v>376</v>
      </c>
    </row>
    <row spans="1:5" r="8">
      <c s="3" r="A8" t="s">
        <v>359</v>
      </c>
    </row>
    <row spans="1:5" r="9">
      <c s="4" r="A9" t="s">
        <v>83</v>
      </c>
      <c s="4" r="B9" t="s">
        <v>377</v>
      </c>
      <c s="6" r="C9" t="n">
        <v>958</v>
      </c>
      <c s="6" r="D9" t="n">
        <v>1096</v>
      </c>
      <c s="6" r="E9" t="n">
        <v>1277</v>
      </c>
    </row>
    <row spans="1:5" r="10">
      <c s="4" r="A10" t="s">
        <v>378</v>
      </c>
    </row>
    <row spans="1:5" r="11">
      <c s="3" r="A11" t="s">
        <v>359</v>
      </c>
    </row>
    <row spans="1:5" r="12">
      <c s="4" r="A12" t="s">
        <v>83</v>
      </c>
      <c s="6" r="C12" t="n">
        <v>130</v>
      </c>
      <c s="6" r="D12" t="n">
        <v>162</v>
      </c>
      <c s="6" r="E12" t="n">
        <v>196</v>
      </c>
    </row>
    <row spans="1:5" r="13">
      <c s="4" r="A13" t="s">
        <v>379</v>
      </c>
    </row>
    <row spans="1:5" r="14">
      <c s="3" r="A14" t="s">
        <v>359</v>
      </c>
    </row>
    <row spans="1:5" r="15">
      <c s="4" r="A15" t="s">
        <v>83</v>
      </c>
      <c s="6" r="C15" t="n">
        <v>122</v>
      </c>
      <c s="6" r="D15" t="n">
        <v>124</v>
      </c>
      <c s="6" r="E15" t="n">
        <v>144</v>
      </c>
    </row>
    <row spans="1:5" r="16">
      <c s="4" r="A16" t="s">
        <v>380</v>
      </c>
    </row>
    <row spans="1:5" r="17">
      <c s="3" r="A17" t="s">
        <v>359</v>
      </c>
    </row>
    <row spans="1:5" r="18">
      <c s="4" r="A18" t="s">
        <v>83</v>
      </c>
      <c s="7" r="C18" t="n">
        <v>16</v>
      </c>
      <c s="7" r="D18" t="n">
        <v>22</v>
      </c>
      <c s="7" r="E18" t="n">
        <v>17</v>
      </c>
    </row>
    <row spans="1:5" r="19">
      <c r="A19" t="n"/>
    </row>
    <row spans="1:5" r="20">
      <c s="4" r="A20" t="s">
        <v>377</v>
      </c>
      <c s="4" r="B20" t="s">
        <v>385</v>
      </c>
    </row>
  </sheetData>
  <mergeCells count="3">
    <mergeCell ref="A1:B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6</v>
      </c>
      <c s="2" r="B1" t="s">
        <v>2</v>
      </c>
      <c s="2" r="C1" t="s">
        <v>30</v>
      </c>
      <c s="2" r="D1" t="s">
        <v>31</v>
      </c>
    </row>
    <row spans="1:4" r="2">
      <c s="3" r="A2" t="s">
        <v>359</v>
      </c>
    </row>
    <row spans="1:4" r="3">
      <c s="4" r="A3" t="s">
        <v>83</v>
      </c>
      <c s="7" r="B3" t="n">
        <v>2596</v>
      </c>
      <c s="7" r="C3" t="n">
        <v>2840</v>
      </c>
      <c s="7" r="D3" t="n">
        <v>3399</v>
      </c>
    </row>
    <row spans="1:4" r="4">
      <c s="4" r="A4" t="s">
        <v>387</v>
      </c>
    </row>
    <row spans="1:4" r="5">
      <c s="3" r="A5" t="s">
        <v>359</v>
      </c>
    </row>
    <row spans="1:4" r="6">
      <c s="4" r="A6" t="s">
        <v>83</v>
      </c>
      <c s="7" r="B6" t="n">
        <v>471</v>
      </c>
      <c s="7" r="C6" t="n">
        <v>546</v>
      </c>
      <c s="7" r="D6" t="n">
        <v>6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8</v>
      </c>
      <c s="2" r="B1" t="s">
        <v>1</v>
      </c>
    </row>
    <row spans="1:4" r="2">
      <c s="2" r="B2" t="s">
        <v>2</v>
      </c>
      <c s="2" r="C2" t="s">
        <v>30</v>
      </c>
      <c s="2" r="D2" t="s">
        <v>31</v>
      </c>
    </row>
    <row spans="1:4" r="3">
      <c s="3" r="A3" t="s">
        <v>168</v>
      </c>
    </row>
    <row spans="1:4" r="4">
      <c s="4" r="A4" t="s">
        <v>389</v>
      </c>
      <c s="7" r="B4" t="n">
        <v>46</v>
      </c>
      <c s="7" r="C4" t="n">
        <v>45</v>
      </c>
      <c s="7" r="D4" t="n">
        <v>46</v>
      </c>
    </row>
    <row spans="1:4" r="5">
      <c s="4" r="A5" t="s">
        <v>390</v>
      </c>
      <c s="6" r="B5" t="n">
        <v>12</v>
      </c>
      <c s="6" r="C5" t="n">
        <v>11</v>
      </c>
      <c s="6" r="D5" t="n">
        <v>0</v>
      </c>
    </row>
    <row spans="1:4" r="6">
      <c s="4" r="A6" t="s">
        <v>391</v>
      </c>
      <c s="4" r="B6" t="s">
        <v>392</v>
      </c>
    </row>
    <row spans="1:4" r="7">
      <c s="4" r="A7" t="s">
        <v>393</v>
      </c>
      <c s="4" r="B7" t="s">
        <v>392</v>
      </c>
    </row>
    <row spans="1:4" r="8">
      <c s="4" r="A8" t="s">
        <v>394</v>
      </c>
      <c s="7" r="B8" t="n">
        <v>275</v>
      </c>
      <c s="7" r="C8" t="n">
        <v>2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5</v>
      </c>
      <c s="2" r="B1" t="s">
        <v>366</v>
      </c>
      <c s="2" r="J1" t="s">
        <v>1</v>
      </c>
    </row>
    <row spans="1:12" r="2">
      <c s="2" r="B2" t="s">
        <v>2</v>
      </c>
      <c s="2" r="C2" t="s">
        <v>367</v>
      </c>
      <c s="2" r="D2" t="s">
        <v>4</v>
      </c>
      <c s="2" r="E2" t="s">
        <v>368</v>
      </c>
      <c s="2" r="F2" t="s">
        <v>30</v>
      </c>
      <c s="2" r="G2" t="s">
        <v>369</v>
      </c>
      <c s="2" r="H2" t="s">
        <v>370</v>
      </c>
      <c s="2" r="I2" t="s">
        <v>371</v>
      </c>
      <c s="2" r="J2" t="s">
        <v>2</v>
      </c>
      <c s="2" r="K2" t="s">
        <v>30</v>
      </c>
      <c s="2" r="L2" t="s">
        <v>31</v>
      </c>
    </row>
    <row spans="1:12" r="3">
      <c s="3" r="A3" t="s">
        <v>396</v>
      </c>
    </row>
    <row spans="1:12" r="4">
      <c s="4" r="A4" t="s">
        <v>45</v>
      </c>
      <c s="7" r="B4" t="n">
        <v>836</v>
      </c>
      <c s="7" r="C4" t="n">
        <v>798</v>
      </c>
      <c s="7" r="D4" t="n">
        <v>696</v>
      </c>
      <c s="7" r="E4" t="n">
        <v>656</v>
      </c>
      <c s="7" r="F4" t="n">
        <v>825</v>
      </c>
      <c s="7" r="G4" t="n">
        <v>826</v>
      </c>
      <c s="7" r="H4" t="n">
        <v>683</v>
      </c>
      <c s="7" r="I4" t="n">
        <v>487</v>
      </c>
      <c s="7" r="J4" t="n">
        <v>2986</v>
      </c>
      <c s="7" r="K4" t="n">
        <v>2821</v>
      </c>
      <c s="7" r="L4" t="n">
        <v>2162</v>
      </c>
    </row>
    <row spans="1:12" r="5">
      <c s="4" r="A5" t="s">
        <v>53</v>
      </c>
      <c s="6" r="J5" t="n">
        <v>-43</v>
      </c>
      <c s="6" r="K5" t="n">
        <v>-44</v>
      </c>
      <c s="6" r="L5" t="n">
        <v>-37</v>
      </c>
    </row>
    <row spans="1:12" r="6">
      <c s="4" r="A6" t="s">
        <v>397</v>
      </c>
      <c s="7" r="J6" t="n">
        <v>2943</v>
      </c>
      <c s="7" r="K6" t="n">
        <v>2777</v>
      </c>
      <c s="7" r="L6" t="n">
        <v>2125</v>
      </c>
    </row>
    <row spans="1:12" r="7">
      <c s="4" r="A7" t="s">
        <v>398</v>
      </c>
      <c s="6" r="J7" t="n">
        <v>1030</v>
      </c>
      <c s="6" r="K7" t="n">
        <v>1065</v>
      </c>
      <c s="6" r="L7" t="n">
        <v>1098</v>
      </c>
    </row>
    <row spans="1:12" r="8">
      <c s="4" r="A8" t="s">
        <v>399</v>
      </c>
      <c s="8" r="B8" t="n">
        <v>0.8100000000000001</v>
      </c>
      <c s="8" r="C8" t="n">
        <v>0.77</v>
      </c>
      <c s="8" r="D8" t="n">
        <v>0.66</v>
      </c>
      <c s="8" r="E8" t="n">
        <v>0.62</v>
      </c>
      <c s="8" r="F8" t="n">
        <v>0.78</v>
      </c>
      <c s="8" r="G8" t="n">
        <v>0.77</v>
      </c>
      <c s="8" r="H8" t="n">
        <v>0.63</v>
      </c>
      <c s="8" r="I8" t="n">
        <v>0.44</v>
      </c>
      <c s="8" r="J8" t="n">
        <v>2.86</v>
      </c>
      <c s="8" r="K8" t="n">
        <v>2.61</v>
      </c>
      <c s="8" r="L8" t="n">
        <v>1.94</v>
      </c>
    </row>
    <row spans="1:12" r="9">
      <c s="3" r="A9" t="s">
        <v>400</v>
      </c>
    </row>
    <row spans="1:12" r="10">
      <c s="4" r="A10" t="s">
        <v>401</v>
      </c>
      <c s="6" r="J10" t="n">
        <v>13</v>
      </c>
      <c s="6" r="K10" t="n">
        <v>15</v>
      </c>
      <c s="6" r="L10" t="n">
        <v>15</v>
      </c>
    </row>
    <row spans="1:12" r="11">
      <c s="3" r="A11" t="s">
        <v>402</v>
      </c>
    </row>
    <row spans="1:12" r="12">
      <c s="4" r="A12" t="s">
        <v>45</v>
      </c>
      <c s="7" r="B12" t="n">
        <v>836</v>
      </c>
      <c s="7" r="C12" t="n">
        <v>798</v>
      </c>
      <c s="7" r="D12" t="n">
        <v>696</v>
      </c>
      <c s="7" r="E12" t="n">
        <v>656</v>
      </c>
      <c s="7" r="F12" t="n">
        <v>825</v>
      </c>
      <c s="7" r="G12" t="n">
        <v>826</v>
      </c>
      <c s="7" r="H12" t="n">
        <v>683</v>
      </c>
      <c s="7" r="I12" t="n">
        <v>487</v>
      </c>
      <c s="7" r="J12" t="n">
        <v>2986</v>
      </c>
      <c s="7" r="K12" t="n">
        <v>2821</v>
      </c>
      <c s="7" r="L12" t="n">
        <v>2162</v>
      </c>
    </row>
    <row spans="1:12" r="13">
      <c s="4" r="A13" t="s">
        <v>53</v>
      </c>
      <c s="6" r="J13" t="n">
        <v>-42</v>
      </c>
      <c s="6" r="K13" t="n">
        <v>-43</v>
      </c>
      <c s="6" r="L13" t="n">
        <v>-36</v>
      </c>
    </row>
    <row spans="1:12" r="14">
      <c s="4" r="A14" t="s">
        <v>54</v>
      </c>
      <c s="7" r="J14" t="n">
        <v>2944</v>
      </c>
      <c s="7" r="K14" t="n">
        <v>2778</v>
      </c>
      <c s="7" r="L14" t="n">
        <v>2126</v>
      </c>
    </row>
    <row spans="1:12" r="15">
      <c s="4" r="A15" t="s">
        <v>403</v>
      </c>
      <c s="6" r="J15" t="n">
        <v>1043</v>
      </c>
      <c s="6" r="K15" t="n">
        <v>1080</v>
      </c>
      <c s="6" r="L15" t="n">
        <v>1113</v>
      </c>
    </row>
    <row spans="1:12" r="16">
      <c s="4" r="A16" t="s">
        <v>404</v>
      </c>
      <c s="8" r="B16" t="n">
        <v>0.8</v>
      </c>
      <c s="8" r="C16" t="n">
        <v>0.76</v>
      </c>
      <c s="8" r="D16" t="n">
        <v>0.65</v>
      </c>
      <c s="8" r="E16" t="n">
        <v>0.61</v>
      </c>
      <c s="8" r="F16" t="n">
        <v>0.76</v>
      </c>
      <c s="8" r="G16" t="n">
        <v>0.76</v>
      </c>
      <c s="8" r="H16" t="n">
        <v>0.62</v>
      </c>
      <c s="8" r="I16" t="n">
        <v>0.44</v>
      </c>
      <c s="8" r="J16" t="n">
        <v>2.82</v>
      </c>
      <c s="8" r="K16" t="n">
        <v>2.57</v>
      </c>
      <c s="8" r="L16" t="n">
        <v>1.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05</v>
      </c>
      <c s="2" r="C1" t="s">
        <v>366</v>
      </c>
      <c s="2" r="K1" t="s">
        <v>1</v>
      </c>
    </row>
    <row spans="1:13" r="2">
      <c s="2" r="C2" t="s">
        <v>2</v>
      </c>
      <c s="2" r="D2" t="s">
        <v>367</v>
      </c>
      <c s="2" r="E2" t="s">
        <v>4</v>
      </c>
      <c s="2" r="F2" t="s">
        <v>368</v>
      </c>
      <c s="2" r="G2" t="s">
        <v>30</v>
      </c>
      <c s="2" r="H2" t="s">
        <v>369</v>
      </c>
      <c s="2" r="I2" t="s">
        <v>370</v>
      </c>
      <c s="2" r="J2" t="s">
        <v>371</v>
      </c>
      <c s="2" r="K2" t="s">
        <v>2</v>
      </c>
      <c s="2" r="L2" t="s">
        <v>30</v>
      </c>
      <c s="2" r="M2" t="s">
        <v>31</v>
      </c>
    </row>
    <row spans="1:13" r="3">
      <c s="3" r="A3" t="s">
        <v>176</v>
      </c>
    </row>
    <row spans="1:13" r="4">
      <c s="4" r="A4" t="s">
        <v>226</v>
      </c>
      <c s="4" r="B4" t="s">
        <v>377</v>
      </c>
      <c s="7" r="K4" t="n">
        <v>14</v>
      </c>
      <c s="7" r="L4" t="n">
        <v>20</v>
      </c>
      <c s="7" r="M4" t="n">
        <v>126</v>
      </c>
    </row>
    <row spans="1:13" r="5">
      <c s="4" r="A5" t="s">
        <v>129</v>
      </c>
      <c s="6" r="K5" t="n">
        <v>-83</v>
      </c>
      <c s="6" r="L5" t="n">
        <v>-75</v>
      </c>
      <c s="6" r="M5" t="n">
        <v>0</v>
      </c>
    </row>
    <row spans="1:13" r="6">
      <c s="4" r="A6" t="s">
        <v>406</v>
      </c>
      <c s="6" r="K6" t="n">
        <v>0</v>
      </c>
      <c s="6" r="L6" t="n">
        <v>0</v>
      </c>
      <c s="6" r="M6" t="n">
        <v>-315</v>
      </c>
    </row>
    <row spans="1:13" r="7">
      <c s="4" r="A7" t="s">
        <v>134</v>
      </c>
      <c s="6" r="K7" t="n">
        <v>-2</v>
      </c>
      <c s="6" r="L7" t="n">
        <v>4</v>
      </c>
      <c s="6" r="M7" t="n">
        <v>0</v>
      </c>
    </row>
    <row spans="1:13" r="8">
      <c s="4" r="A8" t="s">
        <v>39</v>
      </c>
      <c s="7" r="C8" t="n">
        <v>-68</v>
      </c>
      <c s="7" r="D8" t="n">
        <v>0</v>
      </c>
      <c s="7" r="E8" t="n">
        <v>-1</v>
      </c>
      <c s="7" r="F8" t="n">
        <v>-2</v>
      </c>
      <c s="7" r="G8" t="n">
        <v>-27</v>
      </c>
      <c s="7" r="H8" t="n">
        <v>-9</v>
      </c>
      <c s="7" r="I8" t="n">
        <v>-4</v>
      </c>
      <c s="7" r="J8" t="n">
        <v>-11</v>
      </c>
      <c s="7" r="K8" t="n">
        <v>-71</v>
      </c>
      <c s="7" r="L8" t="n">
        <v>-51</v>
      </c>
      <c s="7" r="M8" t="n">
        <v>-189</v>
      </c>
    </row>
    <row spans="1:13" r="9">
      <c r="A9" t="n"/>
    </row>
    <row spans="1:13" r="10">
      <c s="4" r="A10" t="s">
        <v>377</v>
      </c>
      <c s="4" r="B10" t="s">
        <v>407</v>
      </c>
    </row>
  </sheetData>
  <mergeCells count="5">
    <mergeCell ref="A1:B2"/>
    <mergeCell ref="C1:J1"/>
    <mergeCell ref="K1:M1"/>
    <mergeCell ref="A9:L9"/>
    <mergeCell ref="B10:L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5"/>
    <col customWidth="1" max="5" min="5" width="21"/>
    <col customWidth="1" max="6" min="6" width="21"/>
    <col customWidth="1" max="7" min="7" width="21"/>
  </cols>
  <sheetData>
    <row spans="1:7" r="1">
      <c s="1" r="A1" t="s">
        <v>408</v>
      </c>
      <c s="2" r="C1" t="s">
        <v>366</v>
      </c>
      <c s="2" r="D1" t="s">
        <v>1</v>
      </c>
    </row>
    <row spans="1:7" r="2">
      <c s="2" r="C2" t="s">
        <v>409</v>
      </c>
      <c s="2" r="D2" t="s">
        <v>410</v>
      </c>
      <c s="2" r="E2" t="s">
        <v>411</v>
      </c>
      <c s="2" r="F2" t="s">
        <v>412</v>
      </c>
      <c s="2" r="G2" t="s">
        <v>413</v>
      </c>
    </row>
    <row spans="1:7" r="3">
      <c s="3" r="A3" t="s">
        <v>414</v>
      </c>
    </row>
    <row spans="1:7" r="4">
      <c s="4" r="A4" t="s">
        <v>226</v>
      </c>
      <c s="4" r="B4" t="s">
        <v>377</v>
      </c>
      <c s="7" r="D4" t="n">
        <v>14000000</v>
      </c>
      <c s="7" r="E4" t="n">
        <v>20000000</v>
      </c>
      <c s="7" r="F4" t="n">
        <v>126000000</v>
      </c>
    </row>
    <row spans="1:7" r="5">
      <c s="4" r="A5" t="s">
        <v>415</v>
      </c>
      <c s="7" r="C5" t="n">
        <v>32000000</v>
      </c>
      <c s="6" r="D5" t="n">
        <v>32000000</v>
      </c>
      <c s="6" r="E5" t="n">
        <v>57000000</v>
      </c>
      <c s="6" r="F5" t="n">
        <v>161000000</v>
      </c>
      <c s="7" r="G5" t="n">
        <v>349000000</v>
      </c>
    </row>
    <row spans="1:7" r="6">
      <c s="4" r="A6" t="s">
        <v>129</v>
      </c>
      <c s="6" r="D6" t="n">
        <v>83000000</v>
      </c>
      <c s="6" r="E6" t="n">
        <v>75000000</v>
      </c>
      <c s="6" r="F6" t="n">
        <v>0</v>
      </c>
    </row>
    <row spans="1:7" r="7">
      <c s="4" r="A7" t="s">
        <v>406</v>
      </c>
      <c s="6" r="D7" t="n">
        <v>0</v>
      </c>
      <c s="6" r="E7" t="n">
        <v>0</v>
      </c>
      <c s="7" r="F7" t="n">
        <v>315000000</v>
      </c>
    </row>
    <row spans="1:7" r="8">
      <c s="4" r="A8" t="s">
        <v>416</v>
      </c>
    </row>
    <row spans="1:7" r="9">
      <c s="3" r="A9" t="s">
        <v>414</v>
      </c>
    </row>
    <row spans="1:7" r="10">
      <c s="4" r="A10" t="s">
        <v>129</v>
      </c>
      <c s="6" r="E10" t="n">
        <v>30000000</v>
      </c>
    </row>
    <row spans="1:7" r="11">
      <c s="4" r="A11" t="s">
        <v>417</v>
      </c>
    </row>
    <row spans="1:7" r="12">
      <c s="3" r="A12" t="s">
        <v>414</v>
      </c>
    </row>
    <row spans="1:7" r="13">
      <c s="4" r="A13" t="s">
        <v>129</v>
      </c>
      <c s="6" r="E13" t="n">
        <v>28000000</v>
      </c>
    </row>
    <row spans="1:7" r="14">
      <c s="4" r="A14" t="s">
        <v>418</v>
      </c>
    </row>
    <row spans="1:7" r="15">
      <c s="3" r="A15" t="s">
        <v>414</v>
      </c>
    </row>
    <row spans="1:7" r="16">
      <c s="4" r="A16" t="s">
        <v>129</v>
      </c>
      <c s="7" r="E16" t="n">
        <v>17000000</v>
      </c>
    </row>
    <row spans="1:7" r="17">
      <c s="4" r="A17" t="s">
        <v>419</v>
      </c>
    </row>
    <row spans="1:7" r="18">
      <c s="3" r="A18" t="s">
        <v>414</v>
      </c>
    </row>
    <row spans="1:7" r="19">
      <c s="4" r="A19" t="s">
        <v>129</v>
      </c>
      <c s="6" r="D19" t="n">
        <v>48000000</v>
      </c>
    </row>
    <row spans="1:7" r="20">
      <c s="4" r="A20" t="s">
        <v>420</v>
      </c>
    </row>
    <row spans="1:7" r="21">
      <c s="3" r="A21" t="s">
        <v>414</v>
      </c>
    </row>
    <row spans="1:7" r="22">
      <c s="4" r="A22" t="s">
        <v>129</v>
      </c>
      <c s="6" r="D22" t="n">
        <v>34000000</v>
      </c>
    </row>
    <row spans="1:7" r="23">
      <c s="4" r="A23" t="s">
        <v>421</v>
      </c>
    </row>
    <row spans="1:7" r="24">
      <c s="3" r="A24" t="s">
        <v>414</v>
      </c>
    </row>
    <row spans="1:7" r="25">
      <c s="4" r="A25" t="s">
        <v>226</v>
      </c>
      <c s="6" r="C25" t="n">
        <v>17000000</v>
      </c>
    </row>
    <row spans="1:7" r="26">
      <c s="4" r="A26" t="s">
        <v>422</v>
      </c>
      <c s="6" r="C26" t="n">
        <v>40000000</v>
      </c>
      <c s="6" r="D26" t="n">
        <v>40000000</v>
      </c>
    </row>
    <row spans="1:7" r="27">
      <c s="4" r="A27" t="s">
        <v>423</v>
      </c>
      <c s="6" r="D27" t="n">
        <v>35000000</v>
      </c>
    </row>
    <row spans="1:7" r="28">
      <c s="4" r="A28" t="s">
        <v>424</v>
      </c>
      <c s="7" r="D28" t="n">
        <v>0</v>
      </c>
    </row>
    <row spans="1:7" r="29">
      <c s="4" r="A29" t="s">
        <v>425</v>
      </c>
      <c s="6" r="D29" t="n">
        <v>350</v>
      </c>
    </row>
    <row spans="1:7" r="30">
      <c s="4" r="A30" t="s">
        <v>426</v>
      </c>
      <c s="4" r="D30" t="s">
        <v>427</v>
      </c>
    </row>
    <row spans="1:7" r="31">
      <c s="4" r="A31" t="s">
        <v>415</v>
      </c>
      <c s="6" r="C31" t="n">
        <v>17000000</v>
      </c>
      <c s="7" r="D31" t="n">
        <v>17000000</v>
      </c>
    </row>
    <row spans="1:7" r="32">
      <c s="4" r="A32" t="s">
        <v>428</v>
      </c>
    </row>
    <row spans="1:7" r="33">
      <c s="3" r="A33" t="s">
        <v>414</v>
      </c>
    </row>
    <row spans="1:7" r="34">
      <c s="4" r="A34" t="s">
        <v>415</v>
      </c>
      <c s="7" r="C34" t="n">
        <v>15000000</v>
      </c>
      <c s="7" r="D34" t="n">
        <v>15000000</v>
      </c>
    </row>
    <row spans="1:7" r="35">
      <c r="A35" t="n"/>
    </row>
    <row spans="1:7" r="36">
      <c s="4" r="A36" t="s">
        <v>377</v>
      </c>
      <c s="4" r="B36" t="s">
        <v>407</v>
      </c>
    </row>
  </sheetData>
  <mergeCells count="4">
    <mergeCell ref="A1:B2"/>
    <mergeCell ref="D1:F1"/>
    <mergeCell ref="A35:F35"/>
    <mergeCell ref="B36:F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9</v>
      </c>
      <c s="2" r="C1" t="s">
        <v>1</v>
      </c>
    </row>
    <row spans="1:5" r="2">
      <c s="2" r="C2" t="s">
        <v>2</v>
      </c>
      <c s="2" r="D2" t="s">
        <v>30</v>
      </c>
      <c s="2" r="E2" t="s">
        <v>31</v>
      </c>
    </row>
    <row spans="1:5" r="3">
      <c s="3" r="A3" t="s">
        <v>176</v>
      </c>
    </row>
    <row spans="1:5" r="4">
      <c s="4" r="A4" t="s">
        <v>430</v>
      </c>
      <c s="7" r="C4" t="n">
        <v>57</v>
      </c>
      <c s="7" r="D4" t="n">
        <v>161</v>
      </c>
      <c s="7" r="E4" t="n">
        <v>349</v>
      </c>
    </row>
    <row spans="1:5" r="5">
      <c s="4" r="A5" t="s">
        <v>226</v>
      </c>
      <c s="4" r="B5" t="s">
        <v>377</v>
      </c>
      <c s="6" r="C5" t="n">
        <v>14</v>
      </c>
      <c s="6" r="D5" t="n">
        <v>20</v>
      </c>
      <c s="6" r="E5" t="n">
        <v>126</v>
      </c>
    </row>
    <row spans="1:5" r="6">
      <c s="4" r="A6" t="s">
        <v>431</v>
      </c>
      <c s="4" r="B6" t="s">
        <v>432</v>
      </c>
      <c s="6" r="C6" t="n">
        <v>0</v>
      </c>
      <c s="6" r="D6" t="n">
        <v>0</v>
      </c>
      <c s="6" r="E6" t="n">
        <v>-22</v>
      </c>
    </row>
    <row spans="1:5" r="7">
      <c s="4" r="A7" t="s">
        <v>433</v>
      </c>
      <c s="6" r="C7" t="n">
        <v>-39</v>
      </c>
      <c s="6" r="D7" t="n">
        <v>-124</v>
      </c>
      <c s="6" r="E7" t="n">
        <v>-292</v>
      </c>
    </row>
    <row spans="1:5" r="8">
      <c s="4" r="A8" t="s">
        <v>434</v>
      </c>
      <c s="7" r="C8" t="n">
        <v>32</v>
      </c>
      <c s="7" r="D8" t="n">
        <v>57</v>
      </c>
      <c s="7" r="E8" t="n">
        <v>161</v>
      </c>
    </row>
    <row spans="1:5" r="9">
      <c r="A9" t="n"/>
    </row>
    <row spans="1:5" r="10">
      <c s="4" r="A10" t="s">
        <v>377</v>
      </c>
      <c s="4" r="B10" t="s">
        <v>407</v>
      </c>
    </row>
    <row spans="1:5" r="11">
      <c s="4" r="A11" t="s">
        <v>432</v>
      </c>
      <c s="4" r="B11" t="s">
        <v>435</v>
      </c>
    </row>
  </sheetData>
  <mergeCells count="5">
    <mergeCell ref="A1:B2"/>
    <mergeCell ref="C1:E1"/>
    <mergeCell ref="A9:D9"/>
    <mergeCell ref="B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436</v>
      </c>
      <c s="2" r="B1" t="s">
        <v>437</v>
      </c>
      <c s="2" r="C1" t="s">
        <v>2</v>
      </c>
      <c s="2" r="D1" t="s">
        <v>30</v>
      </c>
      <c s="2" r="E1" t="s">
        <v>31</v>
      </c>
    </row>
    <row spans="1:5" r="2">
      <c s="3" r="A2" t="s">
        <v>438</v>
      </c>
    </row>
    <row spans="1:5" r="3">
      <c s="4" r="A3" t="s">
        <v>439</v>
      </c>
      <c s="7" r="C3" t="n">
        <v>273</v>
      </c>
    </row>
    <row spans="1:5" r="4">
      <c s="4" r="A4" t="s">
        <v>440</v>
      </c>
      <c s="6" r="C4" t="n">
        <v>140</v>
      </c>
    </row>
    <row spans="1:5" r="5">
      <c s="4" r="A5" t="s">
        <v>441</v>
      </c>
      <c s="6" r="C5" t="n">
        <v>86</v>
      </c>
    </row>
    <row spans="1:5" r="6">
      <c s="4" r="A6" t="s">
        <v>442</v>
      </c>
      <c s="6" r="C6" t="n">
        <v>42</v>
      </c>
    </row>
    <row spans="1:5" r="7">
      <c s="4" r="A7" t="s">
        <v>443</v>
      </c>
      <c s="6" r="C7" t="n">
        <v>5</v>
      </c>
    </row>
    <row spans="1:5" r="8">
      <c s="4" r="A8" t="s">
        <v>444</v>
      </c>
      <c s="7" r="C8" t="n">
        <v>7930</v>
      </c>
    </row>
    <row spans="1:5" r="9">
      <c s="4" r="A9" t="s">
        <v>445</v>
      </c>
    </row>
    <row spans="1:5" r="10">
      <c s="3" r="A10" t="s">
        <v>438</v>
      </c>
    </row>
    <row spans="1:5" r="11">
      <c s="4" r="A11" t="s">
        <v>446</v>
      </c>
      <c s="4" r="C11" t="s">
        <v>447</v>
      </c>
    </row>
    <row spans="1:5" r="12">
      <c s="4" r="A12" t="s">
        <v>448</v>
      </c>
      <c s="4" r="C12" t="s">
        <v>449</v>
      </c>
    </row>
    <row spans="1:5" r="13">
      <c s="4" r="A13" t="s">
        <v>450</v>
      </c>
      <c s="7" r="C13" t="n">
        <v>12</v>
      </c>
      <c s="7" r="D13" t="n">
        <v>12</v>
      </c>
      <c s="7" r="E13" t="n">
        <v>13</v>
      </c>
    </row>
    <row spans="1:5" r="14">
      <c s="4" r="A14" t="s">
        <v>451</v>
      </c>
      <c s="8" r="C14" t="n">
        <v>44.57</v>
      </c>
    </row>
    <row spans="1:5" r="15">
      <c s="4" r="A15" t="s">
        <v>452</v>
      </c>
      <c s="6" r="C15" t="n">
        <v>0</v>
      </c>
    </row>
    <row spans="1:5" r="16">
      <c s="4" r="A16" t="s">
        <v>453</v>
      </c>
      <c s="8" r="C16" t="n">
        <v>7.89</v>
      </c>
      <c s="8" r="D16" t="n">
        <v>7.34</v>
      </c>
      <c s="8" r="E16" t="n">
        <v>5.71</v>
      </c>
    </row>
    <row spans="1:5" r="17">
      <c s="4" r="A17" t="s">
        <v>454</v>
      </c>
    </row>
    <row spans="1:5" r="18">
      <c s="3" r="A18" t="s">
        <v>438</v>
      </c>
    </row>
    <row spans="1:5" r="19">
      <c s="4" r="A19" t="s">
        <v>451</v>
      </c>
      <c s="8" r="B19" t="n">
        <v>46.19</v>
      </c>
    </row>
    <row spans="1:5" r="20">
      <c s="4" r="A20" t="s">
        <v>455</v>
      </c>
    </row>
    <row spans="1:5" r="21">
      <c s="3" r="A21" t="s">
        <v>438</v>
      </c>
    </row>
    <row spans="1:5" r="22">
      <c s="4" r="A22" t="s">
        <v>456</v>
      </c>
      <c s="4" r="C22" t="s">
        <v>457</v>
      </c>
    </row>
    <row spans="1:5" r="23">
      <c s="4" r="A23" t="s">
        <v>458</v>
      </c>
      <c s="4" r="C23" t="s">
        <v>459</v>
      </c>
    </row>
    <row spans="1:5" r="24">
      <c s="4" r="A24" t="s">
        <v>460</v>
      </c>
    </row>
    <row spans="1:5" r="25">
      <c s="3" r="A25" t="s">
        <v>438</v>
      </c>
    </row>
    <row spans="1:5" r="26">
      <c s="4" r="A26" t="s">
        <v>461</v>
      </c>
      <c s="4" r="C26" t="s">
        <v>462</v>
      </c>
    </row>
    <row spans="1:5" r="27">
      <c s="4" r="A27" t="s">
        <v>463</v>
      </c>
    </row>
    <row spans="1:5" r="28">
      <c s="3" r="A28" t="s">
        <v>438</v>
      </c>
    </row>
    <row spans="1:5" r="29">
      <c s="4" r="A29" t="s">
        <v>456</v>
      </c>
      <c s="4" r="C29" t="s">
        <v>457</v>
      </c>
    </row>
    <row spans="1:5" r="30">
      <c s="4" r="A30" t="s">
        <v>464</v>
      </c>
    </row>
    <row spans="1:5" r="31">
      <c s="3" r="A31" t="s">
        <v>438</v>
      </c>
    </row>
    <row spans="1:5" r="32">
      <c s="4" r="A32" t="s">
        <v>465</v>
      </c>
      <c s="4" r="C32" t="s">
        <v>466</v>
      </c>
    </row>
    <row spans="1:5" r="33">
      <c s="4" r="A33" t="s">
        <v>467</v>
      </c>
      <c s="4" r="C33" t="s">
        <v>459</v>
      </c>
    </row>
    <row spans="1:5" r="34">
      <c s="4" r="A34" t="s">
        <v>456</v>
      </c>
      <c s="4" r="C34" t="s">
        <v>457</v>
      </c>
    </row>
    <row spans="1:5" r="35">
      <c s="4" r="A35" t="s">
        <v>450</v>
      </c>
      <c s="7" r="C35" t="n">
        <v>290</v>
      </c>
      <c s="7" r="D35" t="n">
        <v>367</v>
      </c>
      <c s="7" r="E35" t="n">
        <v>427</v>
      </c>
    </row>
    <row spans="1:5" r="36">
      <c s="4" r="A36" t="s">
        <v>439</v>
      </c>
      <c s="7" r="C36" t="n">
        <v>112</v>
      </c>
    </row>
    <row spans="1:5" r="37">
      <c s="4" r="A37" t="s">
        <v>451</v>
      </c>
      <c s="8" r="C37" t="n">
        <v>31.33</v>
      </c>
    </row>
    <row spans="1:5" r="38">
      <c s="4" r="A38" t="s">
        <v>452</v>
      </c>
      <c s="6" r="C38" t="n">
        <v>26840082</v>
      </c>
    </row>
    <row spans="1:5" r="39">
      <c s="4" r="A39" t="s">
        <v>468</v>
      </c>
    </row>
    <row spans="1:5" r="40">
      <c s="3" r="A40" t="s">
        <v>438</v>
      </c>
    </row>
    <row spans="1:5" r="41">
      <c s="4" r="A41" t="s">
        <v>456</v>
      </c>
      <c s="4" r="C41" t="s">
        <v>457</v>
      </c>
    </row>
    <row spans="1:5" r="42">
      <c s="4" r="A42" t="s">
        <v>469</v>
      </c>
      <c s="4" r="C42" t="s">
        <v>470</v>
      </c>
    </row>
    <row spans="1:5" r="43">
      <c s="4" r="A43" t="s">
        <v>471</v>
      </c>
      <c s="8" r="C43" t="n">
        <v>53.22</v>
      </c>
      <c s="8" r="D43" t="n">
        <v>44.71</v>
      </c>
      <c s="8" r="E43" t="n">
        <v>33.7</v>
      </c>
    </row>
    <row spans="1:5" r="44">
      <c s="4" r="A44" t="s">
        <v>472</v>
      </c>
      <c s="7" r="C44" t="n">
        <v>114</v>
      </c>
      <c s="7" r="D44" t="n">
        <v>133</v>
      </c>
      <c s="7" r="E44" t="n">
        <v>98</v>
      </c>
    </row>
    <row spans="1:5" r="45">
      <c s="4" r="A45" t="s">
        <v>439</v>
      </c>
      <c s="7" r="C45" t="n">
        <v>1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3" r="A2" t="s">
        <v>71</v>
      </c>
    </row>
    <row spans="1:3" r="3">
      <c s="4" r="A3" t="s">
        <v>72</v>
      </c>
      <c s="7" r="B3" t="n">
        <v>1000</v>
      </c>
      <c s="7" r="C3" t="n">
        <v>1199</v>
      </c>
    </row>
    <row spans="1:3" r="4">
      <c s="4" r="A4" t="s">
        <v>73</v>
      </c>
      <c s="6" r="B4" t="n">
        <v>2218</v>
      </c>
      <c s="6" r="C4" t="n">
        <v>2342</v>
      </c>
    </row>
    <row spans="1:3" r="5">
      <c s="4" r="A5" t="s">
        <v>74</v>
      </c>
      <c s="6" r="B5" t="n">
        <v>1165</v>
      </c>
      <c s="6" r="C5" t="n">
        <v>1246</v>
      </c>
    </row>
    <row spans="1:3" r="6">
      <c s="4" r="A6" t="s">
        <v>75</v>
      </c>
      <c s="6" r="B6" t="n">
        <v>109</v>
      </c>
      <c s="6" r="C6" t="n">
        <v>101</v>
      </c>
    </row>
    <row spans="1:3" r="7">
      <c s="4" r="A7" t="s">
        <v>76</v>
      </c>
      <c s="6" r="B7" t="n">
        <v>846</v>
      </c>
      <c s="6" r="C7" t="n">
        <v>896</v>
      </c>
    </row>
    <row spans="1:3" r="8">
      <c s="4" r="A8" t="s">
        <v>77</v>
      </c>
      <c s="6" r="B8" t="n">
        <v>736</v>
      </c>
      <c s="6" r="C8" t="n">
        <v>787</v>
      </c>
    </row>
    <row spans="1:3" r="9">
      <c s="4" r="A9" t="s">
        <v>78</v>
      </c>
      <c s="6" r="B9" t="n">
        <v>1691</v>
      </c>
      <c s="6" r="C9" t="n">
        <v>1784</v>
      </c>
    </row>
    <row spans="1:3" r="10">
      <c s="4" r="A10" t="s">
        <v>79</v>
      </c>
      <c s="6" r="B10" t="n">
        <v>1000</v>
      </c>
      <c s="6" r="C10" t="n">
        <v>850</v>
      </c>
    </row>
    <row spans="1:3" r="11">
      <c s="4" r="A11" t="s">
        <v>80</v>
      </c>
      <c s="6" r="B11" t="n">
        <v>7074</v>
      </c>
      <c s="6" r="C11" t="n">
        <v>7421</v>
      </c>
    </row>
    <row spans="1:3" r="12">
      <c s="4" r="A12" t="s">
        <v>81</v>
      </c>
      <c s="6" r="B12" t="n">
        <v>5465</v>
      </c>
      <c s="6" r="C12" t="n">
        <v>6266</v>
      </c>
    </row>
    <row spans="1:3" r="13">
      <c s="4" r="A13" t="s">
        <v>82</v>
      </c>
      <c s="6" r="B13" t="n">
        <v>-2869</v>
      </c>
      <c s="6" r="C13" t="n">
        <v>-3426</v>
      </c>
    </row>
    <row spans="1:3" r="14">
      <c s="4" r="A14" t="s">
        <v>83</v>
      </c>
      <c s="6" r="B14" t="n">
        <v>2596</v>
      </c>
      <c s="6" r="C14" t="n">
        <v>2840</v>
      </c>
    </row>
    <row spans="1:3" r="15">
      <c s="4" r="A15" t="s">
        <v>84</v>
      </c>
      <c s="6" r="B15" t="n">
        <v>221</v>
      </c>
      <c s="6" r="C15" t="n">
        <v>224</v>
      </c>
    </row>
    <row spans="1:3" r="16">
      <c s="4" r="A16" t="s">
        <v>85</v>
      </c>
      <c s="6" r="B16" t="n">
        <v>4362</v>
      </c>
      <c s="6" r="C16" t="n">
        <v>4362</v>
      </c>
    </row>
    <row spans="1:3" r="17">
      <c s="4" r="A17" t="s">
        <v>86</v>
      </c>
      <c s="6" r="B17" t="n">
        <v>1583</v>
      </c>
      <c s="6" r="C17" t="n">
        <v>1902</v>
      </c>
    </row>
    <row spans="1:3" r="18">
      <c s="4" r="A18" t="s">
        <v>87</v>
      </c>
      <c s="6" r="B18" t="n">
        <v>201</v>
      </c>
      <c s="6" r="C18" t="n">
        <v>180</v>
      </c>
    </row>
    <row spans="1:3" r="19">
      <c s="4" r="A19" t="s">
        <v>88</v>
      </c>
      <c s="6" r="B19" t="n">
        <v>46</v>
      </c>
      <c s="6" r="C19" t="n">
        <v>83</v>
      </c>
    </row>
    <row spans="1:3" r="20">
      <c s="4" r="A20" t="s">
        <v>89</v>
      </c>
      <c s="6" r="B20" t="n">
        <v>85</v>
      </c>
      <c s="6" r="C20" t="n">
        <v>127</v>
      </c>
    </row>
    <row spans="1:3" r="21">
      <c s="4" r="A21" t="s">
        <v>90</v>
      </c>
      <c s="6" r="B21" t="n">
        <v>62</v>
      </c>
      <c s="6" r="C21" t="n">
        <v>233</v>
      </c>
    </row>
    <row spans="1:3" r="22">
      <c s="4" r="A22" t="s">
        <v>91</v>
      </c>
      <c s="6" r="B22" t="n">
        <v>16230</v>
      </c>
      <c s="6" r="C22" t="n">
        <v>17372</v>
      </c>
    </row>
    <row spans="1:3" r="23">
      <c s="3" r="A23" t="s">
        <v>92</v>
      </c>
    </row>
    <row spans="1:3" r="24">
      <c s="4" r="A24" t="s">
        <v>93</v>
      </c>
      <c s="6" r="B24" t="n">
        <v>1000</v>
      </c>
      <c s="6" r="C24" t="n">
        <v>1001</v>
      </c>
    </row>
    <row spans="1:3" r="25">
      <c s="4" r="A25" t="s">
        <v>94</v>
      </c>
      <c s="6" r="B25" t="n">
        <v>386</v>
      </c>
      <c s="6" r="C25" t="n">
        <v>437</v>
      </c>
    </row>
    <row spans="1:3" r="26">
      <c s="4" r="A26" t="s">
        <v>95</v>
      </c>
      <c s="6" r="B26" t="n">
        <v>664</v>
      </c>
      <c s="6" r="C26" t="n">
        <v>651</v>
      </c>
    </row>
    <row spans="1:3" r="27">
      <c s="4" r="A27" t="s">
        <v>96</v>
      </c>
      <c s="6" r="B27" t="n">
        <v>95</v>
      </c>
      <c s="6" r="C27" t="n">
        <v>71</v>
      </c>
    </row>
    <row spans="1:3" r="28">
      <c s="4" r="A28" t="s">
        <v>97</v>
      </c>
      <c s="6" r="B28" t="n">
        <v>410</v>
      </c>
      <c s="6" r="C28" t="n">
        <v>498</v>
      </c>
    </row>
    <row spans="1:3" r="29">
      <c s="4" r="A29" t="s">
        <v>98</v>
      </c>
      <c s="6" r="B29" t="n">
        <v>2555</v>
      </c>
      <c s="6" r="C29" t="n">
        <v>2658</v>
      </c>
    </row>
    <row spans="1:3" r="30">
      <c s="4" r="A30" t="s">
        <v>99</v>
      </c>
      <c s="6" r="B30" t="n">
        <v>3120</v>
      </c>
      <c s="6" r="C30" t="n">
        <v>3630</v>
      </c>
    </row>
    <row spans="1:3" r="31">
      <c s="4" r="A31" t="s">
        <v>100</v>
      </c>
      <c s="6" r="B31" t="n">
        <v>196</v>
      </c>
      <c s="6" r="C31" t="n">
        <v>225</v>
      </c>
    </row>
    <row spans="1:3" r="32">
      <c s="4" r="A32" t="s">
        <v>87</v>
      </c>
      <c s="6" r="B32" t="n">
        <v>37</v>
      </c>
      <c s="6" r="C32" t="n">
        <v>64</v>
      </c>
    </row>
    <row spans="1:3" r="33">
      <c s="4" r="A33" t="s">
        <v>101</v>
      </c>
      <c s="6" r="B33" t="n">
        <v>376</v>
      </c>
      <c s="6" r="C33" t="n">
        <v>405</v>
      </c>
    </row>
    <row spans="1:3" r="34">
      <c s="4" r="A34" t="s">
        <v>102</v>
      </c>
      <c s="6" r="B34" t="n">
        <v>6284</v>
      </c>
      <c s="6" r="C34" t="n">
        <v>6982</v>
      </c>
    </row>
    <row spans="1:3" r="35">
      <c s="3" r="A35" t="s">
        <v>103</v>
      </c>
    </row>
    <row spans="1:3" r="36">
      <c s="4" r="A36" t="s">
        <v>104</v>
      </c>
      <c s="6" r="B36" t="n">
        <v>0</v>
      </c>
      <c s="6" r="C36" t="n">
        <v>0</v>
      </c>
    </row>
    <row spans="1:3" r="37">
      <c s="4" r="A37" t="s">
        <v>105</v>
      </c>
      <c s="6" r="B37" t="n">
        <v>1741</v>
      </c>
      <c s="6" r="C37" t="n">
        <v>1741</v>
      </c>
    </row>
    <row spans="1:3" r="38">
      <c s="4" r="A38" t="s">
        <v>106</v>
      </c>
      <c s="6" r="B38" t="n">
        <v>1629</v>
      </c>
      <c s="6" r="C38" t="n">
        <v>1368</v>
      </c>
    </row>
    <row spans="1:3" r="39">
      <c s="4" r="A39" t="s">
        <v>107</v>
      </c>
      <c s="6" r="B39" t="n">
        <v>31176</v>
      </c>
      <c s="6" r="C39" t="n">
        <v>29653</v>
      </c>
    </row>
    <row spans="1:3" r="40">
      <c s="4" r="A40" t="s">
        <v>108</v>
      </c>
      <c s="6" r="B40" t="n">
        <v>-24068</v>
      </c>
      <c s="6" r="C40" t="n">
        <v>-21840</v>
      </c>
    </row>
    <row spans="1:3" r="41">
      <c s="4" r="A41" t="s">
        <v>109</v>
      </c>
      <c s="6" r="B41" t="n">
        <v>-532</v>
      </c>
      <c s="6" r="C41" t="n">
        <v>-532</v>
      </c>
    </row>
    <row spans="1:3" r="42">
      <c s="4" r="A42" t="s">
        <v>110</v>
      </c>
      <c s="6" r="B42" t="n">
        <v>9946</v>
      </c>
      <c s="6" r="C42" t="n">
        <v>10390</v>
      </c>
    </row>
    <row spans="1:3" r="43">
      <c s="4" r="A43" t="s">
        <v>111</v>
      </c>
      <c s="7" r="B43" t="n">
        <v>16230</v>
      </c>
      <c s="7" r="C43" t="n">
        <v>173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73</v>
      </c>
      <c s="2" r="B1" t="s">
        <v>1</v>
      </c>
    </row>
    <row spans="1:4" r="2">
      <c s="2" r="B2" t="s">
        <v>2</v>
      </c>
      <c s="2" r="C2" t="s">
        <v>30</v>
      </c>
      <c s="2" r="D2" t="s">
        <v>31</v>
      </c>
    </row>
    <row spans="1:4" r="3">
      <c s="3" r="A3" t="s">
        <v>474</v>
      </c>
    </row>
    <row spans="1:4" r="4">
      <c s="4" r="A4" t="s">
        <v>475</v>
      </c>
      <c s="7" r="B4" t="n">
        <v>286</v>
      </c>
      <c s="7" r="C4" t="n">
        <v>277</v>
      </c>
      <c s="7" r="D4" t="n">
        <v>287</v>
      </c>
    </row>
    <row spans="1:4" r="5">
      <c s="4" r="A5" t="s">
        <v>476</v>
      </c>
    </row>
    <row spans="1:4" r="6">
      <c s="3" r="A6" t="s">
        <v>474</v>
      </c>
    </row>
    <row spans="1:4" r="7">
      <c s="4" r="A7" t="s">
        <v>475</v>
      </c>
      <c s="6" r="B7" t="n">
        <v>47</v>
      </c>
      <c s="6" r="C7" t="n">
        <v>48</v>
      </c>
      <c s="6" r="D7" t="n">
        <v>49</v>
      </c>
    </row>
    <row spans="1:4" r="8">
      <c s="4" r="A8" t="s">
        <v>477</v>
      </c>
    </row>
    <row spans="1:4" r="9">
      <c s="3" r="A9" t="s">
        <v>474</v>
      </c>
    </row>
    <row spans="1:4" r="10">
      <c s="4" r="A10" t="s">
        <v>475</v>
      </c>
      <c s="6" r="B10" t="n">
        <v>60</v>
      </c>
      <c s="6" r="C10" t="n">
        <v>62</v>
      </c>
      <c s="6" r="D10" t="n">
        <v>67</v>
      </c>
    </row>
    <row spans="1:4" r="11">
      <c s="4" r="A11" t="s">
        <v>478</v>
      </c>
    </row>
    <row spans="1:4" r="12">
      <c s="3" r="A12" t="s">
        <v>474</v>
      </c>
    </row>
    <row spans="1:4" r="13">
      <c s="4" r="A13" t="s">
        <v>475</v>
      </c>
      <c s="6" r="B13" t="n">
        <v>169</v>
      </c>
      <c s="6" r="C13" t="n">
        <v>156</v>
      </c>
      <c s="6" r="D13" t="n">
        <v>160</v>
      </c>
    </row>
    <row spans="1:4" r="14">
      <c s="4" r="A14" t="s">
        <v>38</v>
      </c>
    </row>
    <row spans="1:4" r="15">
      <c s="3" r="A15" t="s">
        <v>474</v>
      </c>
    </row>
    <row spans="1:4" r="16">
      <c s="4" r="A16" t="s">
        <v>475</v>
      </c>
      <c s="7" r="B16" t="n">
        <v>10</v>
      </c>
      <c s="7" r="C16" t="n">
        <v>11</v>
      </c>
      <c s="7" r="D16"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2"/>
    <col customWidth="1" max="3" min="3" width="25"/>
    <col customWidth="1" max="4" min="4" width="25"/>
  </cols>
  <sheetData>
    <row spans="1:4" r="1">
      <c s="1" r="A1" t="s">
        <v>479</v>
      </c>
      <c s="2" r="B1" t="s">
        <v>1</v>
      </c>
    </row>
    <row spans="1:4" r="2">
      <c s="2" r="B2" t="s">
        <v>2</v>
      </c>
      <c s="2" r="C2" t="s">
        <v>30</v>
      </c>
      <c s="2" r="D2" t="s">
        <v>31</v>
      </c>
    </row>
    <row spans="1:4" r="3">
      <c s="3" r="A3" t="s">
        <v>179</v>
      </c>
    </row>
    <row spans="1:4" r="4">
      <c s="4" r="A4" t="s">
        <v>480</v>
      </c>
      <c s="4" r="B4" t="s">
        <v>481</v>
      </c>
    </row>
    <row spans="1:4" r="5">
      <c s="4" r="A5" t="s">
        <v>482</v>
      </c>
      <c s="8" r="B5" t="n">
        <v>9.49</v>
      </c>
      <c s="8" r="C5" t="n">
        <v>8.130000000000001</v>
      </c>
      <c s="8" r="D5" t="n">
        <v>6.78</v>
      </c>
    </row>
    <row spans="1:4" r="6">
      <c s="4" r="A6" t="s">
        <v>483</v>
      </c>
      <c s="4" r="B6" t="s">
        <v>484</v>
      </c>
      <c s="4" r="C6" t="s">
        <v>484</v>
      </c>
      <c s="4" r="D6" t="s">
        <v>485</v>
      </c>
    </row>
    <row spans="1:4" r="7">
      <c s="4" r="A7" t="s">
        <v>486</v>
      </c>
      <c s="4" r="B7" t="s">
        <v>487</v>
      </c>
      <c s="4" r="C7" t="s">
        <v>487</v>
      </c>
      <c s="4" r="D7" t="s">
        <v>488</v>
      </c>
    </row>
    <row spans="1:4" r="8">
      <c s="4" r="A8" t="s">
        <v>489</v>
      </c>
      <c s="4" r="B8" t="s">
        <v>490</v>
      </c>
      <c s="4" r="C8" t="s">
        <v>491</v>
      </c>
      <c s="4" r="D8" t="s">
        <v>492</v>
      </c>
    </row>
    <row spans="1:4" r="9">
      <c s="4" r="A9" t="s">
        <v>493</v>
      </c>
      <c s="4" r="B9" t="s">
        <v>494</v>
      </c>
      <c s="4" r="C9" t="s">
        <v>495</v>
      </c>
      <c s="4" r="D9" t="s">
        <v>4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7</v>
      </c>
      <c s="2" r="B1" t="s">
        <v>1</v>
      </c>
    </row>
    <row spans="1:4" r="2">
      <c s="2" r="B2" t="s">
        <v>2</v>
      </c>
      <c s="2" r="C2" t="s">
        <v>30</v>
      </c>
      <c s="2" r="D2" t="s">
        <v>31</v>
      </c>
    </row>
    <row spans="1:4" r="3">
      <c s="4" r="A3" t="s">
        <v>455</v>
      </c>
    </row>
    <row spans="1:4" r="4">
      <c s="3" r="A4" t="s">
        <v>498</v>
      </c>
    </row>
    <row spans="1:4" r="5">
      <c s="4" r="A5" t="s">
        <v>499</v>
      </c>
      <c s="6" r="B5" t="n">
        <v>-11953455</v>
      </c>
      <c s="6" r="C5" t="n">
        <v>-19503382</v>
      </c>
      <c s="6" r="D5" t="n">
        <v>-45507711</v>
      </c>
    </row>
    <row spans="1:4" r="6">
      <c s="4" r="A6" t="s">
        <v>500</v>
      </c>
    </row>
    <row spans="1:4" r="7">
      <c s="3" r="A7" t="s">
        <v>498</v>
      </c>
    </row>
    <row spans="1:4" r="8">
      <c s="4" r="A8" t="s">
        <v>501</v>
      </c>
      <c s="6" r="B8" t="n">
        <v>57647446</v>
      </c>
    </row>
    <row spans="1:4" r="9">
      <c s="4" r="A9" t="s">
        <v>502</v>
      </c>
      <c s="6" r="B9" t="n">
        <v>11913832</v>
      </c>
    </row>
    <row spans="1:4" r="10">
      <c s="4" r="A10" t="s">
        <v>503</v>
      </c>
      <c s="6" r="B10" t="n">
        <v>-833840</v>
      </c>
    </row>
    <row spans="1:4" r="11">
      <c s="4" r="A11" t="s">
        <v>499</v>
      </c>
      <c s="6" r="B11" t="n">
        <v>-11953455</v>
      </c>
    </row>
    <row spans="1:4" r="12">
      <c s="4" r="A12" t="s">
        <v>504</v>
      </c>
      <c s="6" r="B12" t="n">
        <v>56773983</v>
      </c>
      <c s="6" r="C12" t="n">
        <v>57647446</v>
      </c>
    </row>
    <row spans="1:4" r="13">
      <c s="3" r="A13" t="s">
        <v>505</v>
      </c>
    </row>
    <row spans="1:4" r="14">
      <c s="4" r="A14" t="s">
        <v>506</v>
      </c>
      <c s="8" r="B14" t="n">
        <v>32.84</v>
      </c>
    </row>
    <row spans="1:4" r="15">
      <c s="4" r="A15" t="s">
        <v>507</v>
      </c>
      <c s="9" r="B15" t="n">
        <v>53.95</v>
      </c>
    </row>
    <row spans="1:4" r="16">
      <c s="4" r="A16" t="s">
        <v>508</v>
      </c>
      <c s="9" r="B16" t="n">
        <v>42.71</v>
      </c>
    </row>
    <row spans="1:4" r="17">
      <c s="4" r="A17" t="s">
        <v>451</v>
      </c>
      <c s="9" r="B17" t="n">
        <v>31.33</v>
      </c>
    </row>
    <row spans="1:4" r="18">
      <c s="4" r="A18" t="s">
        <v>509</v>
      </c>
      <c s="8" r="B18" t="n">
        <v>37.45</v>
      </c>
      <c s="8" r="C18" t="n">
        <v>32.84</v>
      </c>
    </row>
    <row spans="1:4" r="19">
      <c s="4" r="A19" t="s">
        <v>463</v>
      </c>
    </row>
    <row spans="1:4" r="20">
      <c s="3" r="A20" t="s">
        <v>510</v>
      </c>
    </row>
    <row spans="1:4" r="21">
      <c s="4" r="A21" t="s">
        <v>511</v>
      </c>
      <c s="6" r="B21" t="n">
        <v>-3386415</v>
      </c>
      <c s="6" r="C21" t="n">
        <v>-5609627</v>
      </c>
      <c s="6" r="D21" t="n">
        <v>-5741981</v>
      </c>
    </row>
    <row spans="1:4" r="22">
      <c s="4" r="A22" t="s">
        <v>512</v>
      </c>
    </row>
    <row spans="1:4" r="23">
      <c s="3" r="A23" t="s">
        <v>510</v>
      </c>
    </row>
    <row spans="1:4" r="24">
      <c s="4" r="A24" t="s">
        <v>513</v>
      </c>
      <c s="6" r="B24" t="n">
        <v>17303815</v>
      </c>
    </row>
    <row spans="1:4" r="25">
      <c s="4" r="A25" t="s">
        <v>502</v>
      </c>
      <c s="6" r="B25" t="n">
        <v>2679437</v>
      </c>
    </row>
    <row spans="1:4" r="26">
      <c s="4" r="A26" t="s">
        <v>511</v>
      </c>
      <c s="6" r="B26" t="n">
        <v>-3386415</v>
      </c>
    </row>
    <row spans="1:4" r="27">
      <c s="4" r="A27" t="s">
        <v>503</v>
      </c>
      <c s="6" r="B27" t="n">
        <v>-541295</v>
      </c>
    </row>
    <row spans="1:4" r="28">
      <c s="4" r="A28" t="s">
        <v>514</v>
      </c>
      <c s="6" r="B28" t="n">
        <v>16055542</v>
      </c>
      <c s="6" r="C28" t="n">
        <v>17303815</v>
      </c>
    </row>
    <row spans="1:4" r="29">
      <c s="3" r="A29" t="s">
        <v>515</v>
      </c>
    </row>
    <row spans="1:4" r="30">
      <c s="4" r="A30" t="s">
        <v>516</v>
      </c>
      <c s="8" r="B30" t="n">
        <v>35.24</v>
      </c>
    </row>
    <row spans="1:4" r="31">
      <c s="4" r="A31" t="s">
        <v>471</v>
      </c>
      <c s="9" r="B31" t="n">
        <v>53.22</v>
      </c>
      <c s="8" r="C31" t="n">
        <v>44.71</v>
      </c>
      <c s="8" r="D31" t="n">
        <v>33.7</v>
      </c>
    </row>
    <row spans="1:4" r="32">
      <c s="4" r="A32" t="s">
        <v>517</v>
      </c>
      <c s="9" r="B32" t="n">
        <v>33.72</v>
      </c>
    </row>
    <row spans="1:4" r="33">
      <c s="4" r="A33" t="s">
        <v>518</v>
      </c>
      <c s="9" r="B33" t="n">
        <v>36.94</v>
      </c>
    </row>
    <row spans="1:4" r="34">
      <c s="4" r="A34" t="s">
        <v>519</v>
      </c>
      <c s="8" r="B34" t="n">
        <v>38.51</v>
      </c>
      <c s="8" r="C34" t="n">
        <v>35.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520</v>
      </c>
      <c s="2" r="B1" t="s">
        <v>1</v>
      </c>
    </row>
    <row spans="1:3" r="2">
      <c s="2" r="B2" t="s">
        <v>2</v>
      </c>
      <c s="2" r="C2" t="s">
        <v>30</v>
      </c>
    </row>
    <row spans="1:3" r="3">
      <c s="3" r="A3" t="s">
        <v>521</v>
      </c>
    </row>
    <row spans="1:3" r="4">
      <c s="4" r="A4" t="s">
        <v>522</v>
      </c>
      <c s="8" r="B4" t="n">
        <v>14.47</v>
      </c>
    </row>
    <row spans="1:3" r="5">
      <c s="4" r="A5" t="s">
        <v>523</v>
      </c>
      <c s="8" r="B5" t="n">
        <v>58.98</v>
      </c>
    </row>
    <row spans="1:3" r="6">
      <c s="4" r="A6" t="s">
        <v>524</v>
      </c>
      <c s="6" r="B6" t="n">
        <v>56773983</v>
      </c>
      <c s="6" r="C6" t="n">
        <v>57647446</v>
      </c>
    </row>
    <row spans="1:3" r="7">
      <c s="4" r="A7" t="s">
        <v>525</v>
      </c>
      <c s="4" r="B7" t="s">
        <v>526</v>
      </c>
    </row>
    <row spans="1:3" r="8">
      <c s="4" r="A8" t="s">
        <v>527</v>
      </c>
      <c s="8" r="B8" t="n">
        <v>37.45</v>
      </c>
      <c s="8" r="C8" t="n">
        <v>32.84</v>
      </c>
    </row>
    <row spans="1:3" r="9">
      <c s="4" r="A9" t="s">
        <v>528</v>
      </c>
      <c s="6" r="B9" t="n">
        <v>26840082</v>
      </c>
    </row>
    <row spans="1:3" r="10">
      <c s="4" r="A10" t="s">
        <v>529</v>
      </c>
      <c s="8" r="B10" t="n">
        <v>29.35</v>
      </c>
    </row>
    <row spans="1:3" r="11">
      <c s="4" r="A11" t="s">
        <v>530</v>
      </c>
    </row>
    <row spans="1:3" r="12">
      <c s="3" r="A12" t="s">
        <v>521</v>
      </c>
    </row>
    <row spans="1:3" r="13">
      <c s="4" r="A13" t="s">
        <v>522</v>
      </c>
      <c s="9" r="B13" t="n">
        <v>14.47</v>
      </c>
    </row>
    <row spans="1:3" r="14">
      <c s="4" r="A14" t="s">
        <v>523</v>
      </c>
      <c s="7" r="B14" t="n">
        <v>20</v>
      </c>
    </row>
    <row spans="1:3" r="15">
      <c s="4" r="A15" t="s">
        <v>524</v>
      </c>
      <c s="6" r="B15" t="n">
        <v>3499029</v>
      </c>
    </row>
    <row spans="1:3" r="16">
      <c s="4" r="A16" t="s">
        <v>525</v>
      </c>
      <c s="4" r="B16" t="s">
        <v>531</v>
      </c>
    </row>
    <row spans="1:3" r="17">
      <c s="4" r="A17" t="s">
        <v>527</v>
      </c>
      <c s="8" r="B17" t="n">
        <v>14.96</v>
      </c>
    </row>
    <row spans="1:3" r="18">
      <c s="4" r="A18" t="s">
        <v>528</v>
      </c>
      <c s="6" r="B18" t="n">
        <v>3499029</v>
      </c>
    </row>
    <row spans="1:3" r="19">
      <c s="4" r="A19" t="s">
        <v>529</v>
      </c>
      <c s="8" r="B19" t="n">
        <v>14.96</v>
      </c>
    </row>
    <row spans="1:3" r="20">
      <c s="4" r="A20" t="s">
        <v>532</v>
      </c>
    </row>
    <row spans="1:3" r="21">
      <c s="3" r="A21" t="s">
        <v>521</v>
      </c>
    </row>
    <row spans="1:3" r="22">
      <c s="4" r="A22" t="s">
        <v>522</v>
      </c>
      <c s="9" r="B22" t="n">
        <v>20.01</v>
      </c>
    </row>
    <row spans="1:3" r="23">
      <c s="4" r="A23" t="s">
        <v>523</v>
      </c>
      <c s="7" r="B23" t="n">
        <v>30</v>
      </c>
    </row>
    <row spans="1:3" r="24">
      <c s="4" r="A24" t="s">
        <v>524</v>
      </c>
      <c s="6" r="B24" t="n">
        <v>8385885</v>
      </c>
    </row>
    <row spans="1:3" r="25">
      <c s="4" r="A25" t="s">
        <v>525</v>
      </c>
      <c s="4" r="B25" t="s">
        <v>531</v>
      </c>
    </row>
    <row spans="1:3" r="26">
      <c s="4" r="A26" t="s">
        <v>527</v>
      </c>
      <c s="8" r="B26" t="n">
        <v>25.56</v>
      </c>
    </row>
    <row spans="1:3" r="27">
      <c s="4" r="A27" t="s">
        <v>528</v>
      </c>
      <c s="6" r="B27" t="n">
        <v>8377295</v>
      </c>
    </row>
    <row spans="1:3" r="28">
      <c s="4" r="A28" t="s">
        <v>529</v>
      </c>
      <c s="8" r="B28" t="n">
        <v>25.56</v>
      </c>
    </row>
    <row spans="1:3" r="29">
      <c s="4" r="A29" t="s">
        <v>533</v>
      </c>
    </row>
    <row spans="1:3" r="30">
      <c s="3" r="A30" t="s">
        <v>521</v>
      </c>
    </row>
    <row spans="1:3" r="31">
      <c s="4" r="A31" t="s">
        <v>522</v>
      </c>
      <c s="9" r="B31" t="n">
        <v>30.01</v>
      </c>
    </row>
    <row spans="1:3" r="32">
      <c s="4" r="A32" t="s">
        <v>523</v>
      </c>
      <c s="7" r="B32" t="n">
        <v>40</v>
      </c>
    </row>
    <row spans="1:3" r="33">
      <c s="4" r="A33" t="s">
        <v>524</v>
      </c>
      <c s="6" r="B33" t="n">
        <v>21215903</v>
      </c>
    </row>
    <row spans="1:3" r="34">
      <c s="4" r="A34" t="s">
        <v>525</v>
      </c>
      <c s="4" r="B34" t="s">
        <v>534</v>
      </c>
    </row>
    <row spans="1:3" r="35">
      <c s="4" r="A35" t="s">
        <v>527</v>
      </c>
      <c s="7" r="B35" t="n">
        <v>33</v>
      </c>
    </row>
    <row spans="1:3" r="36">
      <c s="4" r="A36" t="s">
        <v>528</v>
      </c>
      <c s="6" r="B36" t="n">
        <v>12732409</v>
      </c>
    </row>
    <row spans="1:3" r="37">
      <c s="4" r="A37" t="s">
        <v>529</v>
      </c>
      <c s="8" r="B37" t="n">
        <v>33.21</v>
      </c>
    </row>
    <row spans="1:3" r="38">
      <c s="4" r="A38" t="s">
        <v>535</v>
      </c>
    </row>
    <row spans="1:3" r="39">
      <c s="3" r="A39" t="s">
        <v>521</v>
      </c>
    </row>
    <row spans="1:3" r="40">
      <c s="4" r="A40" t="s">
        <v>522</v>
      </c>
      <c s="9" r="B40" t="n">
        <v>40.01</v>
      </c>
    </row>
    <row spans="1:3" r="41">
      <c s="4" r="A41" t="s">
        <v>523</v>
      </c>
      <c s="7" r="B41" t="n">
        <v>50</v>
      </c>
    </row>
    <row spans="1:3" r="42">
      <c s="4" r="A42" t="s">
        <v>524</v>
      </c>
      <c s="6" r="B42" t="n">
        <v>12012519</v>
      </c>
    </row>
    <row spans="1:3" r="43">
      <c s="4" r="A43" t="s">
        <v>525</v>
      </c>
      <c s="4" r="B43" t="s">
        <v>536</v>
      </c>
    </row>
    <row spans="1:3" r="44">
      <c s="4" r="A44" t="s">
        <v>527</v>
      </c>
      <c s="8" r="B44" t="n">
        <v>44.11</v>
      </c>
    </row>
    <row spans="1:3" r="45">
      <c s="4" r="A45" t="s">
        <v>528</v>
      </c>
      <c s="6" r="B45" t="n">
        <v>2229828</v>
      </c>
    </row>
    <row spans="1:3" r="46">
      <c s="4" r="A46" t="s">
        <v>529</v>
      </c>
      <c s="8" r="B46" t="n">
        <v>44.1</v>
      </c>
    </row>
    <row spans="1:3" r="47">
      <c s="4" r="A47" t="s">
        <v>537</v>
      </c>
    </row>
    <row spans="1:3" r="48">
      <c s="3" r="A48" t="s">
        <v>521</v>
      </c>
    </row>
    <row spans="1:3" r="49">
      <c s="4" r="A49" t="s">
        <v>522</v>
      </c>
      <c s="9" r="B49" t="n">
        <v>50.01</v>
      </c>
    </row>
    <row spans="1:3" r="50">
      <c s="4" r="A50" t="s">
        <v>523</v>
      </c>
      <c s="8" r="B50" t="n">
        <v>58.98</v>
      </c>
    </row>
    <row spans="1:3" r="51">
      <c s="4" r="A51" t="s">
        <v>524</v>
      </c>
      <c s="6" r="B51" t="n">
        <v>11660647</v>
      </c>
    </row>
    <row spans="1:3" r="52">
      <c s="4" r="A52" t="s">
        <v>525</v>
      </c>
      <c s="4" r="B52" t="s">
        <v>538</v>
      </c>
    </row>
    <row spans="1:3" r="53">
      <c s="4" r="A53" t="s">
        <v>527</v>
      </c>
      <c s="8" r="B53" t="n">
        <v>53.96</v>
      </c>
    </row>
    <row spans="1:3" r="54">
      <c s="4" r="A54" t="s">
        <v>528</v>
      </c>
      <c s="6" r="B54" t="n">
        <v>1521</v>
      </c>
    </row>
    <row spans="1:3" r="55">
      <c s="4" r="A55" t="s">
        <v>529</v>
      </c>
      <c s="8" r="B55" t="n">
        <v>5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39</v>
      </c>
      <c s="2" r="B1" t="s">
        <v>1</v>
      </c>
    </row>
    <row spans="1:3" r="2">
      <c s="2" r="B2" t="s">
        <v>540</v>
      </c>
    </row>
    <row spans="1:3" r="3">
      <c s="3" r="A3" t="s">
        <v>474</v>
      </c>
    </row>
    <row spans="1:3" r="4">
      <c s="4" r="A4" t="s">
        <v>541</v>
      </c>
      <c s="6" r="B4" t="n">
        <v>55421103</v>
      </c>
      <c s="4" r="C4" t="s">
        <v>377</v>
      </c>
    </row>
    <row spans="1:3" r="5">
      <c s="4" r="A5" t="s">
        <v>542</v>
      </c>
      <c s="4" r="B5" t="s">
        <v>543</v>
      </c>
      <c s="4" r="C5" t="s">
        <v>377</v>
      </c>
    </row>
    <row spans="1:3" r="6">
      <c s="4" r="A6" t="s">
        <v>544</v>
      </c>
      <c s="8" r="B6" t="n">
        <v>37.17</v>
      </c>
      <c s="4" r="C6" t="s">
        <v>377</v>
      </c>
    </row>
    <row spans="1:3" r="7">
      <c s="4" r="A7" t="s">
        <v>545</v>
      </c>
      <c s="7" r="B7" t="n">
        <v>978</v>
      </c>
      <c s="4" r="C7" t="s">
        <v>377</v>
      </c>
    </row>
    <row spans="1:3" r="8">
      <c s="4" r="A8" t="s">
        <v>546</v>
      </c>
      <c s="6" r="B8" t="n">
        <v>26840082</v>
      </c>
    </row>
    <row spans="1:3" r="9">
      <c s="4" r="A9" t="s">
        <v>547</v>
      </c>
      <c s="4" r="B9" t="s">
        <v>548</v>
      </c>
    </row>
    <row spans="1:3" r="10">
      <c s="4" r="A10" t="s">
        <v>549</v>
      </c>
      <c s="8" r="B10" t="n">
        <v>29.35</v>
      </c>
    </row>
    <row spans="1:3" r="11">
      <c s="4" r="A11" t="s">
        <v>550</v>
      </c>
      <c s="7" r="B11" t="n">
        <v>683</v>
      </c>
    </row>
    <row spans="1:3" r="12">
      <c r="A12" t="n"/>
    </row>
    <row spans="1:3" r="13">
      <c s="4" r="A13" t="s">
        <v>377</v>
      </c>
      <c s="4" r="B13" t="s">
        <v>551</v>
      </c>
    </row>
  </sheetData>
  <mergeCells count="5">
    <mergeCell ref="A1:A2"/>
    <mergeCell ref="B1:C1"/>
    <mergeCell ref="B2:C2"/>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552</v>
      </c>
      <c s="2" r="B1" t="s">
        <v>553</v>
      </c>
    </row>
    <row spans="1:2" r="2">
      <c s="3" r="A2" t="s">
        <v>474</v>
      </c>
    </row>
    <row spans="1:2" r="3">
      <c s="4" r="A3" t="s">
        <v>554</v>
      </c>
      <c s="6" r="B3" t="n">
        <v>1</v>
      </c>
    </row>
    <row spans="1:2" r="4">
      <c s="4" r="A4" t="s">
        <v>555</v>
      </c>
      <c s="7" r="B4" t="n">
        <v>9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0</v>
      </c>
      <c s="2" r="D2" t="s">
        <v>31</v>
      </c>
    </row>
    <row spans="1:4" r="3">
      <c s="3" r="A3" t="s">
        <v>557</v>
      </c>
    </row>
    <row spans="1:4" r="4">
      <c s="4" r="A4" t="s">
        <v>558</v>
      </c>
      <c s="6" r="B4" t="n">
        <v>135722</v>
      </c>
    </row>
    <row spans="1:4" r="5">
      <c s="4" r="A5" t="s">
        <v>559</v>
      </c>
      <c s="6" r="B5" t="n">
        <v>14722</v>
      </c>
    </row>
    <row spans="1:4" r="6">
      <c s="4" r="A6" t="s">
        <v>560</v>
      </c>
      <c s="6" r="B6" t="n">
        <v>-7531</v>
      </c>
      <c s="6" r="C6" t="n">
        <v>-7178</v>
      </c>
      <c s="6" r="D6" t="n">
        <v>-12909</v>
      </c>
    </row>
    <row spans="1:4" r="7">
      <c s="4" r="A7" t="s">
        <v>561</v>
      </c>
      <c s="6" r="B7" t="n">
        <v>142913</v>
      </c>
      <c s="6" r="C7" t="n">
        <v>1357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562</v>
      </c>
      <c s="2" r="B1" t="s">
        <v>1</v>
      </c>
    </row>
    <row spans="1:2" r="2">
      <c s="2" r="B2" t="s">
        <v>563</v>
      </c>
    </row>
    <row spans="1:2" r="3">
      <c s="3" r="A3" t="s">
        <v>564</v>
      </c>
    </row>
    <row spans="1:2" r="4">
      <c s="4" r="A4" t="s">
        <v>565</v>
      </c>
      <c s="6" r="B4" t="n">
        <v>374703</v>
      </c>
    </row>
    <row spans="1:2" r="5">
      <c s="4" r="A5" t="s">
        <v>566</v>
      </c>
      <c s="6" r="B5" t="n">
        <v>1530127</v>
      </c>
    </row>
    <row spans="1:2" r="6">
      <c s="4" r="A6" t="s">
        <v>567</v>
      </c>
      <c s="6" r="B6" t="n">
        <v>-1532264</v>
      </c>
    </row>
    <row spans="1:2" r="7">
      <c s="4" r="A7" t="s">
        <v>568</v>
      </c>
      <c s="6" r="B7" t="n">
        <v>372566</v>
      </c>
    </row>
    <row spans="1:2" r="8">
      <c s="3" r="A8" t="s">
        <v>569</v>
      </c>
    </row>
    <row spans="1:2" r="9">
      <c s="4" r="A9" t="s">
        <v>570</v>
      </c>
      <c s="8" r="B9" t="n">
        <v>45.46</v>
      </c>
    </row>
    <row spans="1:2" r="10">
      <c s="4" r="A10" t="s">
        <v>571</v>
      </c>
      <c s="9" r="B10" t="n">
        <v>44.75</v>
      </c>
    </row>
    <row spans="1:2" r="11">
      <c s="4" r="A11" t="s">
        <v>572</v>
      </c>
      <c s="9" r="B11" t="n">
        <v>44.57</v>
      </c>
    </row>
    <row spans="1:2" r="12">
      <c s="4" r="A12" t="s">
        <v>573</v>
      </c>
      <c s="8" r="B12" t="n">
        <v>4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74</v>
      </c>
      <c s="2" r="B1" t="s">
        <v>1</v>
      </c>
    </row>
    <row spans="1:5" r="2">
      <c s="2" r="B2" t="s">
        <v>2</v>
      </c>
      <c s="2" r="C2" t="s">
        <v>30</v>
      </c>
      <c s="2" r="D2" t="s">
        <v>31</v>
      </c>
      <c s="2" r="E2" t="s">
        <v>575</v>
      </c>
    </row>
    <row spans="1:5" r="3">
      <c s="3" r="A3" t="s">
        <v>576</v>
      </c>
    </row>
    <row spans="1:5" r="4">
      <c s="4" r="A4" t="s">
        <v>121</v>
      </c>
      <c s="6" r="B4" t="n">
        <v>729547527</v>
      </c>
      <c s="6" r="C4" t="n">
        <v>694189127</v>
      </c>
      <c s="6" r="D4" t="n">
        <v>658012970</v>
      </c>
      <c s="6" r="E4" t="n">
        <v>632636970</v>
      </c>
    </row>
    <row spans="1:5" r="5">
      <c s="4" r="A5" t="s">
        <v>577</v>
      </c>
      <c s="6" r="B5" t="n">
        <v>51384339</v>
      </c>
      <c s="6" r="C5" t="n">
        <v>61665209</v>
      </c>
      <c s="6" r="D5" t="n">
        <v>77564013</v>
      </c>
    </row>
    <row spans="1:5" r="6">
      <c s="4" r="A6" t="s">
        <v>578</v>
      </c>
      <c s="6" r="B6" t="n">
        <v>-16018408</v>
      </c>
      <c s="6" r="C6" t="n">
        <v>-25481874</v>
      </c>
      <c s="6" r="D6" t="n">
        <v>-52175104</v>
      </c>
    </row>
    <row spans="1:5" r="7">
      <c s="4" r="A7" t="s">
        <v>579</v>
      </c>
    </row>
    <row spans="1:5" r="8">
      <c s="3" r="A8" t="s">
        <v>576</v>
      </c>
    </row>
    <row spans="1:5" r="9">
      <c s="4" r="A9" t="s">
        <v>580</v>
      </c>
      <c s="6" r="B9" t="n">
        <v>-7531</v>
      </c>
      <c s="6" r="C9" t="n">
        <v>-7178</v>
      </c>
      <c s="6" r="D9" t="n">
        <v>-12909</v>
      </c>
    </row>
    <row spans="1:5" r="10">
      <c s="4" r="A10" t="s">
        <v>455</v>
      </c>
    </row>
    <row spans="1:5" r="11">
      <c s="3" r="A11" t="s">
        <v>576</v>
      </c>
    </row>
    <row spans="1:5" r="12">
      <c s="4" r="A12" t="s">
        <v>499</v>
      </c>
      <c s="6" r="B12" t="n">
        <v>-11953455</v>
      </c>
      <c s="6" r="C12" t="n">
        <v>-19503382</v>
      </c>
      <c s="6" r="D12" t="n">
        <v>-45507711</v>
      </c>
    </row>
    <row spans="1:5" r="13">
      <c s="4" r="A13" t="s">
        <v>581</v>
      </c>
      <c s="6" r="D13" t="n">
        <v>0</v>
      </c>
    </row>
    <row spans="1:5" r="14">
      <c s="4" r="A14" t="s">
        <v>578</v>
      </c>
      <c s="6" r="B14" t="n">
        <v>-13477157</v>
      </c>
      <c s="6" r="C14" t="n">
        <v>-21280948</v>
      </c>
      <c s="6" r="D14" t="n">
        <v>-47894545</v>
      </c>
    </row>
    <row spans="1:5" r="15">
      <c s="4" r="A15" t="s">
        <v>582</v>
      </c>
      <c s="6" r="B15" t="n">
        <v>8562</v>
      </c>
      <c s="6" r="C15" t="n">
        <v>6618</v>
      </c>
    </row>
    <row spans="1:5" r="16">
      <c s="4" r="A16" t="s">
        <v>583</v>
      </c>
    </row>
    <row spans="1:5" r="17">
      <c s="3" r="A17" t="s">
        <v>576</v>
      </c>
    </row>
    <row spans="1:5" r="18">
      <c s="4" r="A18" t="s">
        <v>580</v>
      </c>
      <c s="6" r="B18" t="n">
        <v>0</v>
      </c>
      <c s="6" r="C18" t="n">
        <v>0</v>
      </c>
      <c s="6" r="D18" t="n">
        <v>0</v>
      </c>
    </row>
    <row spans="1:5" r="19">
      <c s="4" r="A19" t="s">
        <v>463</v>
      </c>
    </row>
    <row spans="1:5" r="20">
      <c s="3" r="A20" t="s">
        <v>576</v>
      </c>
    </row>
    <row spans="1:5" r="21">
      <c s="4" r="A21" t="s">
        <v>511</v>
      </c>
      <c s="6" r="B21" t="n">
        <v>-3386415</v>
      </c>
      <c s="6" r="C21" t="n">
        <v>-5609627</v>
      </c>
      <c s="6" r="D21" t="n">
        <v>-5741981</v>
      </c>
    </row>
    <row spans="1:5" r="22">
      <c s="4" r="A22" t="s">
        <v>581</v>
      </c>
      <c s="6" r="D22" t="n">
        <v>1461422</v>
      </c>
    </row>
    <row spans="1:5" r="23">
      <c s="4" r="A23" t="s">
        <v>578</v>
      </c>
      <c s="6" r="B23" t="n">
        <v>-2541251</v>
      </c>
      <c s="6" r="C23" t="n">
        <v>-4200926</v>
      </c>
      <c s="6" r="D23" t="n">
        <v>-4280559</v>
      </c>
    </row>
    <row spans="1:5" r="24">
      <c s="4" r="A24" t="s">
        <v>582</v>
      </c>
      <c s="6" r="B24" t="n">
        <v>845164</v>
      </c>
      <c s="6" r="C24" t="n">
        <v>1408701</v>
      </c>
    </row>
    <row spans="1:5" r="25">
      <c s="4" r="A25" t="s">
        <v>584</v>
      </c>
    </row>
    <row spans="1:5" r="26">
      <c s="3" r="A26" t="s">
        <v>576</v>
      </c>
    </row>
    <row spans="1:5" r="27">
      <c s="4" r="A27" t="s">
        <v>580</v>
      </c>
      <c s="6" r="B27" t="n">
        <v>0</v>
      </c>
      <c s="6" r="C27" t="n">
        <v>0</v>
      </c>
      <c s="6" r="D27" t="n">
        <v>0</v>
      </c>
    </row>
    <row spans="1:5" r="28">
      <c s="4" r="A28" t="s">
        <v>445</v>
      </c>
    </row>
    <row spans="1:5" r="29">
      <c s="3" r="A29" t="s">
        <v>576</v>
      </c>
    </row>
    <row spans="1:5" r="30">
      <c s="4" r="A30" t="s">
        <v>499</v>
      </c>
      <c s="6" r="B30" t="n">
        <v>-1532264</v>
      </c>
    </row>
    <row spans="1:5" r="31">
      <c s="4" r="A31" t="s">
        <v>585</v>
      </c>
    </row>
    <row spans="1:5" r="32">
      <c s="3" r="A32" t="s">
        <v>576</v>
      </c>
    </row>
    <row spans="1:5" r="33">
      <c s="4" r="A33" t="s">
        <v>499</v>
      </c>
      <c s="6" r="B33" t="n">
        <v>-1532264</v>
      </c>
      <c s="6" r="C33" t="n">
        <v>-1784184</v>
      </c>
      <c s="6" r="D33" t="n">
        <v>-2386834</v>
      </c>
    </row>
    <row spans="1:5" r="34">
      <c s="4" r="A34" t="s">
        <v>586</v>
      </c>
    </row>
    <row spans="1:5" r="35">
      <c s="3" r="A35" t="s">
        <v>576</v>
      </c>
    </row>
    <row spans="1:5" r="36">
      <c s="4" r="A36" t="s">
        <v>511</v>
      </c>
      <c s="6" r="B36" t="n">
        <v>0</v>
      </c>
      <c s="6" r="C36" t="n">
        <v>0</v>
      </c>
      <c s="6" r="D3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87</v>
      </c>
      <c s="2" r="B1" t="s">
        <v>588</v>
      </c>
    </row>
    <row spans="1:3" r="2">
      <c s="3" r="A2" t="s">
        <v>474</v>
      </c>
    </row>
    <row spans="1:3" r="3">
      <c s="4" r="A3" t="s">
        <v>589</v>
      </c>
      <c s="6" r="B3" t="n">
        <v>143826357</v>
      </c>
      <c s="4" r="C3" t="s">
        <v>377</v>
      </c>
    </row>
    <row spans="1:3" r="4">
      <c s="4" r="A4" t="s">
        <v>590</v>
      </c>
      <c s="6" r="B4" t="n">
        <v>-73345004</v>
      </c>
      <c s="4" r="C4" t="s">
        <v>377</v>
      </c>
    </row>
    <row spans="1:3" r="5">
      <c s="4" r="A5" t="s">
        <v>591</v>
      </c>
      <c s="6" r="B5" t="n">
        <v>70481353</v>
      </c>
    </row>
    <row spans="1:3" r="6">
      <c s="4" r="A6" t="s">
        <v>592</v>
      </c>
    </row>
    <row spans="1:3" r="7">
      <c s="3" r="A7" t="s">
        <v>474</v>
      </c>
    </row>
    <row spans="1:3" r="8">
      <c s="4" r="A8" t="s">
        <v>589</v>
      </c>
      <c s="6" r="B8" t="n">
        <v>105793583</v>
      </c>
      <c s="4" r="C8" t="s">
        <v>377</v>
      </c>
    </row>
    <row spans="1:3" r="9">
      <c s="4" r="A9" t="s">
        <v>590</v>
      </c>
      <c s="6" r="B9" t="n">
        <v>-72972438</v>
      </c>
      <c s="4" r="C9" t="s">
        <v>377</v>
      </c>
    </row>
    <row spans="1:3" r="10">
      <c s="4" r="A10" t="s">
        <v>591</v>
      </c>
      <c s="6" r="B10" t="n">
        <v>32821145</v>
      </c>
    </row>
    <row spans="1:3" r="11">
      <c s="4" r="A11" t="s">
        <v>445</v>
      </c>
    </row>
    <row spans="1:3" r="12">
      <c s="3" r="A12" t="s">
        <v>474</v>
      </c>
    </row>
    <row spans="1:3" r="13">
      <c s="4" r="A13" t="s">
        <v>589</v>
      </c>
      <c s="6" r="B13" t="n">
        <v>38032774</v>
      </c>
      <c s="4" r="C13" t="s">
        <v>377</v>
      </c>
    </row>
    <row spans="1:3" r="14">
      <c s="4" r="A14" t="s">
        <v>590</v>
      </c>
      <c s="6" r="B14" t="n">
        <v>-372566</v>
      </c>
      <c s="4" r="C14" t="s">
        <v>377</v>
      </c>
    </row>
    <row spans="1:3" r="15">
      <c s="4" r="A15" t="s">
        <v>591</v>
      </c>
      <c s="6" r="B15" t="n">
        <v>37660208</v>
      </c>
    </row>
    <row spans="1:3" r="16">
      <c r="A16" t="n"/>
    </row>
    <row spans="1:3" r="17">
      <c s="4" r="A17" t="s">
        <v>377</v>
      </c>
      <c s="4" r="B17" t="s">
        <v>593</v>
      </c>
    </row>
  </sheetData>
  <mergeCells count="3">
    <mergeCell ref="B1:C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2</v>
      </c>
      <c s="2" r="B1" t="s">
        <v>2</v>
      </c>
      <c s="2" r="C1" t="s">
        <v>30</v>
      </c>
    </row>
    <row spans="1:3" r="2">
      <c s="3" r="A2" t="s">
        <v>71</v>
      </c>
    </row>
    <row spans="1:3" r="3">
      <c s="4" r="A3" t="s">
        <v>113</v>
      </c>
      <c s="7" r="B3" t="n">
        <v>7</v>
      </c>
      <c s="7" r="C3" t="n">
        <v>12</v>
      </c>
    </row>
    <row spans="1:3" r="4">
      <c s="3" r="A4" t="s">
        <v>114</v>
      </c>
    </row>
    <row spans="1:3" r="5">
      <c s="4" r="A5" t="s">
        <v>115</v>
      </c>
      <c s="7" r="B5" t="n">
        <v>25</v>
      </c>
      <c s="7" r="C5" t="n">
        <v>25</v>
      </c>
    </row>
    <row spans="1:3" r="6">
      <c s="4" r="A6" t="s">
        <v>116</v>
      </c>
      <c s="6" r="B6" t="n">
        <v>10000000</v>
      </c>
      <c s="6" r="C6" t="n">
        <v>10000000</v>
      </c>
    </row>
    <row spans="1:3" r="7">
      <c s="4" r="A7" t="s">
        <v>117</v>
      </c>
      <c s="6" r="B7" t="n">
        <v>0</v>
      </c>
      <c s="6" r="C7" t="n">
        <v>0</v>
      </c>
    </row>
    <row spans="1:3" r="8">
      <c s="4" r="A8" t="s">
        <v>118</v>
      </c>
      <c s="7" r="B8" t="n">
        <v>1</v>
      </c>
      <c s="7" r="C8" t="n">
        <v>1</v>
      </c>
    </row>
    <row spans="1:3" r="9">
      <c s="4" r="A9" t="s">
        <v>119</v>
      </c>
      <c s="6" r="B9" t="n">
        <v>2400000000</v>
      </c>
      <c s="6" r="C9" t="n">
        <v>2400000000</v>
      </c>
    </row>
    <row spans="1:3" r="10">
      <c s="4" r="A10" t="s">
        <v>120</v>
      </c>
      <c s="6" r="B10" t="n">
        <v>1740815939</v>
      </c>
      <c s="6" r="C10" t="n">
        <v>1740815939</v>
      </c>
    </row>
    <row spans="1:3" r="11">
      <c s="4" r="A11" t="s">
        <v>121</v>
      </c>
      <c s="6" r="B11" t="n">
        <v>729547527</v>
      </c>
      <c s="6" r="C11" t="n">
        <v>694189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30</v>
      </c>
    </row>
    <row spans="1:3" r="2">
      <c s="4" r="A2" t="s">
        <v>579</v>
      </c>
    </row>
    <row spans="1:3" r="3">
      <c s="3" r="A3" t="s">
        <v>474</v>
      </c>
    </row>
    <row spans="1:3" r="4">
      <c s="4" r="A4" t="s">
        <v>595</v>
      </c>
      <c s="6" r="B4" t="n">
        <v>142913</v>
      </c>
      <c s="6" r="C4" t="n">
        <v>1357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0</v>
      </c>
      <c s="2" r="D2" t="s">
        <v>31</v>
      </c>
    </row>
    <row spans="1:4" r="3">
      <c s="3" r="A3" t="s">
        <v>179</v>
      </c>
    </row>
    <row spans="1:4" r="4">
      <c s="4" r="A4" t="s">
        <v>145</v>
      </c>
      <c s="7" r="B4" t="n">
        <v>442</v>
      </c>
      <c s="7" r="C4" t="n">
        <v>616</v>
      </c>
      <c s="7" r="D4" t="n">
        <v>1314</v>
      </c>
    </row>
    <row spans="1:4" r="5">
      <c s="4" r="A5" t="s">
        <v>597</v>
      </c>
      <c s="7" r="B5" t="n">
        <v>171</v>
      </c>
      <c s="7" r="C5" t="n">
        <v>218</v>
      </c>
      <c s="7" r="D5" t="n">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30</v>
      </c>
      <c s="2" r="D2" t="s">
        <v>31</v>
      </c>
    </row>
    <row spans="1:4" r="3">
      <c s="3" r="A3" t="s">
        <v>182</v>
      </c>
    </row>
    <row spans="1:4" r="4">
      <c s="4" r="A4" t="s">
        <v>599</v>
      </c>
      <c s="4" r="B4" t="s">
        <v>600</v>
      </c>
    </row>
    <row spans="1:4" r="5">
      <c s="4" r="A5" t="s">
        <v>601</v>
      </c>
      <c s="4" r="B5" t="s">
        <v>602</v>
      </c>
    </row>
    <row spans="1:4" r="6">
      <c s="4" r="A6" t="s">
        <v>603</v>
      </c>
      <c s="4" r="B6" t="s">
        <v>604</v>
      </c>
    </row>
    <row spans="1:4" r="7">
      <c s="4" r="A7" t="s">
        <v>605</v>
      </c>
      <c s="4" r="B7" t="s">
        <v>606</v>
      </c>
    </row>
    <row spans="1:4" r="8">
      <c s="4" r="A8" t="s">
        <v>607</v>
      </c>
      <c s="7" r="B8" t="n">
        <v>309</v>
      </c>
      <c s="7" r="C8" t="n">
        <v>269</v>
      </c>
      <c s="7" r="D8" t="n">
        <v>1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08</v>
      </c>
      <c s="2" r="B1" t="s">
        <v>1</v>
      </c>
    </row>
    <row spans="1:4" r="2">
      <c s="2" r="B2" t="s">
        <v>2</v>
      </c>
      <c s="2" r="C2" t="s">
        <v>30</v>
      </c>
      <c s="2" r="D2" t="s">
        <v>31</v>
      </c>
    </row>
    <row spans="1:4" r="3">
      <c s="3" r="A3" t="s">
        <v>186</v>
      </c>
    </row>
    <row spans="1:4" r="4">
      <c s="4" r="A4" t="s">
        <v>609</v>
      </c>
      <c s="7" r="B4" t="n">
        <v>3218</v>
      </c>
      <c s="7" r="C4" t="n">
        <v>2684</v>
      </c>
      <c s="7" r="D4" t="n">
        <v>1507</v>
      </c>
    </row>
    <row spans="1:4" r="5">
      <c s="4" r="A5" t="s">
        <v>610</v>
      </c>
      <c s="6" r="B5" t="n">
        <v>998</v>
      </c>
      <c s="6" r="C5" t="n">
        <v>1190</v>
      </c>
      <c s="6" r="D5" t="n">
        <v>1247</v>
      </c>
    </row>
    <row spans="1:4" r="6">
      <c s="4" r="A6" t="s">
        <v>43</v>
      </c>
      <c s="7" r="B6" t="n">
        <v>4216</v>
      </c>
      <c s="7" r="C6" t="n">
        <v>3874</v>
      </c>
      <c s="7" r="D6" t="n">
        <v>27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0</v>
      </c>
      <c s="2" r="D2" t="s">
        <v>31</v>
      </c>
    </row>
    <row spans="1:4" r="3">
      <c s="3" r="A3" t="s">
        <v>186</v>
      </c>
    </row>
    <row spans="1:4" r="4">
      <c s="4" r="A4" t="s">
        <v>612</v>
      </c>
      <c s="7" r="B4" t="n">
        <v>1110</v>
      </c>
      <c s="7" r="C4" t="n">
        <v>911</v>
      </c>
      <c s="7" r="D4" t="n">
        <v>291</v>
      </c>
    </row>
    <row spans="1:4" r="5">
      <c s="4" r="A5" t="s">
        <v>613</v>
      </c>
      <c s="6" r="B5" t="n">
        <v>168</v>
      </c>
      <c s="6" r="C5" t="n">
        <v>194</v>
      </c>
      <c s="6" r="D5" t="n">
        <v>247</v>
      </c>
    </row>
    <row spans="1:4" r="6">
      <c s="4" r="A6" t="s">
        <v>614</v>
      </c>
      <c s="6" r="B6" t="n">
        <v>7</v>
      </c>
      <c s="6" r="C6" t="n">
        <v>9</v>
      </c>
      <c s="6" r="D6" t="n">
        <v>4</v>
      </c>
    </row>
    <row spans="1:4" r="7">
      <c s="4" r="A7" t="s">
        <v>615</v>
      </c>
      <c s="6" r="B7" t="n">
        <v>1285</v>
      </c>
      <c s="6" r="C7" t="n">
        <v>1114</v>
      </c>
      <c s="6" r="D7" t="n">
        <v>542</v>
      </c>
    </row>
    <row spans="1:4" r="8">
      <c s="4" r="A8" t="s">
        <v>616</v>
      </c>
      <c s="6" r="B8" t="n">
        <v>-72</v>
      </c>
      <c s="6" r="C8" t="n">
        <v>-73</v>
      </c>
      <c s="6" r="D8" t="n">
        <v>17</v>
      </c>
    </row>
    <row spans="1:4" r="9">
      <c s="4" r="A9" t="s">
        <v>617</v>
      </c>
      <c s="6" r="B9" t="n">
        <v>14</v>
      </c>
      <c s="6" r="C9" t="n">
        <v>11</v>
      </c>
      <c s="6" r="D9" t="n">
        <v>33</v>
      </c>
    </row>
    <row spans="1:4" r="10">
      <c s="4" r="A10" t="s">
        <v>618</v>
      </c>
      <c s="6" r="B10" t="n">
        <v>3</v>
      </c>
      <c s="6" r="C10" t="n">
        <v>1</v>
      </c>
      <c s="6" r="D10" t="n">
        <v>0</v>
      </c>
    </row>
    <row spans="1:4" r="11">
      <c s="4" r="A11" t="s">
        <v>619</v>
      </c>
      <c s="6" r="B11" t="n">
        <v>-55</v>
      </c>
      <c s="6" r="C11" t="n">
        <v>-61</v>
      </c>
      <c s="6" r="D11" t="n">
        <v>50</v>
      </c>
    </row>
    <row spans="1:4" r="12">
      <c s="4" r="A12" t="s">
        <v>620</v>
      </c>
      <c s="6" r="B12" t="n">
        <v>1038</v>
      </c>
      <c s="6" r="C12" t="n">
        <v>838</v>
      </c>
      <c s="6" r="D12" t="n">
        <v>308</v>
      </c>
    </row>
    <row spans="1:4" r="13">
      <c s="4" r="A13" t="s">
        <v>621</v>
      </c>
      <c s="6" r="B13" t="n">
        <v>182</v>
      </c>
      <c s="6" r="C13" t="n">
        <v>205</v>
      </c>
      <c s="6" r="D13" t="n">
        <v>280</v>
      </c>
    </row>
    <row spans="1:4" r="14">
      <c s="4" r="A14" t="s">
        <v>622</v>
      </c>
      <c s="6" r="B14" t="n">
        <v>10</v>
      </c>
      <c s="6" r="C14" t="n">
        <v>10</v>
      </c>
      <c s="6" r="D14" t="n">
        <v>4</v>
      </c>
    </row>
    <row spans="1:4" r="15">
      <c s="4" r="A15" t="s">
        <v>44</v>
      </c>
      <c s="7" r="B15" t="n">
        <v>1230</v>
      </c>
      <c s="7" r="C15" t="n">
        <v>1053</v>
      </c>
      <c s="7" r="D15" t="n">
        <v>5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0</v>
      </c>
      <c s="2" r="D2" t="s">
        <v>31</v>
      </c>
    </row>
    <row spans="1:4" r="3">
      <c s="3" r="A3" t="s">
        <v>186</v>
      </c>
    </row>
    <row spans="1:4" r="4">
      <c s="4" r="A4" t="s">
        <v>624</v>
      </c>
      <c s="7" r="B4" t="n">
        <v>1476</v>
      </c>
      <c s="7" r="C4" t="n">
        <v>1356</v>
      </c>
      <c s="7" r="D4" t="n">
        <v>964</v>
      </c>
    </row>
    <row spans="1:4" r="5">
      <c s="4" r="A5" t="s">
        <v>625</v>
      </c>
      <c s="6" r="B5" t="n">
        <v>-167</v>
      </c>
      <c s="6" r="C5" t="n">
        <v>-212</v>
      </c>
      <c s="6" r="D5" t="n">
        <v>-156</v>
      </c>
    </row>
    <row spans="1:4" r="6">
      <c s="4" r="A6" t="s">
        <v>626</v>
      </c>
      <c s="6" r="B6" t="n">
        <v>-69</v>
      </c>
      <c s="6" r="C6" t="n">
        <v>-51</v>
      </c>
      <c s="6" r="D6" t="n">
        <v>-66</v>
      </c>
    </row>
    <row spans="1:4" r="7">
      <c s="4" r="A7" t="s">
        <v>627</v>
      </c>
      <c s="6" r="B7" t="n">
        <v>-56</v>
      </c>
      <c s="6" r="C7" t="n">
        <v>-59</v>
      </c>
      <c s="6" r="D7" t="n">
        <v>-129</v>
      </c>
    </row>
    <row spans="1:4" r="8">
      <c s="4" r="A8" t="s">
        <v>628</v>
      </c>
      <c s="6" r="B8" t="n">
        <v>13</v>
      </c>
      <c s="6" r="C8" t="n">
        <v>6</v>
      </c>
      <c s="6" r="D8" t="n">
        <v>13</v>
      </c>
    </row>
    <row spans="1:4" r="9">
      <c s="4" r="A9" t="s">
        <v>629</v>
      </c>
      <c s="6" r="B9" t="n">
        <v>8</v>
      </c>
      <c s="6" r="C9" t="n">
        <v>3</v>
      </c>
      <c s="6" r="D9" t="n">
        <v>-14</v>
      </c>
    </row>
    <row spans="1:4" r="10">
      <c s="4" r="A10" t="s">
        <v>134</v>
      </c>
      <c s="6" r="B10" t="n">
        <v>25</v>
      </c>
      <c s="6" r="C10" t="n">
        <v>10</v>
      </c>
      <c s="6" r="D10" t="n">
        <v>-20</v>
      </c>
    </row>
    <row spans="1:4" r="11">
      <c s="4" r="A11" t="s">
        <v>44</v>
      </c>
      <c s="7" r="B11" t="n">
        <v>1230</v>
      </c>
      <c s="7" r="C11" t="n">
        <v>1053</v>
      </c>
      <c s="7" r="D11" t="n">
        <v>5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630</v>
      </c>
      <c s="2" r="B1" t="s">
        <v>1</v>
      </c>
    </row>
    <row spans="1:5" r="2">
      <c s="2" r="B2" t="s">
        <v>2</v>
      </c>
      <c s="2" r="C2" t="s">
        <v>30</v>
      </c>
      <c s="2" r="D2" t="s">
        <v>31</v>
      </c>
      <c s="2" r="E2" t="s">
        <v>575</v>
      </c>
    </row>
    <row spans="1:5" r="3">
      <c s="3" r="A3" t="s">
        <v>631</v>
      </c>
    </row>
    <row spans="1:5" r="4">
      <c s="4" r="A4" t="s">
        <v>632</v>
      </c>
      <c s="7" r="D4" t="n">
        <v>79000000</v>
      </c>
    </row>
    <row spans="1:5" r="5">
      <c s="4" r="A5" t="s">
        <v>633</v>
      </c>
      <c s="7" r="B5" t="n">
        <v>9000000</v>
      </c>
      <c s="7" r="C5" t="n">
        <v>24000000</v>
      </c>
      <c s="6" r="D5" t="n">
        <v>2000000</v>
      </c>
    </row>
    <row spans="1:5" r="6">
      <c s="4" r="A6" t="s">
        <v>634</v>
      </c>
      <c s="6" r="B6" t="n">
        <v>35000000</v>
      </c>
    </row>
    <row spans="1:5" r="7">
      <c s="4" r="A7" t="s">
        <v>635</v>
      </c>
      <c s="6" r="B7" t="n">
        <v>0</v>
      </c>
    </row>
    <row spans="1:5" r="8">
      <c s="4" r="A8" t="s">
        <v>636</v>
      </c>
      <c s="6" r="B8" t="n">
        <v>8350000000</v>
      </c>
    </row>
    <row spans="1:5" r="9">
      <c s="4" r="A9" t="s">
        <v>637</v>
      </c>
      <c s="6" r="B9" t="n">
        <v>1167000000</v>
      </c>
      <c s="6" r="C9" t="n">
        <v>1104000000</v>
      </c>
      <c s="6" r="D9" t="n">
        <v>569000000</v>
      </c>
    </row>
    <row spans="1:5" r="10">
      <c s="4" r="A10" t="s">
        <v>638</v>
      </c>
      <c s="6" r="B10" t="n">
        <v>12000000</v>
      </c>
      <c s="6" r="C10" t="n">
        <v>56000000</v>
      </c>
    </row>
    <row spans="1:5" r="11">
      <c s="4" r="A11" t="s">
        <v>639</v>
      </c>
      <c s="6" r="B11" t="n">
        <v>84000000</v>
      </c>
      <c s="6" r="C11" t="n">
        <v>108000000</v>
      </c>
      <c s="6" r="D11" t="n">
        <v>91000000</v>
      </c>
      <c s="7" r="E11" t="n">
        <v>184000000</v>
      </c>
    </row>
    <row spans="1:5" r="12">
      <c s="4" r="A12" t="s">
        <v>640</v>
      </c>
    </row>
    <row spans="1:5" r="13">
      <c s="3" r="A13" t="s">
        <v>631</v>
      </c>
    </row>
    <row spans="1:5" r="14">
      <c s="4" r="A14" t="s">
        <v>641</v>
      </c>
      <c s="6" r="B14" t="n">
        <v>150000000</v>
      </c>
    </row>
    <row spans="1:5" r="15">
      <c s="4" r="A15" t="s">
        <v>642</v>
      </c>
    </row>
    <row spans="1:5" r="16">
      <c s="3" r="A16" t="s">
        <v>631</v>
      </c>
    </row>
    <row spans="1:5" r="17">
      <c s="4" r="A17" t="s">
        <v>643</v>
      </c>
      <c s="7" r="B17" t="n">
        <v>60000000</v>
      </c>
      <c s="7" r="C17" t="n">
        <v>44000000</v>
      </c>
      <c s="7" r="D17" t="n">
        <v>40000000</v>
      </c>
    </row>
    <row spans="1:5" r="18">
      <c s="4" r="A18" t="s">
        <v>644</v>
      </c>
      <c s="4" r="B18" t="s">
        <v>6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30</v>
      </c>
    </row>
    <row spans="1:3" r="2">
      <c s="3" r="A2" t="s">
        <v>647</v>
      </c>
    </row>
    <row spans="1:3" r="3">
      <c s="4" r="A3" t="s">
        <v>128</v>
      </c>
      <c s="7" r="B3" t="n">
        <v>244</v>
      </c>
      <c s="7" r="C3" t="n">
        <v>229</v>
      </c>
    </row>
    <row spans="1:3" r="4">
      <c s="4" r="A4" t="s">
        <v>648</v>
      </c>
      <c s="6" r="B4" t="n">
        <v>226</v>
      </c>
      <c s="6" r="C4" t="n">
        <v>289</v>
      </c>
    </row>
    <row spans="1:3" r="5">
      <c s="4" r="A5" t="s">
        <v>649</v>
      </c>
      <c s="6" r="B5" t="n">
        <v>215</v>
      </c>
      <c s="6" r="C5" t="n">
        <v>246</v>
      </c>
    </row>
    <row spans="1:3" r="6">
      <c s="4" r="A6" t="s">
        <v>650</v>
      </c>
      <c s="6" r="B6" t="n">
        <v>147</v>
      </c>
      <c s="6" r="C6" t="n">
        <v>156</v>
      </c>
    </row>
    <row spans="1:3" r="7">
      <c s="4" r="A7" t="s">
        <v>651</v>
      </c>
      <c s="6" r="B7" t="n">
        <v>87</v>
      </c>
      <c s="6" r="C7" t="n">
        <v>80</v>
      </c>
    </row>
    <row spans="1:3" r="8">
      <c s="4" r="A8" t="s">
        <v>134</v>
      </c>
      <c s="6" r="B8" t="n">
        <v>101</v>
      </c>
      <c s="6" r="C8" t="n">
        <v>87</v>
      </c>
    </row>
    <row spans="1:3" r="9">
      <c s="4" r="A9" t="s">
        <v>652</v>
      </c>
      <c s="6" r="B9" t="n">
        <v>1020</v>
      </c>
      <c s="6" r="C9" t="n">
        <v>1087</v>
      </c>
    </row>
    <row spans="1:3" r="10">
      <c s="4" r="A10" t="s">
        <v>653</v>
      </c>
      <c s="6" r="B10" t="n">
        <v>-186</v>
      </c>
      <c s="6" r="C10" t="n">
        <v>-195</v>
      </c>
    </row>
    <row spans="1:3" r="11">
      <c s="4" r="A11" t="s">
        <v>654</v>
      </c>
      <c s="6" r="B11" t="n">
        <v>834</v>
      </c>
      <c s="6" r="C11" t="n">
        <v>892</v>
      </c>
    </row>
    <row spans="1:3" r="12">
      <c s="3" r="A12" t="s">
        <v>655</v>
      </c>
    </row>
    <row spans="1:3" r="13">
      <c s="4" r="A13" t="s">
        <v>656</v>
      </c>
      <c s="6" r="B13" t="n">
        <v>-565</v>
      </c>
      <c s="6" r="C13" t="n">
        <v>-672</v>
      </c>
    </row>
    <row spans="1:3" r="14">
      <c s="4" r="A14" t="s">
        <v>657</v>
      </c>
      <c s="6" r="B14" t="n">
        <v>-105</v>
      </c>
      <c s="6" r="C14" t="n">
        <v>-104</v>
      </c>
    </row>
    <row spans="1:3" r="15">
      <c s="4" r="A15" t="s">
        <v>658</v>
      </c>
      <c s="6" r="B15" t="n">
        <v>-670</v>
      </c>
      <c s="6" r="C15" t="n">
        <v>-776</v>
      </c>
    </row>
    <row spans="1:3" r="16">
      <c s="4" r="A16" t="s">
        <v>659</v>
      </c>
      <c s="7" r="B16" t="n">
        <v>164</v>
      </c>
      <c s="7" r="C16" t="n">
        <v>1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0</v>
      </c>
      <c s="2" r="B1" t="s">
        <v>2</v>
      </c>
      <c s="2" r="C1" t="s">
        <v>30</v>
      </c>
    </row>
    <row spans="1:3" r="2">
      <c s="3" r="A2" t="s">
        <v>661</v>
      </c>
    </row>
    <row spans="1:3" r="3">
      <c s="4" r="A3" t="s">
        <v>662</v>
      </c>
      <c s="7" r="C3" t="n">
        <v>0</v>
      </c>
    </row>
    <row spans="1:3" r="4">
      <c s="4" r="A4" t="s">
        <v>663</v>
      </c>
      <c s="7" r="B4" t="n">
        <v>201</v>
      </c>
      <c s="6" r="C4" t="n">
        <v>180</v>
      </c>
    </row>
    <row spans="1:3" r="5">
      <c s="4" r="A5" t="s">
        <v>664</v>
      </c>
      <c s="6" r="C5" t="n">
        <v>0</v>
      </c>
    </row>
    <row spans="1:3" r="6">
      <c s="4" r="A6" t="s">
        <v>665</v>
      </c>
      <c s="6" r="B6" t="n">
        <v>-37</v>
      </c>
      <c s="6" r="C6" t="n">
        <v>-64</v>
      </c>
    </row>
    <row spans="1:3" r="7">
      <c s="4" r="A7" t="s">
        <v>659</v>
      </c>
      <c s="7" r="B7" t="n">
        <v>164</v>
      </c>
      <c s="6" r="C7" t="n">
        <v>116</v>
      </c>
    </row>
    <row spans="1:3" r="8">
      <c s="4" r="A8" t="s">
        <v>666</v>
      </c>
    </row>
    <row spans="1:3" r="9">
      <c s="3" r="A9" t="s">
        <v>661</v>
      </c>
    </row>
    <row spans="1:3" r="10">
      <c s="4" r="A10" t="s">
        <v>662</v>
      </c>
      <c s="6" r="C10" t="n">
        <v>347</v>
      </c>
    </row>
    <row spans="1:3" r="11">
      <c s="4" r="A11" t="s">
        <v>663</v>
      </c>
      <c s="6" r="C11" t="n">
        <v>172</v>
      </c>
    </row>
    <row spans="1:3" r="12">
      <c s="4" r="A12" t="s">
        <v>664</v>
      </c>
      <c s="6" r="C12" t="n">
        <v>-4</v>
      </c>
    </row>
    <row spans="1:3" r="13">
      <c s="4" r="A13" t="s">
        <v>665</v>
      </c>
      <c s="6" r="C13" t="n">
        <v>-399</v>
      </c>
    </row>
    <row spans="1:3" r="14">
      <c s="4" r="A14" t="s">
        <v>659</v>
      </c>
      <c s="6" r="C14" t="n">
        <v>116</v>
      </c>
    </row>
    <row spans="1:3" r="15">
      <c s="4" r="A15" t="s">
        <v>667</v>
      </c>
    </row>
    <row spans="1:3" r="16">
      <c s="3" r="A16" t="s">
        <v>661</v>
      </c>
    </row>
    <row spans="1:3" r="17">
      <c s="4" r="A17" t="s">
        <v>662</v>
      </c>
      <c s="6" r="C17" t="n">
        <v>-347</v>
      </c>
    </row>
    <row spans="1:3" r="18">
      <c s="4" r="A18" t="s">
        <v>663</v>
      </c>
      <c s="6" r="C18" t="n">
        <v>8</v>
      </c>
    </row>
    <row spans="1:3" r="19">
      <c s="4" r="A19" t="s">
        <v>664</v>
      </c>
      <c s="6" r="C19" t="n">
        <v>4</v>
      </c>
    </row>
    <row spans="1:3" r="20">
      <c s="4" r="A20" t="s">
        <v>665</v>
      </c>
      <c s="6" r="C20" t="n">
        <v>335</v>
      </c>
    </row>
    <row spans="1:3" r="21">
      <c s="4" r="A21" t="s">
        <v>659</v>
      </c>
      <c s="7" r="C21"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30</v>
      </c>
      <c s="2" r="D2" t="s">
        <v>31</v>
      </c>
    </row>
    <row spans="1:4" r="3">
      <c s="3" r="A3" t="s">
        <v>669</v>
      </c>
    </row>
    <row spans="1:4" r="4">
      <c s="4" r="A4" t="s">
        <v>430</v>
      </c>
      <c s="7" r="B4" t="n">
        <v>108</v>
      </c>
      <c s="7" r="C4" t="n">
        <v>91</v>
      </c>
      <c s="7" r="D4" t="n">
        <v>184</v>
      </c>
    </row>
    <row spans="1:4" r="5">
      <c s="4" r="A5" t="s">
        <v>670</v>
      </c>
      <c s="6" r="B5" t="n">
        <v>11</v>
      </c>
      <c s="6" r="C5" t="n">
        <v>10</v>
      </c>
      <c s="6" r="D5" t="n">
        <v>7</v>
      </c>
    </row>
    <row spans="1:4" r="6">
      <c s="4" r="A6" t="s">
        <v>671</v>
      </c>
      <c s="6" r="B6" t="n">
        <v>3</v>
      </c>
      <c s="6" r="C6" t="n">
        <v>52</v>
      </c>
      <c s="6" r="D6" t="n">
        <v>19</v>
      </c>
    </row>
    <row spans="1:4" r="7">
      <c s="4" r="A7" t="s">
        <v>672</v>
      </c>
      <c s="6" r="B7" t="n">
        <v>-21</v>
      </c>
      <c s="6" r="C7" t="n">
        <v>-9</v>
      </c>
      <c s="6" r="D7" t="n">
        <v>-10</v>
      </c>
    </row>
    <row spans="1:4" r="8">
      <c s="4" r="A8" t="s">
        <v>673</v>
      </c>
      <c s="6" r="B8" t="n">
        <v>-17</v>
      </c>
      <c s="6" r="C8" t="n">
        <v>-36</v>
      </c>
      <c s="6" r="D8" t="n">
        <v>-96</v>
      </c>
    </row>
    <row spans="1:4" r="9">
      <c s="4" r="A9" t="s">
        <v>674</v>
      </c>
      <c s="6" r="B9" t="n">
        <v>0</v>
      </c>
      <c s="6" r="C9" t="n">
        <v>0</v>
      </c>
      <c s="6" r="D9" t="n">
        <v>-13</v>
      </c>
    </row>
    <row spans="1:4" r="10">
      <c s="4" r="A10" t="s">
        <v>434</v>
      </c>
      <c s="6" r="B10" t="n">
        <v>84</v>
      </c>
      <c s="6" r="C10" t="n">
        <v>108</v>
      </c>
      <c s="6" r="D10" t="n">
        <v>91</v>
      </c>
    </row>
    <row spans="1:4" r="11">
      <c s="4" r="A11" t="s">
        <v>675</v>
      </c>
      <c s="6" r="B11" t="n">
        <v>8</v>
      </c>
      <c s="6" r="C11" t="n">
        <v>6</v>
      </c>
      <c s="6" r="D11" t="n">
        <v>-10</v>
      </c>
    </row>
    <row spans="1:4" r="12">
      <c s="4" r="A12" t="s">
        <v>676</v>
      </c>
      <c s="7" r="B12" t="n">
        <v>9</v>
      </c>
      <c s="7" r="C12" t="n">
        <v>0</v>
      </c>
      <c s="7" r="D12"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22</v>
      </c>
      <c s="2" r="B1" t="s">
        <v>1</v>
      </c>
    </row>
    <row spans="1:4" r="2">
      <c s="2" r="B2" t="s">
        <v>2</v>
      </c>
      <c s="2" r="C2" t="s">
        <v>30</v>
      </c>
      <c s="2" r="D2" t="s">
        <v>31</v>
      </c>
    </row>
    <row spans="1:4" r="3">
      <c s="3" r="A3" t="s">
        <v>123</v>
      </c>
    </row>
    <row spans="1:4" r="4">
      <c s="4" r="A4" t="s">
        <v>45</v>
      </c>
      <c s="7" r="B4" t="n">
        <v>2986</v>
      </c>
      <c s="7" r="C4" t="n">
        <v>2821</v>
      </c>
      <c s="7" r="D4" t="n">
        <v>2162</v>
      </c>
    </row>
    <row spans="1:4" r="5">
      <c s="3" r="A5" t="s">
        <v>124</v>
      </c>
    </row>
    <row spans="1:4" r="6">
      <c s="4" r="A6" t="s">
        <v>125</v>
      </c>
      <c s="6" r="B6" t="n">
        <v>766</v>
      </c>
      <c s="6" r="C6" t="n">
        <v>850</v>
      </c>
      <c s="6" r="D6" t="n">
        <v>879</v>
      </c>
    </row>
    <row spans="1:4" r="7">
      <c s="4" r="A7" t="s">
        <v>126</v>
      </c>
      <c s="6" r="B7" t="n">
        <v>319</v>
      </c>
      <c s="6" r="C7" t="n">
        <v>321</v>
      </c>
      <c s="6" r="D7" t="n">
        <v>336</v>
      </c>
    </row>
    <row spans="1:4" r="8">
      <c s="4" r="A8" t="s">
        <v>127</v>
      </c>
      <c s="6" r="B8" t="n">
        <v>48</v>
      </c>
      <c s="6" r="C8" t="n">
        <v>59</v>
      </c>
      <c s="6" r="D8" t="n">
        <v>82</v>
      </c>
    </row>
    <row spans="1:4" r="9">
      <c s="4" r="A9" t="s">
        <v>128</v>
      </c>
      <c s="6" r="B9" t="n">
        <v>286</v>
      </c>
      <c s="6" r="C9" t="n">
        <v>277</v>
      </c>
      <c s="6" r="D9" t="n">
        <v>287</v>
      </c>
    </row>
    <row spans="1:4" r="10">
      <c s="4" r="A10" t="s">
        <v>129</v>
      </c>
      <c s="6" r="B10" t="n">
        <v>-85</v>
      </c>
      <c s="6" r="C10" t="n">
        <v>-73</v>
      </c>
      <c s="6" r="D10" t="n">
        <v>-6</v>
      </c>
    </row>
    <row spans="1:4" r="11">
      <c s="4" r="A11" t="s">
        <v>87</v>
      </c>
      <c s="6" r="B11" t="n">
        <v>-55</v>
      </c>
      <c s="6" r="C11" t="n">
        <v>-61</v>
      </c>
      <c s="6" r="D11" t="n">
        <v>50</v>
      </c>
    </row>
    <row spans="1:4" r="12">
      <c s="3" r="A12" t="s">
        <v>130</v>
      </c>
    </row>
    <row spans="1:4" r="13">
      <c s="4" r="A13" t="s">
        <v>131</v>
      </c>
      <c s="6" r="B13" t="n">
        <v>77</v>
      </c>
      <c s="6" r="C13" t="n">
        <v>-49</v>
      </c>
      <c s="6" r="D13" t="n">
        <v>16</v>
      </c>
    </row>
    <row spans="1:4" r="14">
      <c s="4" r="A14" t="s">
        <v>78</v>
      </c>
      <c s="6" r="B14" t="n">
        <v>93</v>
      </c>
      <c s="6" r="C14" t="n">
        <v>-53</v>
      </c>
      <c s="6" r="D14" t="n">
        <v>26</v>
      </c>
    </row>
    <row spans="1:4" r="15">
      <c s="4" r="A15" t="s">
        <v>79</v>
      </c>
      <c s="6" r="B15" t="n">
        <v>94</v>
      </c>
      <c s="6" r="C15" t="n">
        <v>65</v>
      </c>
      <c s="6" r="D15" t="n">
        <v>-136</v>
      </c>
    </row>
    <row spans="1:4" r="16">
      <c s="4" r="A16" t="s">
        <v>132</v>
      </c>
      <c s="6" r="B16" t="n">
        <v>-188</v>
      </c>
      <c s="6" r="C16" t="n">
        <v>-194</v>
      </c>
      <c s="6" r="D16" t="n">
        <v>-284</v>
      </c>
    </row>
    <row spans="1:4" r="17">
      <c s="4" r="A17" t="s">
        <v>95</v>
      </c>
      <c s="6" r="B17" t="n">
        <v>7</v>
      </c>
      <c s="6" r="C17" t="n">
        <v>89</v>
      </c>
      <c s="6" r="D17" t="n">
        <v>18</v>
      </c>
    </row>
    <row spans="1:4" r="18">
      <c s="4" r="A18" t="s">
        <v>96</v>
      </c>
      <c s="6" r="B18" t="n">
        <v>11</v>
      </c>
      <c s="6" r="C18" t="n">
        <v>-81</v>
      </c>
      <c s="6" r="D18" t="n">
        <v>78</v>
      </c>
    </row>
    <row spans="1:4" r="19">
      <c s="4" r="A19" t="s">
        <v>133</v>
      </c>
      <c s="6" r="B19" t="n">
        <v>-23</v>
      </c>
      <c s="6" r="C19" t="n">
        <v>-58</v>
      </c>
      <c s="6" r="D19" t="n">
        <v>28</v>
      </c>
    </row>
    <row spans="1:4" r="20">
      <c s="4" r="A20" t="s">
        <v>134</v>
      </c>
      <c s="6" r="B20" t="n">
        <v>-68</v>
      </c>
      <c s="6" r="C20" t="n">
        <v>-21</v>
      </c>
      <c s="6" r="D20" t="n">
        <v>-152</v>
      </c>
    </row>
    <row spans="1:4" r="21">
      <c s="4" r="A21" t="s">
        <v>123</v>
      </c>
      <c s="6" r="B21" t="n">
        <v>4268</v>
      </c>
      <c s="6" r="C21" t="n">
        <v>3892</v>
      </c>
      <c s="6" r="D21" t="n">
        <v>3384</v>
      </c>
    </row>
    <row spans="1:4" r="22">
      <c s="3" r="A22" t="s">
        <v>135</v>
      </c>
    </row>
    <row spans="1:4" r="23">
      <c s="4" r="A23" t="s">
        <v>136</v>
      </c>
      <c s="6" r="B23" t="n">
        <v>-551</v>
      </c>
      <c s="6" r="C23" t="n">
        <v>-385</v>
      </c>
      <c s="6" r="D23" t="n">
        <v>-412</v>
      </c>
    </row>
    <row spans="1:4" r="24">
      <c s="4" r="A24" t="s">
        <v>137</v>
      </c>
      <c s="6" r="B24" t="n">
        <v>110</v>
      </c>
      <c s="6" r="C24" t="n">
        <v>142</v>
      </c>
      <c s="6" r="D24" t="n">
        <v>21</v>
      </c>
    </row>
    <row spans="1:4" r="25">
      <c s="4" r="A25" t="s">
        <v>138</v>
      </c>
      <c s="6" r="B25" t="n">
        <v>-2767</v>
      </c>
      <c s="6" r="C25" t="n">
        <v>-3107</v>
      </c>
      <c s="6" r="D25" t="n">
        <v>-3907</v>
      </c>
    </row>
    <row spans="1:4" r="26">
      <c s="4" r="A26" t="s">
        <v>139</v>
      </c>
      <c s="6" r="B26" t="n">
        <v>2892</v>
      </c>
      <c s="6" r="C26" t="n">
        <v>2966</v>
      </c>
      <c s="6" r="D26" t="n">
        <v>4249</v>
      </c>
    </row>
    <row spans="1:4" r="27">
      <c s="4" r="A27" t="s">
        <v>134</v>
      </c>
      <c s="6" r="B27" t="n">
        <v>14</v>
      </c>
      <c s="6" r="C27" t="n">
        <v>7</v>
      </c>
      <c s="6" r="D27" t="n">
        <v>46</v>
      </c>
    </row>
    <row spans="1:4" r="28">
      <c s="4" r="A28" t="s">
        <v>135</v>
      </c>
      <c s="6" r="B28" t="n">
        <v>-302</v>
      </c>
      <c s="6" r="C28" t="n">
        <v>-377</v>
      </c>
      <c s="6" r="D28" t="n">
        <v>-3</v>
      </c>
    </row>
    <row spans="1:4" r="29">
      <c s="3" r="A29" t="s">
        <v>140</v>
      </c>
    </row>
    <row spans="1:4" r="30">
      <c s="4" r="A30" t="s">
        <v>141</v>
      </c>
      <c s="6" r="B30" t="n">
        <v>498</v>
      </c>
      <c s="6" r="C30" t="n">
        <v>498</v>
      </c>
      <c s="6" r="D30" t="n">
        <v>986</v>
      </c>
    </row>
    <row spans="1:4" r="31">
      <c s="4" r="A31" t="s">
        <v>142</v>
      </c>
      <c s="6" r="B31" t="n">
        <v>-1000</v>
      </c>
      <c s="6" r="C31" t="n">
        <v>-1000</v>
      </c>
      <c s="6" r="D31" t="n">
        <v>-1500</v>
      </c>
    </row>
    <row spans="1:4" r="32">
      <c s="4" r="A32" t="s">
        <v>143</v>
      </c>
      <c s="6" r="B32" t="n">
        <v>-1444</v>
      </c>
      <c s="6" r="C32" t="n">
        <v>-1323</v>
      </c>
      <c s="6" r="D32" t="n">
        <v>-1175</v>
      </c>
    </row>
    <row spans="1:4" r="33">
      <c s="4" r="A33" t="s">
        <v>144</v>
      </c>
      <c s="6" r="B33" t="n">
        <v>-2741</v>
      </c>
      <c s="6" r="C33" t="n">
        <v>-2831</v>
      </c>
      <c s="6" r="D33" t="n">
        <v>-2868</v>
      </c>
    </row>
    <row spans="1:4" r="34">
      <c s="4" r="A34" t="s">
        <v>145</v>
      </c>
      <c s="6" r="B34" t="n">
        <v>442</v>
      </c>
      <c s="6" r="C34" t="n">
        <v>616</v>
      </c>
      <c s="6" r="D34" t="n">
        <v>1314</v>
      </c>
    </row>
    <row spans="1:4" r="35">
      <c s="4" r="A35" t="s">
        <v>146</v>
      </c>
      <c s="6" r="B35" t="n">
        <v>83</v>
      </c>
      <c s="6" r="C35" t="n">
        <v>100</v>
      </c>
      <c s="6" r="D35" t="n">
        <v>80</v>
      </c>
    </row>
    <row spans="1:4" r="36">
      <c s="4" r="A36" t="s">
        <v>134</v>
      </c>
      <c s="6" r="B36" t="n">
        <v>-3</v>
      </c>
      <c s="6" r="C36" t="n">
        <v>-3</v>
      </c>
      <c s="6" r="D36" t="n">
        <v>-7</v>
      </c>
    </row>
    <row spans="1:4" r="37">
      <c s="4" r="A37" t="s">
        <v>140</v>
      </c>
      <c s="6" r="B37" t="n">
        <v>-4165</v>
      </c>
      <c s="6" r="C37" t="n">
        <v>-3943</v>
      </c>
      <c s="6" r="D37" t="n">
        <v>-3170</v>
      </c>
    </row>
    <row spans="1:4" r="38">
      <c s="4" r="A38" t="s">
        <v>147</v>
      </c>
      <c s="6" r="B38" t="n">
        <v>-199</v>
      </c>
      <c s="6" r="C38" t="n">
        <v>-428</v>
      </c>
      <c s="6" r="D38" t="n">
        <v>211</v>
      </c>
    </row>
    <row spans="1:4" r="39">
      <c s="4" r="A39" t="s">
        <v>148</v>
      </c>
      <c s="6" r="B39" t="n">
        <v>1199</v>
      </c>
      <c s="6" r="C39" t="n">
        <v>1627</v>
      </c>
      <c s="6" r="D39" t="n">
        <v>1416</v>
      </c>
    </row>
    <row spans="1:4" r="40">
      <c s="4" r="A40" t="s">
        <v>149</v>
      </c>
      <c s="7" r="B40" t="n">
        <v>1000</v>
      </c>
      <c s="7" r="C40" t="n">
        <v>1199</v>
      </c>
      <c s="7" r="D40" t="n">
        <v>16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77</v>
      </c>
      <c s="2" r="B1" t="s">
        <v>409</v>
      </c>
    </row>
    <row spans="1:2" r="2">
      <c s="3" r="A2" t="s">
        <v>678</v>
      </c>
    </row>
    <row spans="1:2" r="3">
      <c s="4" r="A3" t="s">
        <v>679</v>
      </c>
      <c s="7" r="B3" t="n">
        <v>464</v>
      </c>
    </row>
    <row spans="1:2" r="4">
      <c s="4" r="A4" t="s">
        <v>680</v>
      </c>
    </row>
    <row spans="1:2" r="5">
      <c s="3" r="A5" t="s">
        <v>678</v>
      </c>
    </row>
    <row spans="1:2" r="6">
      <c s="4" r="A6" t="s">
        <v>679</v>
      </c>
      <c s="6" r="B6" t="n">
        <v>175</v>
      </c>
    </row>
    <row spans="1:2" r="7">
      <c s="4" r="A7" t="s">
        <v>681</v>
      </c>
    </row>
    <row spans="1:2" r="8">
      <c s="3" r="A8" t="s">
        <v>678</v>
      </c>
    </row>
    <row spans="1:2" r="9">
      <c s="4" r="A9" t="s">
        <v>679</v>
      </c>
      <c s="7" r="B9" t="n">
        <v>1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0</v>
      </c>
      <c s="2" r="D2" t="s">
        <v>31</v>
      </c>
    </row>
    <row spans="1:4" r="3">
      <c s="3" r="A3" t="s">
        <v>678</v>
      </c>
    </row>
    <row spans="1:4" r="4">
      <c s="4" r="A4" t="s">
        <v>683</v>
      </c>
      <c s="7" r="B4" t="n">
        <v>12</v>
      </c>
      <c s="7" r="C4" t="n">
        <v>22</v>
      </c>
      <c s="7" r="D4" t="n">
        <v>31</v>
      </c>
    </row>
    <row spans="1:4" r="5">
      <c s="4" r="A5" t="s">
        <v>684</v>
      </c>
      <c s="6" r="B5" t="n">
        <v>-5</v>
      </c>
      <c s="6" r="C5" t="n">
        <v>-9</v>
      </c>
      <c s="6" r="D5" t="n">
        <v>-9</v>
      </c>
    </row>
    <row spans="1:4" r="6">
      <c s="4" r="A6" t="s">
        <v>685</v>
      </c>
      <c s="6" r="B6" t="n">
        <v>0</v>
      </c>
      <c s="6" r="C6" t="n">
        <v>-1</v>
      </c>
      <c s="6" r="D6" t="n">
        <v>0</v>
      </c>
    </row>
    <row spans="1:4" r="7">
      <c s="4" r="A7" t="s">
        <v>686</v>
      </c>
      <c s="7" r="B7" t="n">
        <v>7</v>
      </c>
      <c s="7" r="C7" t="n">
        <v>12</v>
      </c>
      <c s="7" r="D7"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7</v>
      </c>
      <c s="2" r="B1" t="s">
        <v>2</v>
      </c>
      <c s="2" r="C1" t="s">
        <v>30</v>
      </c>
    </row>
    <row spans="1:3" r="2">
      <c s="3" r="A2" t="s">
        <v>688</v>
      </c>
    </row>
    <row spans="1:3" r="3">
      <c s="4" r="A3" t="s">
        <v>72</v>
      </c>
      <c s="7" r="B3" t="n">
        <v>1000</v>
      </c>
      <c s="7" r="C3" t="n">
        <v>1199</v>
      </c>
    </row>
    <row spans="1:3" r="4">
      <c s="4" r="A4" t="s">
        <v>73</v>
      </c>
      <c s="6" r="B4" t="n">
        <v>2218</v>
      </c>
      <c s="6" r="C4" t="n">
        <v>2342</v>
      </c>
    </row>
    <row spans="1:3" r="5">
      <c s="4" r="A5" t="s">
        <v>84</v>
      </c>
      <c s="6" r="B5" t="n">
        <v>221</v>
      </c>
      <c s="6" r="C5" t="n">
        <v>224</v>
      </c>
    </row>
    <row spans="1:3" r="6">
      <c s="4" r="A6" t="s">
        <v>689</v>
      </c>
    </row>
    <row spans="1:3" r="7">
      <c s="3" r="A7" t="s">
        <v>688</v>
      </c>
    </row>
    <row spans="1:3" r="8">
      <c s="4" r="A8" t="s">
        <v>72</v>
      </c>
      <c s="6" r="B8" t="n">
        <v>772</v>
      </c>
      <c s="6" r="C8" t="n">
        <v>984</v>
      </c>
    </row>
    <row spans="1:3" r="9">
      <c s="4" r="A9" t="s">
        <v>73</v>
      </c>
      <c s="6" r="B9" t="n">
        <v>2218</v>
      </c>
      <c s="6" r="C9" t="n">
        <v>2342</v>
      </c>
    </row>
    <row spans="1:3" r="10">
      <c s="4" r="A10" t="s">
        <v>84</v>
      </c>
      <c s="6" r="B10" t="n">
        <v>187</v>
      </c>
      <c s="6" r="C10" t="n">
        <v>185</v>
      </c>
    </row>
    <row spans="1:3" r="11">
      <c s="4" r="A11" t="s">
        <v>690</v>
      </c>
    </row>
    <row spans="1:3" r="12">
      <c s="3" r="A12" t="s">
        <v>688</v>
      </c>
    </row>
    <row spans="1:3" r="13">
      <c s="4" r="A13" t="s">
        <v>72</v>
      </c>
      <c s="6" r="B13" t="n">
        <v>395</v>
      </c>
      <c s="6" r="C13" t="n">
        <v>522</v>
      </c>
    </row>
    <row spans="1:3" r="14">
      <c s="4" r="A14" t="s">
        <v>73</v>
      </c>
      <c s="6" r="B14" t="n">
        <v>0</v>
      </c>
      <c s="6" r="C14" t="n">
        <v>0</v>
      </c>
    </row>
    <row spans="1:3" r="15">
      <c s="4" r="A15" t="s">
        <v>84</v>
      </c>
      <c s="6" r="B15" t="n">
        <v>0</v>
      </c>
      <c s="6" r="C15" t="n">
        <v>0</v>
      </c>
    </row>
    <row spans="1:3" r="16">
      <c s="4" r="A16" t="s">
        <v>691</v>
      </c>
    </row>
    <row spans="1:3" r="17">
      <c s="3" r="A17" t="s">
        <v>688</v>
      </c>
    </row>
    <row spans="1:3" r="18">
      <c s="4" r="A18" t="s">
        <v>72</v>
      </c>
      <c s="6" r="B18" t="n">
        <v>132</v>
      </c>
      <c s="6" r="C18" t="n">
        <v>97</v>
      </c>
    </row>
    <row spans="1:3" r="19">
      <c s="4" r="A19" t="s">
        <v>73</v>
      </c>
      <c s="6" r="B19" t="n">
        <v>285</v>
      </c>
      <c s="6" r="C19" t="n">
        <v>390</v>
      </c>
    </row>
    <row spans="1:3" r="20">
      <c s="4" r="A20" t="s">
        <v>84</v>
      </c>
      <c s="6" r="B20" t="n">
        <v>0</v>
      </c>
      <c s="6" r="C20" t="n">
        <v>0</v>
      </c>
    </row>
    <row spans="1:3" r="21">
      <c s="4" r="A21" t="s">
        <v>692</v>
      </c>
    </row>
    <row spans="1:3" r="22">
      <c s="3" r="A22" t="s">
        <v>688</v>
      </c>
    </row>
    <row spans="1:3" r="23">
      <c s="4" r="A23" t="s">
        <v>72</v>
      </c>
      <c s="6" r="B23" t="n">
        <v>245</v>
      </c>
      <c s="6" r="C23" t="n">
        <v>365</v>
      </c>
    </row>
    <row spans="1:3" r="24">
      <c s="4" r="A24" t="s">
        <v>73</v>
      </c>
      <c s="6" r="B24" t="n">
        <v>1933</v>
      </c>
      <c s="6" r="C24" t="n">
        <v>1952</v>
      </c>
    </row>
    <row spans="1:3" r="25">
      <c s="4" r="A25" t="s">
        <v>84</v>
      </c>
      <c s="6" r="B25" t="n">
        <v>0</v>
      </c>
      <c s="6" r="C25" t="n">
        <v>0</v>
      </c>
    </row>
    <row spans="1:3" r="26">
      <c s="4" r="A26" t="s">
        <v>693</v>
      </c>
    </row>
    <row spans="1:3" r="27">
      <c s="3" r="A27" t="s">
        <v>688</v>
      </c>
    </row>
    <row spans="1:3" r="28">
      <c s="4" r="A28" t="s">
        <v>72</v>
      </c>
      <c s="6" r="B28" t="n">
        <v>0</v>
      </c>
      <c s="6" r="C28" t="n">
        <v>0</v>
      </c>
    </row>
    <row spans="1:3" r="29">
      <c s="4" r="A29" t="s">
        <v>73</v>
      </c>
      <c s="6" r="B29" t="n">
        <v>0</v>
      </c>
      <c s="6" r="C29" t="n">
        <v>0</v>
      </c>
    </row>
    <row spans="1:3" r="30">
      <c s="4" r="A30" t="s">
        <v>84</v>
      </c>
      <c s="6" r="B30" t="n">
        <v>187</v>
      </c>
      <c s="6" r="C30" t="n">
        <v>185</v>
      </c>
    </row>
    <row spans="1:3" r="31">
      <c s="4" r="A31" t="s">
        <v>694</v>
      </c>
    </row>
    <row spans="1:3" r="32">
      <c s="3" r="A32" t="s">
        <v>688</v>
      </c>
    </row>
    <row spans="1:3" r="33">
      <c s="4" r="A33" t="s">
        <v>72</v>
      </c>
      <c s="6" r="B33" t="n">
        <v>0</v>
      </c>
      <c s="6" r="C33" t="n">
        <v>0</v>
      </c>
    </row>
    <row spans="1:3" r="34">
      <c s="4" r="A34" t="s">
        <v>73</v>
      </c>
      <c s="6" r="B34" t="n">
        <v>0</v>
      </c>
      <c s="6" r="C34" t="n">
        <v>0</v>
      </c>
    </row>
    <row spans="1:3" r="35">
      <c s="4" r="A35" t="s">
        <v>84</v>
      </c>
      <c s="6" r="B35" t="n">
        <v>25</v>
      </c>
      <c s="6" r="C35" t="n">
        <v>27</v>
      </c>
    </row>
    <row spans="1:3" r="36">
      <c s="4" r="A36" t="s">
        <v>695</v>
      </c>
    </row>
    <row spans="1:3" r="37">
      <c s="3" r="A37" t="s">
        <v>688</v>
      </c>
    </row>
    <row spans="1:3" r="38">
      <c s="4" r="A38" t="s">
        <v>72</v>
      </c>
      <c s="6" r="B38" t="n">
        <v>0</v>
      </c>
      <c s="6" r="C38" t="n">
        <v>0</v>
      </c>
    </row>
    <row spans="1:3" r="39">
      <c s="4" r="A39" t="s">
        <v>73</v>
      </c>
      <c s="6" r="B39" t="n">
        <v>0</v>
      </c>
      <c s="6" r="C39" t="n">
        <v>0</v>
      </c>
    </row>
    <row spans="1:3" r="40">
      <c s="4" r="A40" t="s">
        <v>84</v>
      </c>
      <c s="6" r="B40" t="n">
        <v>9</v>
      </c>
      <c s="6" r="C40" t="n">
        <v>12</v>
      </c>
    </row>
    <row spans="1:3" r="41">
      <c s="4" r="A41" t="s">
        <v>696</v>
      </c>
    </row>
    <row spans="1:3" r="42">
      <c s="3" r="A42" t="s">
        <v>688</v>
      </c>
    </row>
    <row spans="1:3" r="43">
      <c s="4" r="A43" t="s">
        <v>72</v>
      </c>
      <c s="6" r="B43" t="n">
        <v>228</v>
      </c>
      <c s="6" r="C43" t="n">
        <v>215</v>
      </c>
    </row>
    <row spans="1:3" r="44">
      <c s="4" r="A44" t="s">
        <v>73</v>
      </c>
      <c s="6" r="B44" t="n">
        <v>0</v>
      </c>
      <c s="6" r="C44" t="n">
        <v>0</v>
      </c>
    </row>
    <row spans="1:3" r="45">
      <c s="4" r="A45" t="s">
        <v>84</v>
      </c>
      <c s="7" r="B45" t="n">
        <v>0</v>
      </c>
      <c s="7" r="C45"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697</v>
      </c>
      <c s="2" r="B1" t="s">
        <v>1</v>
      </c>
    </row>
    <row spans="1:4" r="2">
      <c s="2" r="B2" t="s">
        <v>2</v>
      </c>
      <c s="2" r="C2" t="s">
        <v>30</v>
      </c>
      <c s="2" r="D2" t="s">
        <v>31</v>
      </c>
    </row>
    <row spans="1:4" r="3">
      <c s="3" r="A3" t="s">
        <v>688</v>
      </c>
    </row>
    <row spans="1:4" r="4">
      <c s="4" r="A4" t="s">
        <v>698</v>
      </c>
      <c s="7" r="B4" t="n">
        <v>0</v>
      </c>
      <c s="7" r="C4" t="n">
        <v>0</v>
      </c>
      <c s="7" r="D4" t="n">
        <v>0</v>
      </c>
    </row>
    <row spans="1:4" r="5">
      <c s="4" r="A5" t="s">
        <v>139</v>
      </c>
      <c s="6" r="B5" t="n">
        <v>2892000000</v>
      </c>
      <c s="6" r="C5" t="n">
        <v>2966000000</v>
      </c>
      <c s="7" r="D5" t="n">
        <v>4249000000</v>
      </c>
    </row>
    <row spans="1:4" r="6">
      <c s="4" r="A6" t="s">
        <v>699</v>
      </c>
    </row>
    <row spans="1:4" r="7">
      <c s="3" r="A7" t="s">
        <v>688</v>
      </c>
    </row>
    <row spans="1:4" r="8">
      <c s="4" r="A8" t="s">
        <v>700</v>
      </c>
      <c s="6" r="B8" t="n">
        <v>3177000000</v>
      </c>
      <c s="6" r="C8" t="n">
        <v>3511000000</v>
      </c>
    </row>
    <row spans="1:4" r="9">
      <c s="4" r="A9" t="s">
        <v>701</v>
      </c>
      <c s="6" r="B9" t="n">
        <v>198000000</v>
      </c>
      <c s="6" r="C9" t="n">
        <v>202000000</v>
      </c>
    </row>
    <row spans="1:4" r="10">
      <c s="4" r="A10" t="s">
        <v>702</v>
      </c>
    </row>
    <row spans="1:4" r="11">
      <c s="3" r="A11" t="s">
        <v>688</v>
      </c>
    </row>
    <row spans="1:4" r="12">
      <c s="4" r="A12" t="s">
        <v>700</v>
      </c>
      <c s="6" r="B12" t="n">
        <v>0</v>
      </c>
      <c s="6" r="C12" t="n">
        <v>0</v>
      </c>
    </row>
    <row spans="1:4" r="13">
      <c s="4" r="A13" t="s">
        <v>701</v>
      </c>
      <c s="7" r="B13" t="n">
        <v>0</v>
      </c>
      <c s="7" r="C13"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03</v>
      </c>
      <c s="2" r="B1" t="s">
        <v>409</v>
      </c>
    </row>
    <row spans="1:2" r="2">
      <c s="3" r="A2" t="s">
        <v>194</v>
      </c>
    </row>
    <row spans="1:2" r="3">
      <c s="4" r="A3" t="s">
        <v>704</v>
      </c>
      <c s="7" r="B3" t="n">
        <v>2970</v>
      </c>
    </row>
    <row spans="1:2" r="4">
      <c s="4" r="A4" t="s">
        <v>705</v>
      </c>
      <c s="7" r="B4" t="n">
        <v>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6</v>
      </c>
      <c s="2" r="B1" t="s">
        <v>2</v>
      </c>
      <c s="2" r="C1" t="s">
        <v>30</v>
      </c>
    </row>
    <row spans="1:3" r="2">
      <c s="3" r="A2" t="s">
        <v>707</v>
      </c>
    </row>
    <row spans="1:3" r="3">
      <c s="4" r="A3" t="s">
        <v>708</v>
      </c>
      <c s="7" r="B3" t="n">
        <v>3177</v>
      </c>
      <c s="7" r="C3" t="n">
        <v>3511</v>
      </c>
    </row>
    <row spans="1:3" r="4">
      <c s="4" r="A4" t="s">
        <v>709</v>
      </c>
      <c s="6" r="B4" t="n">
        <v>198</v>
      </c>
      <c s="6" r="C4" t="n">
        <v>202</v>
      </c>
    </row>
    <row spans="1:3" r="5">
      <c s="10" r="A5" t="n">
        <v>1</v>
      </c>
    </row>
    <row spans="1:3" r="6">
      <c s="3" r="A6" t="s">
        <v>707</v>
      </c>
    </row>
    <row spans="1:3" r="7">
      <c s="4" r="A7" t="s">
        <v>708</v>
      </c>
      <c s="6" r="B7" t="n">
        <v>2410</v>
      </c>
      <c s="6" r="C7" t="n">
        <v>2469</v>
      </c>
    </row>
    <row spans="1:3" r="8">
      <c s="4" r="A8" t="s">
        <v>709</v>
      </c>
      <c s="6" r="B8" t="n">
        <v>198</v>
      </c>
      <c s="6" r="C8" t="n">
        <v>202</v>
      </c>
    </row>
    <row spans="1:3" r="9">
      <c s="10" r="A9" t="n">
        <v>2</v>
      </c>
    </row>
    <row spans="1:3" r="10">
      <c s="3" r="A10" t="s">
        <v>707</v>
      </c>
    </row>
    <row spans="1:3" r="11">
      <c s="4" r="A11" t="s">
        <v>708</v>
      </c>
      <c s="6" r="B11" t="n">
        <v>767</v>
      </c>
      <c s="6" r="C11" t="n">
        <v>1042</v>
      </c>
    </row>
    <row spans="1:3" r="12">
      <c s="4" r="A12" t="s">
        <v>709</v>
      </c>
      <c s="6" r="B12" t="n">
        <v>0</v>
      </c>
      <c s="6" r="C12" t="n">
        <v>0</v>
      </c>
    </row>
    <row spans="1:3" r="13">
      <c s="4" r="A13" t="s">
        <v>710</v>
      </c>
    </row>
    <row spans="1:3" r="14">
      <c s="3" r="A14" t="s">
        <v>707</v>
      </c>
    </row>
    <row spans="1:3" r="15">
      <c s="4" r="A15" t="s">
        <v>709</v>
      </c>
      <c s="6" r="B15" t="n">
        <v>198</v>
      </c>
      <c s="6" r="C15" t="n">
        <v>202</v>
      </c>
    </row>
    <row spans="1:3" r="16">
      <c s="4" r="A16" t="s">
        <v>711</v>
      </c>
    </row>
    <row spans="1:3" r="17">
      <c s="3" r="A17" t="s">
        <v>707</v>
      </c>
    </row>
    <row spans="1:3" r="18">
      <c s="4" r="A18" t="s">
        <v>709</v>
      </c>
      <c s="6" r="B18" t="n">
        <v>198</v>
      </c>
      <c s="6" r="C18" t="n">
        <v>202</v>
      </c>
    </row>
    <row spans="1:3" r="19">
      <c s="4" r="A19" t="s">
        <v>712</v>
      </c>
    </row>
    <row spans="1:3" r="20">
      <c s="3" r="A20" t="s">
        <v>707</v>
      </c>
    </row>
    <row spans="1:3" r="21">
      <c s="4" r="A21" t="s">
        <v>709</v>
      </c>
      <c s="6" r="B21" t="n">
        <v>0</v>
      </c>
      <c s="6" r="C21" t="n">
        <v>0</v>
      </c>
    </row>
    <row spans="1:3" r="22">
      <c s="4" r="A22" t="s">
        <v>713</v>
      </c>
    </row>
    <row spans="1:3" r="23">
      <c s="3" r="A23" t="s">
        <v>707</v>
      </c>
    </row>
    <row spans="1:3" r="24">
      <c s="4" r="A24" t="s">
        <v>708</v>
      </c>
      <c s="6" r="B24" t="n">
        <v>395</v>
      </c>
      <c s="6" r="C24" t="n">
        <v>522</v>
      </c>
    </row>
    <row spans="1:3" r="25">
      <c s="4" r="A25" t="s">
        <v>714</v>
      </c>
    </row>
    <row spans="1:3" r="26">
      <c s="3" r="A26" t="s">
        <v>707</v>
      </c>
    </row>
    <row spans="1:3" r="27">
      <c s="4" r="A27" t="s">
        <v>708</v>
      </c>
      <c s="6" r="B27" t="n">
        <v>395</v>
      </c>
      <c s="6" r="C27" t="n">
        <v>522</v>
      </c>
    </row>
    <row spans="1:3" r="28">
      <c s="4" r="A28" t="s">
        <v>715</v>
      </c>
    </row>
    <row spans="1:3" r="29">
      <c s="3" r="A29" t="s">
        <v>707</v>
      </c>
    </row>
    <row spans="1:3" r="30">
      <c s="4" r="A30" t="s">
        <v>708</v>
      </c>
      <c s="6" r="B30" t="n">
        <v>0</v>
      </c>
      <c s="6" r="C30" t="n">
        <v>0</v>
      </c>
    </row>
    <row spans="1:3" r="31">
      <c s="4" r="A31" t="s">
        <v>716</v>
      </c>
    </row>
    <row spans="1:3" r="32">
      <c s="3" r="A32" t="s">
        <v>707</v>
      </c>
    </row>
    <row spans="1:3" r="33">
      <c s="4" r="A33" t="s">
        <v>708</v>
      </c>
      <c s="6" r="B33" t="n">
        <v>417</v>
      </c>
      <c s="6" r="C33" t="n">
        <v>487</v>
      </c>
    </row>
    <row spans="1:3" r="34">
      <c s="4" r="A34" t="s">
        <v>717</v>
      </c>
    </row>
    <row spans="1:3" r="35">
      <c s="3" r="A35" t="s">
        <v>707</v>
      </c>
    </row>
    <row spans="1:3" r="36">
      <c s="4" r="A36" t="s">
        <v>708</v>
      </c>
      <c s="6" r="B36" t="n">
        <v>0</v>
      </c>
      <c s="6" r="C36" t="n">
        <v>0</v>
      </c>
    </row>
    <row spans="1:3" r="37">
      <c s="4" r="A37" t="s">
        <v>718</v>
      </c>
    </row>
    <row spans="1:3" r="38">
      <c s="3" r="A38" t="s">
        <v>707</v>
      </c>
    </row>
    <row spans="1:3" r="39">
      <c s="4" r="A39" t="s">
        <v>708</v>
      </c>
      <c s="6" r="B39" t="n">
        <v>417</v>
      </c>
      <c s="6" r="C39" t="n">
        <v>487</v>
      </c>
    </row>
    <row spans="1:3" r="40">
      <c s="4" r="A40" t="s">
        <v>719</v>
      </c>
    </row>
    <row spans="1:3" r="41">
      <c s="3" r="A41" t="s">
        <v>707</v>
      </c>
    </row>
    <row spans="1:3" r="42">
      <c s="4" r="A42" t="s">
        <v>708</v>
      </c>
      <c s="6" r="B42" t="n">
        <v>2178</v>
      </c>
      <c s="6" r="C42" t="n">
        <v>2317</v>
      </c>
    </row>
    <row spans="1:3" r="43">
      <c s="4" r="A43" t="s">
        <v>720</v>
      </c>
    </row>
    <row spans="1:3" r="44">
      <c s="3" r="A44" t="s">
        <v>707</v>
      </c>
    </row>
    <row spans="1:3" r="45">
      <c s="4" r="A45" t="s">
        <v>708</v>
      </c>
      <c s="6" r="B45" t="n">
        <v>1828</v>
      </c>
      <c s="6" r="C45" t="n">
        <v>1762</v>
      </c>
    </row>
    <row spans="1:3" r="46">
      <c s="4" r="A46" t="s">
        <v>721</v>
      </c>
    </row>
    <row spans="1:3" r="47">
      <c s="3" r="A47" t="s">
        <v>707</v>
      </c>
    </row>
    <row spans="1:3" r="48">
      <c s="4" r="A48" t="s">
        <v>708</v>
      </c>
      <c s="6" r="B48" t="n">
        <v>350</v>
      </c>
      <c s="6" r="C48" t="n">
        <v>555</v>
      </c>
    </row>
    <row spans="1:3" r="49">
      <c s="4" r="A49" t="s">
        <v>722</v>
      </c>
    </row>
    <row spans="1:3" r="50">
      <c s="3" r="A50" t="s">
        <v>707</v>
      </c>
    </row>
    <row spans="1:3" r="51">
      <c s="4" r="A51" t="s">
        <v>708</v>
      </c>
      <c s="6" r="B51" t="n">
        <v>187</v>
      </c>
      <c s="6" r="C51" t="n">
        <v>185</v>
      </c>
    </row>
    <row spans="1:3" r="52">
      <c s="4" r="A52" t="s">
        <v>723</v>
      </c>
    </row>
    <row spans="1:3" r="53">
      <c s="3" r="A53" t="s">
        <v>707</v>
      </c>
    </row>
    <row spans="1:3" r="54">
      <c s="4" r="A54" t="s">
        <v>708</v>
      </c>
      <c s="6" r="B54" t="n">
        <v>187</v>
      </c>
      <c s="6" r="C54" t="n">
        <v>185</v>
      </c>
    </row>
    <row spans="1:3" r="55">
      <c s="4" r="A55" t="s">
        <v>724</v>
      </c>
    </row>
    <row spans="1:3" r="56">
      <c s="3" r="A56" t="s">
        <v>707</v>
      </c>
    </row>
    <row spans="1:3" r="57">
      <c s="4" r="A57" t="s">
        <v>708</v>
      </c>
      <c s="7" r="B57" t="n">
        <v>0</v>
      </c>
      <c s="7" r="C5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5</v>
      </c>
      <c s="2" r="B1" t="s">
        <v>2</v>
      </c>
      <c s="2" r="C1" t="s">
        <v>30</v>
      </c>
    </row>
    <row spans="1:3" r="2">
      <c s="3" r="A2" t="s">
        <v>726</v>
      </c>
    </row>
    <row spans="1:3" r="3">
      <c s="4" r="A3" t="s">
        <v>85</v>
      </c>
      <c s="7" r="B3" t="n">
        <v>4362</v>
      </c>
      <c s="7" r="C3" t="n">
        <v>4362</v>
      </c>
    </row>
    <row spans="1:3" r="4">
      <c s="4" r="A4" t="s">
        <v>372</v>
      </c>
    </row>
    <row spans="1:3" r="5">
      <c s="3" r="A5" t="s">
        <v>726</v>
      </c>
    </row>
    <row spans="1:3" r="6">
      <c s="4" r="A6" t="s">
        <v>85</v>
      </c>
      <c s="6" r="B6" t="n">
        <v>4158</v>
      </c>
      <c s="6" r="C6" t="n">
        <v>4158</v>
      </c>
    </row>
    <row spans="1:3" r="7">
      <c s="4" r="A7" t="s">
        <v>727</v>
      </c>
    </row>
    <row spans="1:3" r="8">
      <c s="3" r="A8" t="s">
        <v>726</v>
      </c>
    </row>
    <row spans="1:3" r="9">
      <c s="4" r="A9" t="s">
        <v>85</v>
      </c>
      <c s="6" r="B9" t="n">
        <v>172</v>
      </c>
      <c s="6" r="C9" t="n">
        <v>172</v>
      </c>
    </row>
    <row spans="1:3" r="10">
      <c s="4" r="A10" t="s">
        <v>134</v>
      </c>
    </row>
    <row spans="1:3" r="11">
      <c s="3" r="A11" t="s">
        <v>726</v>
      </c>
    </row>
    <row spans="1:3" r="12">
      <c s="4" r="A12" t="s">
        <v>85</v>
      </c>
      <c s="7" r="B12" t="n">
        <v>32</v>
      </c>
      <c s="7" r="C12" t="n">
        <v>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28</v>
      </c>
      <c s="2" r="B1" t="s">
        <v>1</v>
      </c>
    </row>
    <row spans="1:4" r="2">
      <c s="2" r="B2" t="s">
        <v>2</v>
      </c>
      <c s="2" r="C2" t="s">
        <v>30</v>
      </c>
      <c s="2" r="D2" t="s">
        <v>31</v>
      </c>
    </row>
    <row spans="1:4" r="3">
      <c s="3" r="A3" t="s">
        <v>198</v>
      </c>
    </row>
    <row spans="1:4" r="4">
      <c s="4" r="A4" t="s">
        <v>729</v>
      </c>
      <c s="7" r="B4" t="n">
        <v>0</v>
      </c>
      <c s="7" r="C4" t="n">
        <v>0</v>
      </c>
      <c s="7" r="D4" t="n">
        <v>0</v>
      </c>
    </row>
    <row spans="1:4" r="5">
      <c s="4" r="A5" t="s">
        <v>126</v>
      </c>
      <c s="7" r="B5" t="n">
        <v>319000000</v>
      </c>
      <c s="7" r="C5" t="n">
        <v>321000000</v>
      </c>
      <c s="7" r="D5" t="n">
        <v>336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0</v>
      </c>
      <c s="2" r="B1" t="s">
        <v>1</v>
      </c>
    </row>
    <row spans="1:3" r="2">
      <c s="2" r="B2" t="s">
        <v>2</v>
      </c>
      <c s="2" r="C2" t="s">
        <v>30</v>
      </c>
    </row>
    <row spans="1:3" r="3">
      <c s="3" r="A3" t="s">
        <v>731</v>
      </c>
    </row>
    <row spans="1:3" r="4">
      <c s="4" r="A4" t="s">
        <v>732</v>
      </c>
      <c s="7" r="B4" t="n">
        <v>2944</v>
      </c>
      <c s="7" r="C4" t="n">
        <v>2948</v>
      </c>
    </row>
    <row spans="1:3" r="5">
      <c s="4" r="A5" t="s">
        <v>733</v>
      </c>
      <c s="6" r="B5" t="n">
        <v>1361</v>
      </c>
      <c s="6" r="C5" t="n">
        <v>1046</v>
      </c>
    </row>
    <row spans="1:3" r="6">
      <c s="4" r="A6" t="s">
        <v>86</v>
      </c>
      <c s="6" r="B6" t="n">
        <v>1583</v>
      </c>
      <c s="6" r="C6" t="n">
        <v>1902</v>
      </c>
    </row>
    <row spans="1:3" r="7">
      <c s="3" r="A7" t="s">
        <v>734</v>
      </c>
    </row>
    <row spans="1:3" r="8">
      <c s="6" r="A8" t="n">
        <v>2016</v>
      </c>
      <c s="6" r="B8" t="n">
        <v>319</v>
      </c>
    </row>
    <row spans="1:3" r="9">
      <c s="6" r="A9" t="n">
        <v>2017</v>
      </c>
      <c s="6" r="B9" t="n">
        <v>318</v>
      </c>
    </row>
    <row spans="1:3" r="10">
      <c s="6" r="A10" t="n">
        <v>2018</v>
      </c>
      <c s="6" r="B10" t="n">
        <v>318</v>
      </c>
    </row>
    <row spans="1:3" r="11">
      <c s="6" r="A11" t="n">
        <v>2019</v>
      </c>
      <c s="6" r="B11" t="n">
        <v>288</v>
      </c>
    </row>
    <row spans="1:3" r="12">
      <c s="6" r="A12" t="n">
        <v>2020</v>
      </c>
      <c s="6" r="B12" t="n">
        <v>198</v>
      </c>
    </row>
    <row spans="1:3" r="13">
      <c s="4" r="A13" t="s">
        <v>735</v>
      </c>
      <c s="6" r="B13" t="n">
        <v>142</v>
      </c>
    </row>
    <row spans="1:3" r="14">
      <c s="4" r="A14" t="s">
        <v>736</v>
      </c>
    </row>
    <row spans="1:3" r="15">
      <c s="3" r="A15" t="s">
        <v>731</v>
      </c>
    </row>
    <row spans="1:3" r="16">
      <c s="4" r="A16" t="s">
        <v>732</v>
      </c>
      <c s="6" r="B16" t="n">
        <v>2131</v>
      </c>
      <c s="6" r="C16" t="n">
        <v>2135</v>
      </c>
    </row>
    <row spans="1:3" r="17">
      <c s="4" r="A17" t="s">
        <v>733</v>
      </c>
      <c s="6" r="B17" t="n">
        <v>928</v>
      </c>
      <c s="6" r="C17" t="n">
        <v>714</v>
      </c>
    </row>
    <row spans="1:3" r="18">
      <c s="4" r="A18" t="s">
        <v>86</v>
      </c>
      <c s="7" r="B18" t="n">
        <v>1203</v>
      </c>
      <c s="6" r="C18" t="n">
        <v>1421</v>
      </c>
    </row>
    <row spans="1:3" r="19">
      <c s="4" r="A19" t="s">
        <v>737</v>
      </c>
    </row>
    <row spans="1:3" r="20">
      <c s="3" r="A20" t="s">
        <v>731</v>
      </c>
    </row>
    <row spans="1:3" r="21">
      <c s="4" r="A21" t="s">
        <v>738</v>
      </c>
      <c s="4" r="B21" t="s">
        <v>739</v>
      </c>
    </row>
    <row spans="1:3" r="22">
      <c s="4" r="A22" t="s">
        <v>740</v>
      </c>
    </row>
    <row spans="1:3" r="23">
      <c s="3" r="A23" t="s">
        <v>731</v>
      </c>
    </row>
    <row spans="1:3" r="24">
      <c s="4" r="A24" t="s">
        <v>738</v>
      </c>
      <c s="4" r="B24" t="s">
        <v>459</v>
      </c>
    </row>
    <row spans="1:3" r="25">
      <c s="4" r="A25" t="s">
        <v>741</v>
      </c>
    </row>
    <row spans="1:3" r="26">
      <c s="3" r="A26" t="s">
        <v>731</v>
      </c>
    </row>
    <row spans="1:3" r="27">
      <c s="4" r="A27" t="s">
        <v>738</v>
      </c>
      <c s="4" r="B27" t="s">
        <v>742</v>
      </c>
    </row>
    <row spans="1:3" r="28">
      <c s="4" r="A28" t="s">
        <v>732</v>
      </c>
      <c s="7" r="B28" t="n">
        <v>810</v>
      </c>
      <c s="6" r="C28" t="n">
        <v>810</v>
      </c>
    </row>
    <row spans="1:3" r="29">
      <c s="4" r="A29" t="s">
        <v>733</v>
      </c>
      <c s="6" r="B29" t="n">
        <v>431</v>
      </c>
      <c s="6" r="C29" t="n">
        <v>330</v>
      </c>
    </row>
    <row spans="1:3" r="30">
      <c s="4" r="A30" t="s">
        <v>86</v>
      </c>
      <c s="7" r="B30" t="n">
        <v>379</v>
      </c>
      <c s="6" r="C30" t="n">
        <v>480</v>
      </c>
    </row>
    <row spans="1:3" r="31">
      <c s="4" r="A31" t="s">
        <v>743</v>
      </c>
    </row>
    <row spans="1:3" r="32">
      <c s="3" r="A32" t="s">
        <v>731</v>
      </c>
    </row>
    <row spans="1:3" r="33">
      <c s="4" r="A33" t="s">
        <v>738</v>
      </c>
      <c s="4" r="B33" t="s">
        <v>645</v>
      </c>
    </row>
    <row spans="1:3" r="34">
      <c s="4" r="A34" t="s">
        <v>732</v>
      </c>
      <c s="7" r="B34" t="n">
        <v>3</v>
      </c>
      <c s="6" r="C34" t="n">
        <v>3</v>
      </c>
    </row>
    <row spans="1:3" r="35">
      <c s="4" r="A35" t="s">
        <v>733</v>
      </c>
      <c s="6" r="B35" t="n">
        <v>2</v>
      </c>
      <c s="6" r="C35" t="n">
        <v>2</v>
      </c>
    </row>
    <row spans="1:3" r="36">
      <c s="4" r="A36" t="s">
        <v>86</v>
      </c>
      <c s="7" r="B36" t="n">
        <v>1</v>
      </c>
      <c s="7" r="C3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4</v>
      </c>
      <c s="2" r="B1" t="s">
        <v>1</v>
      </c>
    </row>
    <row spans="1:4" r="2">
      <c s="2" r="B2" t="s">
        <v>2</v>
      </c>
      <c s="2" r="C2" t="s">
        <v>30</v>
      </c>
      <c s="2" r="D2" t="s">
        <v>31</v>
      </c>
    </row>
    <row spans="1:4" r="3">
      <c s="3" r="A3" t="s">
        <v>745</v>
      </c>
    </row>
    <row spans="1:4" r="4">
      <c s="4" r="A4" t="s">
        <v>746</v>
      </c>
      <c s="4" r="B4" t="s">
        <v>747</v>
      </c>
    </row>
    <row spans="1:4" r="5">
      <c s="4" r="A5" t="s">
        <v>748</v>
      </c>
      <c s="4" r="B5" t="s">
        <v>645</v>
      </c>
    </row>
    <row spans="1:4" r="6">
      <c s="4" r="A6" t="s">
        <v>749</v>
      </c>
      <c s="7" r="B6" t="n">
        <v>17</v>
      </c>
      <c s="7" r="C6" t="n">
        <v>17</v>
      </c>
    </row>
    <row spans="1:4" r="7">
      <c s="4" r="A7" t="s">
        <v>750</v>
      </c>
      <c s="4" r="B7" t="s">
        <v>427</v>
      </c>
    </row>
    <row spans="1:4" r="8">
      <c s="4" r="A8" t="s">
        <v>751</v>
      </c>
      <c s="7" r="B8" t="n">
        <v>100</v>
      </c>
    </row>
    <row spans="1:4" r="9">
      <c s="4" r="A9" t="s">
        <v>752</v>
      </c>
      <c s="6" r="B9" t="n">
        <v>0</v>
      </c>
    </row>
    <row spans="1:4" r="10">
      <c s="3" r="A10" t="s">
        <v>753</v>
      </c>
    </row>
    <row spans="1:4" r="11">
      <c s="4" r="A11" t="s">
        <v>754</v>
      </c>
      <c s="7" r="B11" t="n">
        <v>198</v>
      </c>
    </row>
    <row spans="1:4" r="12">
      <c s="4" r="A12" t="s">
        <v>755</v>
      </c>
      <c s="6" r="B12" t="n">
        <v>187</v>
      </c>
    </row>
    <row spans="1:4" r="13">
      <c s="4" r="A13" t="s">
        <v>756</v>
      </c>
    </row>
    <row spans="1:4" r="14">
      <c s="3" r="A14" t="s">
        <v>745</v>
      </c>
    </row>
    <row spans="1:4" r="15">
      <c s="4" r="A15" t="s">
        <v>757</v>
      </c>
      <c s="6" r="B15" t="n">
        <v>948</v>
      </c>
      <c s="6" r="C15" t="n">
        <v>968</v>
      </c>
    </row>
    <row spans="1:4" r="16">
      <c s="4" r="A16" t="s">
        <v>758</v>
      </c>
      <c s="6" r="B16" t="n">
        <v>20</v>
      </c>
    </row>
    <row spans="1:4" r="17">
      <c s="4" r="A17" t="s">
        <v>759</v>
      </c>
      <c s="6" r="B17" t="n">
        <v>0</v>
      </c>
    </row>
    <row spans="1:4" r="18">
      <c s="4" r="A18" t="s">
        <v>760</v>
      </c>
    </row>
    <row spans="1:4" r="19">
      <c s="3" r="A19" t="s">
        <v>745</v>
      </c>
    </row>
    <row spans="1:4" r="20">
      <c s="4" r="A20" t="s">
        <v>757</v>
      </c>
      <c s="6" r="B20" t="n">
        <v>2090</v>
      </c>
      <c s="7" r="C20" t="n">
        <v>2150</v>
      </c>
    </row>
    <row spans="1:4" r="21">
      <c s="4" r="A21" t="s">
        <v>758</v>
      </c>
      <c s="6" r="B21" t="n">
        <v>24</v>
      </c>
    </row>
    <row spans="1:4" r="22">
      <c s="4" r="A22" t="s">
        <v>759</v>
      </c>
      <c s="6" r="B22" t="n">
        <v>-2</v>
      </c>
    </row>
    <row spans="1:4" r="23">
      <c s="4" r="A23" t="s">
        <v>761</v>
      </c>
    </row>
    <row spans="1:4" r="24">
      <c s="3" r="A24" t="s">
        <v>745</v>
      </c>
    </row>
    <row spans="1:4" r="25">
      <c s="4" r="A25" t="s">
        <v>758</v>
      </c>
      <c s="6" r="B25" t="n">
        <v>7</v>
      </c>
    </row>
    <row spans="1:4" r="26">
      <c s="4" r="A26" t="s">
        <v>759</v>
      </c>
      <c s="6" r="B26" t="n">
        <v>-4</v>
      </c>
    </row>
    <row spans="1:4" r="27">
      <c s="3" r="A27" t="s">
        <v>753</v>
      </c>
    </row>
    <row spans="1:4" r="28">
      <c s="4" r="A28" t="s">
        <v>762</v>
      </c>
      <c s="6" r="B28" t="n">
        <v>8</v>
      </c>
    </row>
    <row spans="1:4" r="29">
      <c s="4" r="A29" t="s">
        <v>763</v>
      </c>
      <c s="6" r="B29" t="n">
        <v>8</v>
      </c>
    </row>
    <row spans="1:4" r="30">
      <c s="4" r="A30" t="s">
        <v>764</v>
      </c>
      <c s="6" r="B30" t="n">
        <v>2</v>
      </c>
    </row>
    <row spans="1:4" r="31">
      <c s="4" r="A31" t="s">
        <v>765</v>
      </c>
      <c s="7" r="B31" t="n">
        <v>1</v>
      </c>
    </row>
    <row spans="1:4" r="32">
      <c s="4" r="A32" t="s">
        <v>375</v>
      </c>
    </row>
    <row spans="1:4" r="33">
      <c s="3" r="A33" t="s">
        <v>745</v>
      </c>
    </row>
    <row spans="1:4" r="34">
      <c s="4" r="A34" t="s">
        <v>766</v>
      </c>
      <c s="6" r="B34" t="n">
        <v>13000000</v>
      </c>
      <c s="6" r="C34" t="n">
        <v>14000000</v>
      </c>
    </row>
    <row spans="1:4" r="35">
      <c s="4" r="A35" t="s">
        <v>767</v>
      </c>
      <c s="7" r="B35" t="n">
        <v>704</v>
      </c>
      <c s="7" r="C35" t="n">
        <v>740</v>
      </c>
    </row>
    <row spans="1:4" r="36">
      <c s="4" r="A36" t="s">
        <v>768</v>
      </c>
      <c s="6" r="B36" t="n">
        <v>19</v>
      </c>
      <c s="6" r="C36" t="n">
        <v>19</v>
      </c>
    </row>
    <row spans="1:4" r="37">
      <c s="4" r="A37" t="s">
        <v>769</v>
      </c>
      <c s="7" r="B37" t="n">
        <v>60</v>
      </c>
      <c s="7" r="C37" t="n">
        <v>60</v>
      </c>
      <c s="7" r="D37" t="n">
        <v>62</v>
      </c>
    </row>
    <row spans="1:4" r="38">
      <c s="4" r="A38" t="s">
        <v>770</v>
      </c>
    </row>
    <row spans="1:4" r="39">
      <c s="3" r="A39" t="s">
        <v>745</v>
      </c>
    </row>
    <row spans="1:4" r="40">
      <c s="4" r="A40" t="s">
        <v>771</v>
      </c>
      <c s="4" r="B40" t="s">
        <v>602</v>
      </c>
    </row>
    <row spans="1:4" r="41">
      <c s="4" r="A41" t="s">
        <v>772</v>
      </c>
    </row>
    <row spans="1:4" r="42">
      <c s="3" r="A42" t="s">
        <v>745</v>
      </c>
    </row>
    <row spans="1:4" r="43">
      <c s="4" r="A43" t="s">
        <v>771</v>
      </c>
      <c s="4" r="B43" t="s">
        <v>773</v>
      </c>
    </row>
    <row spans="1:4" r="44">
      <c s="4" r="A44" t="s">
        <v>774</v>
      </c>
      <c s="4" r="B44" t="s">
        <v>602</v>
      </c>
    </row>
    <row spans="1:4" r="45">
      <c s="4" r="A45" t="s">
        <v>775</v>
      </c>
    </row>
    <row spans="1:4" r="46">
      <c s="3" r="A46" t="s">
        <v>745</v>
      </c>
    </row>
    <row spans="1:4" r="47">
      <c s="4" r="A47" t="s">
        <v>771</v>
      </c>
      <c s="4" r="B47" t="s">
        <v>7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8"/>
    <col customWidth="1" max="6" min="6" width="22"/>
    <col customWidth="1" max="7" min="7" width="8"/>
  </cols>
  <sheetData>
    <row spans="1:7" r="1">
      <c s="1" r="A1" t="s">
        <v>150</v>
      </c>
      <c s="2" r="B1" t="s">
        <v>151</v>
      </c>
      <c s="2" r="C1" t="s">
        <v>152</v>
      </c>
      <c s="2" r="D1" t="s">
        <v>153</v>
      </c>
      <c s="2" r="E1" t="s">
        <v>154</v>
      </c>
      <c s="2" r="F1" t="s">
        <v>155</v>
      </c>
      <c s="2" r="G1" t="s">
        <v>156</v>
      </c>
    </row>
    <row spans="1:7" r="2">
      <c s="4" r="A2" t="s">
        <v>157</v>
      </c>
      <c s="7" r="C2" t="n">
        <v>1741</v>
      </c>
      <c s="7" r="D2" t="n">
        <v>1176</v>
      </c>
      <c s="7" r="E2" t="n">
        <v>27205</v>
      </c>
      <c s="7" r="F2" t="n">
        <v>-18462</v>
      </c>
      <c s="7" r="G2" t="n">
        <v>-699</v>
      </c>
    </row>
    <row spans="1:7" r="3">
      <c s="4" r="A3" t="s">
        <v>45</v>
      </c>
      <c s="7" r="B3" t="n">
        <v>2162</v>
      </c>
      <c s="6" r="C3" t="n">
        <v>0</v>
      </c>
      <c s="6" r="D3" t="n">
        <v>0</v>
      </c>
      <c s="6" r="E3" t="n">
        <v>2162</v>
      </c>
      <c s="6" r="F3" t="n">
        <v>0</v>
      </c>
      <c s="6" r="G3" t="n">
        <v>0</v>
      </c>
    </row>
    <row spans="1:7" r="4">
      <c s="4" r="A4" t="s">
        <v>158</v>
      </c>
      <c s="6" r="C4" t="n">
        <v>0</v>
      </c>
      <c s="6" r="D4" t="n">
        <v>0</v>
      </c>
      <c s="6" r="E4" t="n">
        <v>-1175</v>
      </c>
      <c s="6" r="F4" t="n">
        <v>0</v>
      </c>
      <c s="6" r="G4" t="n">
        <v>0</v>
      </c>
    </row>
    <row spans="1:7" r="5">
      <c s="4" r="A5" t="s">
        <v>159</v>
      </c>
      <c s="6" r="C5" t="n">
        <v>0</v>
      </c>
      <c s="6" r="D5" t="n">
        <v>-273</v>
      </c>
      <c s="6" r="E5" t="n">
        <v>0</v>
      </c>
      <c s="6" r="F5" t="n">
        <v>1540</v>
      </c>
      <c s="6" r="G5" t="n">
        <v>0</v>
      </c>
    </row>
    <row spans="1:7" r="6">
      <c s="4" r="A6" t="s">
        <v>144</v>
      </c>
      <c s="6" r="C6" t="n">
        <v>0</v>
      </c>
      <c s="6" r="D6" t="n">
        <v>0</v>
      </c>
      <c s="6" r="E6" t="n">
        <v>0</v>
      </c>
      <c s="6" r="F6" t="n">
        <v>-2868</v>
      </c>
      <c s="6" r="G6" t="n">
        <v>0</v>
      </c>
    </row>
    <row spans="1:7" r="7">
      <c s="4" r="A7" t="s">
        <v>128</v>
      </c>
      <c s="6" r="C7" t="n">
        <v>0</v>
      </c>
      <c s="6" r="D7" t="n">
        <v>287</v>
      </c>
      <c s="6" r="E7" t="n">
        <v>0</v>
      </c>
      <c s="6" r="F7" t="n">
        <v>0</v>
      </c>
      <c s="6" r="G7" t="n">
        <v>0</v>
      </c>
    </row>
    <row spans="1:7" r="8">
      <c s="4" r="A8" t="s">
        <v>160</v>
      </c>
      <c s="6" r="B8" t="n">
        <v>227</v>
      </c>
      <c s="6" r="C8" t="n">
        <v>0</v>
      </c>
      <c s="6" r="D8" t="n">
        <v>25</v>
      </c>
      <c s="6" r="E8" t="n">
        <v>0</v>
      </c>
      <c s="6" r="F8" t="n">
        <v>0</v>
      </c>
      <c s="6" r="G8" t="n">
        <v>0</v>
      </c>
    </row>
    <row spans="1:7" r="9">
      <c s="4" r="A9" t="s">
        <v>65</v>
      </c>
      <c s="6" r="B9" t="n">
        <v>171</v>
      </c>
      <c s="6" r="C9" t="n">
        <v>0</v>
      </c>
      <c s="6" r="D9" t="n">
        <v>0</v>
      </c>
      <c s="6" r="E9" t="n">
        <v>0</v>
      </c>
      <c s="6" r="F9" t="n">
        <v>0</v>
      </c>
      <c s="6" r="G9" t="n">
        <v>171</v>
      </c>
    </row>
    <row spans="1:7" r="10">
      <c s="4" r="A10" t="s">
        <v>161</v>
      </c>
      <c s="6" r="C10" t="n">
        <v>0</v>
      </c>
      <c s="6" r="D10" t="n">
        <v>0</v>
      </c>
      <c s="6" r="E10" t="n">
        <v>-19</v>
      </c>
      <c s="6" r="F10" t="n">
        <v>0</v>
      </c>
      <c s="6" r="G10" t="n">
        <v>0</v>
      </c>
    </row>
    <row spans="1:7" r="11">
      <c s="4" r="A11" t="s">
        <v>134</v>
      </c>
      <c s="6" r="C11" t="n">
        <v>0</v>
      </c>
      <c s="6" r="D11" t="n">
        <v>-4</v>
      </c>
      <c s="6" r="E11" t="n">
        <v>0</v>
      </c>
      <c s="6" r="F11" t="n">
        <v>0</v>
      </c>
      <c s="6" r="G11" t="n">
        <v>0</v>
      </c>
    </row>
    <row spans="1:7" r="12">
      <c s="4" r="A12" t="s">
        <v>162</v>
      </c>
      <c s="6" r="C12" t="n">
        <v>1741</v>
      </c>
      <c s="6" r="D12" t="n">
        <v>1211</v>
      </c>
      <c s="6" r="E12" t="n">
        <v>28173</v>
      </c>
      <c s="6" r="F12" t="n">
        <v>-19790</v>
      </c>
      <c s="6" r="G12" t="n">
        <v>-528</v>
      </c>
    </row>
    <row spans="1:7" r="13">
      <c s="4" r="A13" t="s">
        <v>45</v>
      </c>
      <c s="6" r="B13" t="n">
        <v>2821</v>
      </c>
      <c s="6" r="C13" t="n">
        <v>0</v>
      </c>
      <c s="6" r="D13" t="n">
        <v>0</v>
      </c>
      <c s="6" r="E13" t="n">
        <v>2821</v>
      </c>
      <c s="6" r="F13" t="n">
        <v>0</v>
      </c>
      <c s="6" r="G13" t="n">
        <v>0</v>
      </c>
    </row>
    <row spans="1:7" r="14">
      <c s="4" r="A14" t="s">
        <v>158</v>
      </c>
      <c s="6" r="C14" t="n">
        <v>0</v>
      </c>
      <c s="6" r="D14" t="n">
        <v>0</v>
      </c>
      <c s="6" r="E14" t="n">
        <v>-1323</v>
      </c>
      <c s="6" r="F14" t="n">
        <v>0</v>
      </c>
      <c s="6" r="G14" t="n">
        <v>0</v>
      </c>
    </row>
    <row spans="1:7" r="15">
      <c s="4" r="A15" t="s">
        <v>159</v>
      </c>
      <c s="6" r="C15" t="n">
        <v>0</v>
      </c>
      <c s="6" r="D15" t="n">
        <v>-226</v>
      </c>
      <c s="6" r="E15" t="n">
        <v>0</v>
      </c>
      <c s="6" r="F15" t="n">
        <v>781</v>
      </c>
      <c s="6" r="G15" t="n">
        <v>0</v>
      </c>
    </row>
    <row spans="1:7" r="16">
      <c s="4" r="A16" t="s">
        <v>144</v>
      </c>
      <c s="6" r="C16" t="n">
        <v>0</v>
      </c>
      <c s="6" r="D16" t="n">
        <v>0</v>
      </c>
      <c s="6" r="E16" t="n">
        <v>0</v>
      </c>
      <c s="6" r="F16" t="n">
        <v>-2831</v>
      </c>
      <c s="6" r="G16" t="n">
        <v>0</v>
      </c>
    </row>
    <row spans="1:7" r="17">
      <c s="4" r="A17" t="s">
        <v>128</v>
      </c>
      <c s="6" r="C17" t="n">
        <v>0</v>
      </c>
      <c s="6" r="D17" t="n">
        <v>277</v>
      </c>
      <c s="6" r="E17" t="n">
        <v>0</v>
      </c>
      <c s="6" r="F17" t="n">
        <v>0</v>
      </c>
      <c s="6" r="G17" t="n">
        <v>0</v>
      </c>
    </row>
    <row spans="1:7" r="18">
      <c s="4" r="A18" t="s">
        <v>160</v>
      </c>
      <c s="6" r="B18" t="n">
        <v>218</v>
      </c>
      <c s="6" r="C18" t="n">
        <v>0</v>
      </c>
      <c s="6" r="D18" t="n">
        <v>110</v>
      </c>
      <c s="6" r="E18" t="n">
        <v>0</v>
      </c>
      <c s="6" r="F18" t="n">
        <v>0</v>
      </c>
      <c s="6" r="G18" t="n">
        <v>0</v>
      </c>
    </row>
    <row spans="1:7" r="19">
      <c s="4" r="A19" t="s">
        <v>65</v>
      </c>
      <c s="6" r="B19" t="n">
        <v>-4</v>
      </c>
      <c s="6" r="C19" t="n">
        <v>0</v>
      </c>
      <c s="6" r="D19" t="n">
        <v>0</v>
      </c>
      <c s="6" r="E19" t="n">
        <v>0</v>
      </c>
      <c s="6" r="F19" t="n">
        <v>0</v>
      </c>
      <c s="6" r="G19" t="n">
        <v>-4</v>
      </c>
    </row>
    <row spans="1:7" r="20">
      <c s="4" r="A20" t="s">
        <v>161</v>
      </c>
      <c s="6" r="C20" t="n">
        <v>0</v>
      </c>
      <c s="6" r="D20" t="n">
        <v>0</v>
      </c>
      <c s="6" r="E20" t="n">
        <v>-18</v>
      </c>
      <c s="6" r="F20" t="n">
        <v>0</v>
      </c>
      <c s="6" r="G20" t="n">
        <v>0</v>
      </c>
    </row>
    <row spans="1:7" r="21">
      <c s="4" r="A21" t="s">
        <v>134</v>
      </c>
      <c s="6" r="C21" t="n">
        <v>0</v>
      </c>
      <c s="6" r="D21" t="n">
        <v>-4</v>
      </c>
      <c s="6" r="E21" t="n">
        <v>0</v>
      </c>
      <c s="6" r="F21" t="n">
        <v>0</v>
      </c>
      <c s="6" r="G21" t="n">
        <v>0</v>
      </c>
    </row>
    <row spans="1:7" r="22">
      <c s="4" r="A22" t="s">
        <v>163</v>
      </c>
      <c s="6" r="B22" t="n">
        <v>10390</v>
      </c>
      <c s="6" r="C22" t="n">
        <v>1741</v>
      </c>
      <c s="6" r="D22" t="n">
        <v>1368</v>
      </c>
      <c s="6" r="E22" t="n">
        <v>29653</v>
      </c>
      <c s="6" r="F22" t="n">
        <v>-21840</v>
      </c>
      <c s="6" r="G22" t="n">
        <v>-532</v>
      </c>
    </row>
    <row spans="1:7" r="23">
      <c s="4" r="A23" t="s">
        <v>45</v>
      </c>
      <c s="6" r="B23" t="n">
        <v>2986</v>
      </c>
      <c s="6" r="C23" t="n">
        <v>0</v>
      </c>
      <c s="6" r="D23" t="n">
        <v>0</v>
      </c>
      <c s="6" r="E23" t="n">
        <v>2986</v>
      </c>
      <c s="6" r="F23" t="n">
        <v>0</v>
      </c>
      <c s="6" r="G23" t="n">
        <v>0</v>
      </c>
    </row>
    <row spans="1:7" r="24">
      <c s="4" r="A24" t="s">
        <v>158</v>
      </c>
      <c s="6" r="C24" t="n">
        <v>0</v>
      </c>
      <c s="6" r="D24" t="n">
        <v>0</v>
      </c>
      <c s="6" r="E24" t="n">
        <v>-1444</v>
      </c>
      <c s="6" r="F24" t="n">
        <v>0</v>
      </c>
      <c s="6" r="G24" t="n">
        <v>0</v>
      </c>
    </row>
    <row spans="1:7" r="25">
      <c s="4" r="A25" t="s">
        <v>159</v>
      </c>
      <c s="6" r="C25" t="n">
        <v>0</v>
      </c>
      <c s="6" r="D25" t="n">
        <v>-116</v>
      </c>
      <c s="6" r="E25" t="n">
        <v>0</v>
      </c>
      <c s="6" r="F25" t="n">
        <v>513</v>
      </c>
      <c s="6" r="G25" t="n">
        <v>0</v>
      </c>
    </row>
    <row spans="1:7" r="26">
      <c s="4" r="A26" t="s">
        <v>144</v>
      </c>
      <c s="6" r="C26" t="n">
        <v>0</v>
      </c>
      <c s="6" r="D26" t="n">
        <v>0</v>
      </c>
      <c s="6" r="E26" t="n">
        <v>0</v>
      </c>
      <c s="6" r="F26" t="n">
        <v>-2741</v>
      </c>
      <c s="6" r="G26" t="n">
        <v>0</v>
      </c>
    </row>
    <row spans="1:7" r="27">
      <c s="4" r="A27" t="s">
        <v>128</v>
      </c>
      <c s="6" r="C27" t="n">
        <v>0</v>
      </c>
      <c s="6" r="D27" t="n">
        <v>286</v>
      </c>
      <c s="6" r="E27" t="n">
        <v>0</v>
      </c>
      <c s="6" r="F27" t="n">
        <v>0</v>
      </c>
      <c s="6" r="G27" t="n">
        <v>0</v>
      </c>
    </row>
    <row spans="1:7" r="28">
      <c s="4" r="A28" t="s">
        <v>160</v>
      </c>
      <c s="6" r="B28" t="n">
        <v>171</v>
      </c>
      <c s="6" r="C28" t="n">
        <v>0</v>
      </c>
      <c s="6" r="D28" t="n">
        <v>90</v>
      </c>
      <c s="6" r="E28" t="n">
        <v>0</v>
      </c>
      <c s="6" r="F28" t="n">
        <v>0</v>
      </c>
      <c s="6" r="G28" t="n">
        <v>0</v>
      </c>
    </row>
    <row spans="1:7" r="29">
      <c s="4" r="A29" t="s">
        <v>65</v>
      </c>
      <c s="6" r="B29" t="n">
        <v>0</v>
      </c>
      <c s="6" r="C29" t="n">
        <v>0</v>
      </c>
      <c s="6" r="D29" t="n">
        <v>0</v>
      </c>
      <c s="6" r="E29" t="n">
        <v>0</v>
      </c>
      <c s="6" r="F29" t="n">
        <v>0</v>
      </c>
      <c s="6" r="G29" t="n">
        <v>0</v>
      </c>
    </row>
    <row spans="1:7" r="30">
      <c s="4" r="A30" t="s">
        <v>161</v>
      </c>
      <c s="6" r="C30" t="n">
        <v>0</v>
      </c>
      <c s="6" r="D30" t="n">
        <v>0</v>
      </c>
      <c s="6" r="E30" t="n">
        <v>-19</v>
      </c>
      <c s="6" r="F30" t="n">
        <v>0</v>
      </c>
      <c s="6" r="G30" t="n">
        <v>0</v>
      </c>
    </row>
    <row spans="1:7" r="31">
      <c s="4" r="A31" t="s">
        <v>134</v>
      </c>
      <c s="6" r="C31" t="n">
        <v>0</v>
      </c>
      <c s="6" r="D31" t="n">
        <v>1</v>
      </c>
      <c s="6" r="E31" t="n">
        <v>0</v>
      </c>
      <c s="6" r="F31" t="n">
        <v>0</v>
      </c>
      <c s="6" r="G31" t="n">
        <v>0</v>
      </c>
    </row>
    <row spans="1:7" r="32">
      <c s="4" r="A32" t="s">
        <v>164</v>
      </c>
      <c s="7" r="B32" t="n">
        <v>9946</v>
      </c>
      <c s="7" r="C32" t="n">
        <v>1741</v>
      </c>
      <c s="7" r="D32" t="n">
        <v>1629</v>
      </c>
      <c s="7" r="E32" t="n">
        <v>31176</v>
      </c>
      <c s="7" r="F32" t="n">
        <v>-24068</v>
      </c>
      <c s="7" r="G32" t="n">
        <v>-53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6</v>
      </c>
      <c s="2" r="B1" t="s">
        <v>1</v>
      </c>
    </row>
    <row spans="1:4" r="2">
      <c s="2" r="B2" t="s">
        <v>2</v>
      </c>
      <c s="2" r="C2" t="s">
        <v>30</v>
      </c>
      <c s="2" r="D2" t="s">
        <v>31</v>
      </c>
    </row>
    <row spans="1:4" r="3">
      <c s="4" r="A3" t="s">
        <v>756</v>
      </c>
    </row>
    <row spans="1:4" r="4">
      <c s="3" r="A4" t="s">
        <v>777</v>
      </c>
    </row>
    <row spans="1:4" r="5">
      <c s="4" r="A5" t="s">
        <v>778</v>
      </c>
      <c s="7" r="B5" t="n">
        <v>22</v>
      </c>
      <c s="7" r="C5" t="n">
        <v>21</v>
      </c>
      <c s="7" r="D5" t="n">
        <v>26</v>
      </c>
    </row>
    <row spans="1:4" r="6">
      <c s="4" r="A6" t="s">
        <v>779</v>
      </c>
      <c s="6" r="B6" t="n">
        <v>43</v>
      </c>
      <c s="6" r="C6" t="n">
        <v>45</v>
      </c>
      <c s="6" r="D6" t="n">
        <v>45</v>
      </c>
    </row>
    <row spans="1:4" r="7">
      <c s="4" r="A7" t="s">
        <v>780</v>
      </c>
      <c s="6" r="B7" t="n">
        <v>-48</v>
      </c>
      <c s="6" r="C7" t="n">
        <v>-42</v>
      </c>
      <c s="6" r="D7" t="n">
        <v>-48</v>
      </c>
    </row>
    <row spans="1:4" r="8">
      <c s="4" r="A8" t="s">
        <v>781</v>
      </c>
      <c s="6" r="B8" t="n">
        <v>0</v>
      </c>
      <c s="6" r="C8" t="n">
        <v>0</v>
      </c>
      <c s="6" r="D8" t="n">
        <v>1</v>
      </c>
    </row>
    <row spans="1:4" r="9">
      <c s="4" r="A9" t="s">
        <v>782</v>
      </c>
      <c s="6" r="B9" t="n">
        <v>19</v>
      </c>
      <c s="6" r="C9" t="n">
        <v>26</v>
      </c>
      <c s="6" r="D9" t="n">
        <v>21</v>
      </c>
    </row>
    <row spans="1:4" r="10">
      <c s="4" r="A10" t="s">
        <v>783</v>
      </c>
      <c s="6" r="B10" t="n">
        <v>36</v>
      </c>
      <c s="6" r="C10" t="n">
        <v>50</v>
      </c>
      <c s="6" r="D10" t="n">
        <v>45</v>
      </c>
    </row>
    <row spans="1:4" r="11">
      <c s="4" r="A11" t="s">
        <v>784</v>
      </c>
      <c s="6" r="B11" t="n">
        <v>25</v>
      </c>
      <c s="6" r="C11" t="n">
        <v>5</v>
      </c>
      <c s="6" r="D11" t="n">
        <v>41</v>
      </c>
    </row>
    <row spans="1:4" r="12">
      <c s="4" r="A12" t="s">
        <v>785</v>
      </c>
      <c s="6" r="B12" t="n">
        <v>0</v>
      </c>
      <c s="6" r="C12" t="n">
        <v>0</v>
      </c>
      <c s="6" r="D12" t="n">
        <v>0</v>
      </c>
    </row>
    <row spans="1:4" r="13">
      <c s="4" r="A13" t="s">
        <v>786</v>
      </c>
      <c s="6" r="B13" t="n">
        <v>61</v>
      </c>
      <c s="6" r="C13" t="n">
        <v>55</v>
      </c>
      <c s="6" r="D13" t="n">
        <v>86</v>
      </c>
    </row>
    <row spans="1:4" r="14">
      <c s="4" r="A14" t="s">
        <v>761</v>
      </c>
    </row>
    <row spans="1:4" r="15">
      <c s="3" r="A15" t="s">
        <v>777</v>
      </c>
    </row>
    <row spans="1:4" r="16">
      <c s="4" r="A16" t="s">
        <v>778</v>
      </c>
      <c s="6" r="B16" t="n">
        <v>5</v>
      </c>
      <c s="6" r="C16" t="n">
        <v>4</v>
      </c>
      <c s="6" r="D16" t="n">
        <v>5</v>
      </c>
    </row>
    <row spans="1:4" r="17">
      <c s="4" r="A17" t="s">
        <v>779</v>
      </c>
      <c s="6" r="B17" t="n">
        <v>20</v>
      </c>
      <c s="6" r="C17" t="n">
        <v>22</v>
      </c>
      <c s="6" r="D17" t="n">
        <v>20</v>
      </c>
    </row>
    <row spans="1:4" r="18">
      <c s="4" r="A18" t="s">
        <v>780</v>
      </c>
      <c s="6" r="B18" t="n">
        <v>-22</v>
      </c>
      <c s="6" r="C18" t="n">
        <v>-20</v>
      </c>
      <c s="6" r="D18" t="n">
        <v>-24</v>
      </c>
    </row>
    <row spans="1:4" r="19">
      <c s="4" r="A19" t="s">
        <v>781</v>
      </c>
      <c s="6" r="B19" t="n">
        <v>2</v>
      </c>
      <c s="6" r="C19" t="n">
        <v>4</v>
      </c>
      <c s="6" r="D19" t="n">
        <v>4</v>
      </c>
    </row>
    <row spans="1:4" r="20">
      <c s="4" r="A20" t="s">
        <v>782</v>
      </c>
      <c s="6" r="B20" t="n">
        <v>8</v>
      </c>
      <c s="6" r="C20" t="n">
        <v>7</v>
      </c>
      <c s="6" r="D20" t="n">
        <v>11</v>
      </c>
    </row>
    <row spans="1:4" r="21">
      <c s="4" r="A21" t="s">
        <v>783</v>
      </c>
      <c s="6" r="B21" t="n">
        <v>13</v>
      </c>
      <c s="6" r="C21" t="n">
        <v>17</v>
      </c>
      <c s="6" r="D21" t="n">
        <v>16</v>
      </c>
    </row>
    <row spans="1:4" r="22">
      <c s="4" r="A22" t="s">
        <v>784</v>
      </c>
      <c s="6" r="B22" t="n">
        <v>0</v>
      </c>
      <c s="6" r="C22" t="n">
        <v>0</v>
      </c>
      <c s="6" r="D22" t="n">
        <v>0</v>
      </c>
    </row>
    <row spans="1:4" r="23">
      <c s="4" r="A23" t="s">
        <v>785</v>
      </c>
      <c s="6" r="B23" t="n">
        <v>0</v>
      </c>
      <c s="6" r="C23" t="n">
        <v>0</v>
      </c>
      <c s="6" r="D23" t="n">
        <v>0</v>
      </c>
    </row>
    <row spans="1:4" r="24">
      <c s="4" r="A24" t="s">
        <v>786</v>
      </c>
      <c s="6" r="B24" t="n">
        <v>13</v>
      </c>
      <c s="6" r="C24" t="n">
        <v>17</v>
      </c>
      <c s="6" r="D24" t="n">
        <v>16</v>
      </c>
    </row>
    <row spans="1:4" r="25">
      <c s="4" r="A25" t="s">
        <v>760</v>
      </c>
    </row>
    <row spans="1:4" r="26">
      <c s="3" r="A26" t="s">
        <v>777</v>
      </c>
    </row>
    <row spans="1:4" r="27">
      <c s="4" r="A27" t="s">
        <v>778</v>
      </c>
      <c s="6" r="B27" t="n">
        <v>35</v>
      </c>
      <c s="6" r="C27" t="n">
        <v>39</v>
      </c>
      <c s="6" r="D27" t="n">
        <v>41</v>
      </c>
    </row>
    <row spans="1:4" r="28">
      <c s="4" r="A28" t="s">
        <v>779</v>
      </c>
      <c s="6" r="B28" t="n">
        <v>53</v>
      </c>
      <c s="6" r="C28" t="n">
        <v>68</v>
      </c>
      <c s="6" r="D28" t="n">
        <v>61</v>
      </c>
    </row>
    <row spans="1:4" r="29">
      <c s="4" r="A29" t="s">
        <v>780</v>
      </c>
      <c s="6" r="B29" t="n">
        <v>-76</v>
      </c>
      <c s="6" r="C29" t="n">
        <v>-80</v>
      </c>
      <c s="6" r="D29" t="n">
        <v>-67</v>
      </c>
    </row>
    <row spans="1:4" r="30">
      <c s="4" r="A30" t="s">
        <v>781</v>
      </c>
      <c s="6" r="B30" t="n">
        <v>-2</v>
      </c>
      <c s="6" r="C30" t="n">
        <v>-2</v>
      </c>
      <c s="6" r="D30" t="n">
        <v>-3</v>
      </c>
    </row>
    <row spans="1:4" r="31">
      <c s="4" r="A31" t="s">
        <v>782</v>
      </c>
      <c s="6" r="B31" t="n">
        <v>24</v>
      </c>
      <c s="6" r="C31" t="n">
        <v>24</v>
      </c>
      <c s="6" r="D31" t="n">
        <v>31</v>
      </c>
    </row>
    <row spans="1:4" r="32">
      <c s="4" r="A32" t="s">
        <v>783</v>
      </c>
      <c s="6" r="B32" t="n">
        <v>34</v>
      </c>
      <c s="6" r="C32" t="n">
        <v>49</v>
      </c>
      <c s="6" r="D32" t="n">
        <v>63</v>
      </c>
    </row>
    <row spans="1:4" r="33">
      <c s="4" r="A33" t="s">
        <v>784</v>
      </c>
      <c s="6" r="B33" t="n">
        <v>2</v>
      </c>
      <c s="6" r="C33" t="n">
        <v>1</v>
      </c>
      <c s="6" r="D33" t="n">
        <v>4</v>
      </c>
    </row>
    <row spans="1:4" r="34">
      <c s="4" r="A34" t="s">
        <v>785</v>
      </c>
      <c s="6" r="B34" t="n">
        <v>0</v>
      </c>
      <c s="6" r="C34" t="n">
        <v>-2</v>
      </c>
      <c s="6" r="D34" t="n">
        <v>-7</v>
      </c>
    </row>
    <row spans="1:4" r="35">
      <c s="4" r="A35" t="s">
        <v>786</v>
      </c>
      <c s="7" r="B35" t="n">
        <v>36</v>
      </c>
      <c s="7" r="C35" t="n">
        <v>48</v>
      </c>
      <c s="7" r="D35" t="n">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0</v>
      </c>
      <c s="2" r="D2" t="s">
        <v>31</v>
      </c>
    </row>
    <row spans="1:4" r="3">
      <c s="3" r="A3" t="s">
        <v>788</v>
      </c>
    </row>
    <row spans="1:4" r="4">
      <c s="4" r="A4" t="s">
        <v>789</v>
      </c>
      <c s="7" r="B4" t="n">
        <v>-133</v>
      </c>
      <c s="7" r="C4" t="n">
        <v>-113</v>
      </c>
    </row>
    <row spans="1:4" r="5">
      <c s="4" r="A5" t="s">
        <v>756</v>
      </c>
    </row>
    <row spans="1:4" r="6">
      <c s="3" r="A6" t="s">
        <v>790</v>
      </c>
    </row>
    <row spans="1:4" r="7">
      <c s="4" r="A7" t="s">
        <v>791</v>
      </c>
      <c s="6" r="B7" t="n">
        <v>1076</v>
      </c>
      <c s="6" r="C7" t="n">
        <v>955</v>
      </c>
    </row>
    <row spans="1:4" r="8">
      <c s="4" r="A8" t="s">
        <v>778</v>
      </c>
      <c s="6" r="B8" t="n">
        <v>22</v>
      </c>
      <c s="6" r="C8" t="n">
        <v>21</v>
      </c>
      <c s="7" r="D8" t="n">
        <v>26</v>
      </c>
    </row>
    <row spans="1:4" r="9">
      <c s="4" r="A9" t="s">
        <v>779</v>
      </c>
      <c s="6" r="B9" t="n">
        <v>43</v>
      </c>
      <c s="6" r="C9" t="n">
        <v>45</v>
      </c>
      <c s="6" r="D9" t="n">
        <v>45</v>
      </c>
    </row>
    <row spans="1:4" r="10">
      <c s="4" r="A10" t="s">
        <v>792</v>
      </c>
      <c s="6" r="B10" t="n">
        <v>0</v>
      </c>
      <c s="6" r="C10" t="n">
        <v>0</v>
      </c>
    </row>
    <row spans="1:4" r="11">
      <c s="4" r="A11" t="s">
        <v>793</v>
      </c>
      <c s="6" r="B11" t="n">
        <v>-8</v>
      </c>
      <c s="6" r="C11" t="n">
        <v>-66</v>
      </c>
    </row>
    <row spans="1:4" r="12">
      <c s="4" r="A12" t="s">
        <v>794</v>
      </c>
      <c s="6" r="B12" t="n">
        <v>0</v>
      </c>
      <c s="6" r="C12" t="n">
        <v>0</v>
      </c>
    </row>
    <row spans="1:4" r="13">
      <c s="4" r="A13" t="s">
        <v>795</v>
      </c>
      <c s="6" r="B13" t="n">
        <v>-6</v>
      </c>
      <c s="6" r="C13" t="n">
        <v>133</v>
      </c>
    </row>
    <row spans="1:4" r="14">
      <c s="4" r="A14" t="s">
        <v>796</v>
      </c>
      <c s="6" r="B14" t="n">
        <v>-94</v>
      </c>
      <c s="6" r="C14" t="n">
        <v>-12</v>
      </c>
    </row>
    <row spans="1:4" r="15">
      <c s="4" r="A15" t="s">
        <v>797</v>
      </c>
      <c s="6" r="B15" t="n">
        <v>0</v>
      </c>
      <c s="6" r="C15" t="n">
        <v>0</v>
      </c>
    </row>
    <row spans="1:4" r="16">
      <c s="4" r="A16" t="s">
        <v>798</v>
      </c>
      <c s="6" r="B16" t="n">
        <v>0</v>
      </c>
      <c s="6" r="C16" t="n">
        <v>0</v>
      </c>
    </row>
    <row spans="1:4" r="17">
      <c s="4" r="A17" t="s">
        <v>799</v>
      </c>
      <c s="6" r="B17" t="n">
        <v>0</v>
      </c>
      <c s="6" r="C17" t="n">
        <v>0</v>
      </c>
    </row>
    <row spans="1:4" r="18">
      <c s="4" r="A18" t="s">
        <v>800</v>
      </c>
      <c s="6" r="B18" t="n">
        <v>1033</v>
      </c>
      <c s="6" r="C18" t="n">
        <v>1076</v>
      </c>
      <c s="6" r="D18" t="n">
        <v>955</v>
      </c>
    </row>
    <row spans="1:4" r="19">
      <c s="3" r="A19" t="s">
        <v>788</v>
      </c>
    </row>
    <row spans="1:4" r="20">
      <c s="4" r="A20" t="s">
        <v>801</v>
      </c>
      <c s="6" r="B20" t="n">
        <v>1082</v>
      </c>
      <c s="6" r="C20" t="n">
        <v>941</v>
      </c>
    </row>
    <row spans="1:4" r="21">
      <c s="4" r="A21" t="s">
        <v>802</v>
      </c>
      <c s="6" r="B21" t="n">
        <v>-24</v>
      </c>
      <c s="6" r="C21" t="n">
        <v>132</v>
      </c>
    </row>
    <row spans="1:4" r="22">
      <c s="4" r="A22" t="s">
        <v>803</v>
      </c>
      <c s="6" r="B22" t="n">
        <v>52</v>
      </c>
      <c s="6" r="C22" t="n">
        <v>75</v>
      </c>
    </row>
    <row spans="1:4" r="23">
      <c s="4" r="A23" t="s">
        <v>804</v>
      </c>
      <c s="6" r="B23" t="n">
        <v>11</v>
      </c>
      <c s="6" r="C23" t="n">
        <v>12</v>
      </c>
    </row>
    <row spans="1:4" r="24">
      <c s="4" r="A24" t="s">
        <v>792</v>
      </c>
      <c s="6" r="B24" t="n">
        <v>0</v>
      </c>
      <c s="6" r="C24" t="n">
        <v>0</v>
      </c>
    </row>
    <row spans="1:4" r="25">
      <c s="4" r="A25" t="s">
        <v>793</v>
      </c>
      <c s="6" r="B25" t="n">
        <v>-8</v>
      </c>
      <c s="6" r="C25" t="n">
        <v>-66</v>
      </c>
    </row>
    <row spans="1:4" r="26">
      <c s="4" r="A26" t="s">
        <v>794</v>
      </c>
      <c s="6" r="B26" t="n">
        <v>0</v>
      </c>
      <c s="6" r="C26" t="n">
        <v>0</v>
      </c>
    </row>
    <row spans="1:4" r="27">
      <c s="4" r="A27" t="s">
        <v>796</v>
      </c>
      <c s="6" r="B27" t="n">
        <v>-94</v>
      </c>
      <c s="6" r="C27" t="n">
        <v>-12</v>
      </c>
    </row>
    <row spans="1:4" r="28">
      <c s="4" r="A28" t="s">
        <v>799</v>
      </c>
      <c s="6" r="B28" t="n">
        <v>0</v>
      </c>
      <c s="6" r="C28" t="n">
        <v>0</v>
      </c>
    </row>
    <row spans="1:4" r="29">
      <c s="4" r="A29" t="s">
        <v>134</v>
      </c>
      <c s="6" r="B29" t="n">
        <v>0</v>
      </c>
      <c s="6" r="C29" t="n">
        <v>0</v>
      </c>
    </row>
    <row spans="1:4" r="30">
      <c s="4" r="A30" t="s">
        <v>805</v>
      </c>
      <c s="6" r="B30" t="n">
        <v>1019</v>
      </c>
      <c s="6" r="C30" t="n">
        <v>1082</v>
      </c>
      <c s="6" r="D30" t="n">
        <v>941</v>
      </c>
    </row>
    <row spans="1:4" r="31">
      <c s="4" r="A31" t="s">
        <v>789</v>
      </c>
      <c s="6" r="B31" t="n">
        <v>-14</v>
      </c>
      <c s="6" r="C31" t="n">
        <v>6</v>
      </c>
    </row>
    <row spans="1:4" r="32">
      <c s="4" r="A32" t="s">
        <v>761</v>
      </c>
    </row>
    <row spans="1:4" r="33">
      <c s="3" r="A33" t="s">
        <v>790</v>
      </c>
    </row>
    <row spans="1:4" r="34">
      <c s="4" r="A34" t="s">
        <v>791</v>
      </c>
      <c s="6" r="B34" t="n">
        <v>513</v>
      </c>
      <c s="6" r="C34" t="n">
        <v>472</v>
      </c>
    </row>
    <row spans="1:4" r="35">
      <c s="4" r="A35" t="s">
        <v>778</v>
      </c>
      <c s="6" r="B35" t="n">
        <v>5</v>
      </c>
      <c s="6" r="C35" t="n">
        <v>4</v>
      </c>
      <c s="6" r="D35" t="n">
        <v>5</v>
      </c>
    </row>
    <row spans="1:4" r="36">
      <c s="4" r="A36" t="s">
        <v>779</v>
      </c>
      <c s="6" r="B36" t="n">
        <v>20</v>
      </c>
      <c s="6" r="C36" t="n">
        <v>22</v>
      </c>
      <c s="6" r="D36" t="n">
        <v>20</v>
      </c>
    </row>
    <row spans="1:4" r="37">
      <c s="4" r="A37" t="s">
        <v>792</v>
      </c>
      <c s="6" r="B37" t="n">
        <v>19</v>
      </c>
      <c s="6" r="C37" t="n">
        <v>19</v>
      </c>
    </row>
    <row spans="1:4" r="38">
      <c s="4" r="A38" t="s">
        <v>793</v>
      </c>
      <c s="6" r="B38" t="n">
        <v>-46</v>
      </c>
      <c s="6" r="C38" t="n">
        <v>-45</v>
      </c>
    </row>
    <row spans="1:4" r="39">
      <c s="4" r="A39" t="s">
        <v>794</v>
      </c>
      <c s="6" r="B39" t="n">
        <v>3</v>
      </c>
      <c s="6" r="C39" t="n">
        <v>4</v>
      </c>
    </row>
    <row spans="1:4" r="40">
      <c s="4" r="A40" t="s">
        <v>795</v>
      </c>
      <c s="6" r="B40" t="n">
        <v>-21</v>
      </c>
      <c s="6" r="C40" t="n">
        <v>37</v>
      </c>
    </row>
    <row spans="1:4" r="41">
      <c s="4" r="A41" t="s">
        <v>796</v>
      </c>
      <c s="6" r="B41" t="n">
        <v>0</v>
      </c>
      <c s="6" r="C41" t="n">
        <v>0</v>
      </c>
    </row>
    <row spans="1:4" r="42">
      <c s="4" r="A42" t="s">
        <v>797</v>
      </c>
      <c s="6" r="B42" t="n">
        <v>0</v>
      </c>
      <c s="6" r="C42" t="n">
        <v>0</v>
      </c>
    </row>
    <row spans="1:4" r="43">
      <c s="4" r="A43" t="s">
        <v>798</v>
      </c>
      <c s="6" r="B43" t="n">
        <v>-30</v>
      </c>
      <c s="6" r="C43" t="n">
        <v>0</v>
      </c>
    </row>
    <row spans="1:4" r="44">
      <c s="4" r="A44" t="s">
        <v>799</v>
      </c>
      <c s="6" r="B44" t="n">
        <v>0</v>
      </c>
      <c s="6" r="C44" t="n">
        <v>0</v>
      </c>
    </row>
    <row spans="1:4" r="45">
      <c s="4" r="A45" t="s">
        <v>800</v>
      </c>
      <c s="6" r="B45" t="n">
        <v>463</v>
      </c>
      <c s="6" r="C45" t="n">
        <v>513</v>
      </c>
      <c s="6" r="D45" t="n">
        <v>472</v>
      </c>
    </row>
    <row spans="1:4" r="46">
      <c s="3" r="A46" t="s">
        <v>788</v>
      </c>
    </row>
    <row spans="1:4" r="47">
      <c s="4" r="A47" t="s">
        <v>801</v>
      </c>
      <c s="6" r="B47" t="n">
        <v>497</v>
      </c>
      <c s="6" r="C47" t="n">
        <v>485</v>
      </c>
    </row>
    <row spans="1:4" r="48">
      <c s="4" r="A48" t="s">
        <v>802</v>
      </c>
      <c s="6" r="B48" t="n">
        <v>0</v>
      </c>
      <c s="6" r="C48" t="n">
        <v>24</v>
      </c>
    </row>
    <row spans="1:4" r="49">
      <c s="4" r="A49" t="s">
        <v>803</v>
      </c>
      <c s="6" r="B49" t="n">
        <v>1</v>
      </c>
      <c s="6" r="C49" t="n">
        <v>10</v>
      </c>
    </row>
    <row spans="1:4" r="50">
      <c s="4" r="A50" t="s">
        <v>804</v>
      </c>
      <c s="6" r="B50" t="n">
        <v>0</v>
      </c>
      <c s="6" r="C50" t="n">
        <v>0</v>
      </c>
    </row>
    <row spans="1:4" r="51">
      <c s="4" r="A51" t="s">
        <v>792</v>
      </c>
      <c s="6" r="B51" t="n">
        <v>19</v>
      </c>
      <c s="6" r="C51" t="n">
        <v>19</v>
      </c>
    </row>
    <row spans="1:4" r="52">
      <c s="4" r="A52" t="s">
        <v>793</v>
      </c>
      <c s="6" r="B52" t="n">
        <v>-46</v>
      </c>
      <c s="6" r="C52" t="n">
        <v>-45</v>
      </c>
    </row>
    <row spans="1:4" r="53">
      <c s="4" r="A53" t="s">
        <v>794</v>
      </c>
      <c s="6" r="B53" t="n">
        <v>0</v>
      </c>
      <c s="6" r="C53" t="n">
        <v>4</v>
      </c>
    </row>
    <row spans="1:4" r="54">
      <c s="4" r="A54" t="s">
        <v>796</v>
      </c>
      <c s="6" r="B54" t="n">
        <v>0</v>
      </c>
      <c s="6" r="C54" t="n">
        <v>0</v>
      </c>
    </row>
    <row spans="1:4" r="55">
      <c s="4" r="A55" t="s">
        <v>799</v>
      </c>
      <c s="6" r="B55" t="n">
        <v>0</v>
      </c>
      <c s="6" r="C55" t="n">
        <v>0</v>
      </c>
    </row>
    <row spans="1:4" r="56">
      <c s="4" r="A56" t="s">
        <v>134</v>
      </c>
      <c s="6" r="B56" t="n">
        <v>-30</v>
      </c>
      <c s="6" r="C56" t="n">
        <v>0</v>
      </c>
    </row>
    <row spans="1:4" r="57">
      <c s="4" r="A57" t="s">
        <v>805</v>
      </c>
      <c s="6" r="B57" t="n">
        <v>441</v>
      </c>
      <c s="6" r="C57" t="n">
        <v>497</v>
      </c>
      <c s="6" r="D57" t="n">
        <v>485</v>
      </c>
    </row>
    <row spans="1:4" r="58">
      <c s="4" r="A58" t="s">
        <v>789</v>
      </c>
      <c s="6" r="B58" t="n">
        <v>-22</v>
      </c>
      <c s="6" r="C58" t="n">
        <v>-16</v>
      </c>
    </row>
    <row spans="1:4" r="59">
      <c s="4" r="A59" t="s">
        <v>760</v>
      </c>
    </row>
    <row spans="1:4" r="60">
      <c s="3" r="A60" t="s">
        <v>790</v>
      </c>
    </row>
    <row spans="1:4" r="61">
      <c s="4" r="A61" t="s">
        <v>791</v>
      </c>
      <c s="6" r="B61" t="n">
        <v>2316</v>
      </c>
      <c s="6" r="C61" t="n">
        <v>2276</v>
      </c>
    </row>
    <row spans="1:4" r="62">
      <c s="4" r="A62" t="s">
        <v>778</v>
      </c>
      <c s="6" r="B62" t="n">
        <v>35</v>
      </c>
      <c s="6" r="C62" t="n">
        <v>39</v>
      </c>
      <c s="6" r="D62" t="n">
        <v>41</v>
      </c>
    </row>
    <row spans="1:4" r="63">
      <c s="4" r="A63" t="s">
        <v>779</v>
      </c>
      <c s="6" r="B63" t="n">
        <v>53</v>
      </c>
      <c s="6" r="C63" t="n">
        <v>68</v>
      </c>
      <c s="6" r="D63" t="n">
        <v>61</v>
      </c>
    </row>
    <row spans="1:4" r="64">
      <c s="4" r="A64" t="s">
        <v>792</v>
      </c>
      <c s="6" r="B64" t="n">
        <v>6</v>
      </c>
      <c s="6" r="C64" t="n">
        <v>5</v>
      </c>
    </row>
    <row spans="1:4" r="65">
      <c s="4" r="A65" t="s">
        <v>793</v>
      </c>
      <c s="6" r="B65" t="n">
        <v>-73</v>
      </c>
      <c s="6" r="C65" t="n">
        <v>-84</v>
      </c>
    </row>
    <row spans="1:4" r="66">
      <c s="4" r="A66" t="s">
        <v>794</v>
      </c>
      <c s="6" r="B66" t="n">
        <v>0</v>
      </c>
      <c s="6" r="C66" t="n">
        <v>0</v>
      </c>
    </row>
    <row spans="1:4" r="67">
      <c s="4" r="A67" t="s">
        <v>795</v>
      </c>
      <c s="6" r="B67" t="n">
        <v>14</v>
      </c>
      <c s="6" r="C67" t="n">
        <v>275</v>
      </c>
    </row>
    <row spans="1:4" r="68">
      <c s="4" r="A68" t="s">
        <v>796</v>
      </c>
      <c s="6" r="B68" t="n">
        <v>-18</v>
      </c>
      <c s="6" r="C68" t="n">
        <v>-7</v>
      </c>
    </row>
    <row spans="1:4" r="69">
      <c s="4" r="A69" t="s">
        <v>797</v>
      </c>
      <c s="6" r="B69" t="n">
        <v>0</v>
      </c>
      <c s="6" r="C69" t="n">
        <v>-11</v>
      </c>
    </row>
    <row spans="1:4" r="70">
      <c s="4" r="A70" t="s">
        <v>798</v>
      </c>
      <c s="6" r="B70" t="n">
        <v>0</v>
      </c>
      <c s="6" r="C70" t="n">
        <v>0</v>
      </c>
    </row>
    <row spans="1:4" r="71">
      <c s="4" r="A71" t="s">
        <v>799</v>
      </c>
      <c s="6" r="B71" t="n">
        <v>-102</v>
      </c>
      <c s="6" r="C71" t="n">
        <v>-245</v>
      </c>
    </row>
    <row spans="1:4" r="72">
      <c s="4" r="A72" t="s">
        <v>800</v>
      </c>
      <c s="6" r="B72" t="n">
        <v>2231</v>
      </c>
      <c s="6" r="C72" t="n">
        <v>2316</v>
      </c>
      <c s="6" r="D72" t="n">
        <v>2276</v>
      </c>
    </row>
    <row spans="1:4" r="73">
      <c s="3" r="A73" t="s">
        <v>788</v>
      </c>
    </row>
    <row spans="1:4" r="74">
      <c s="4" r="A74" t="s">
        <v>801</v>
      </c>
      <c s="6" r="B74" t="n">
        <v>2213</v>
      </c>
      <c s="6" r="C74" t="n">
        <v>2179</v>
      </c>
    </row>
    <row spans="1:4" r="75">
      <c s="4" r="A75" t="s">
        <v>802</v>
      </c>
      <c s="6" r="B75" t="n">
        <v>25</v>
      </c>
      <c s="6" r="C75" t="n">
        <v>295</v>
      </c>
    </row>
    <row spans="1:4" r="76">
      <c s="4" r="A76" t="s">
        <v>803</v>
      </c>
      <c s="6" r="B76" t="n">
        <v>72</v>
      </c>
      <c s="6" r="C76" t="n">
        <v>64</v>
      </c>
    </row>
    <row spans="1:4" r="77">
      <c s="4" r="A77" t="s">
        <v>804</v>
      </c>
      <c s="6" r="B77" t="n">
        <v>0</v>
      </c>
      <c s="6" r="C77" t="n">
        <v>0</v>
      </c>
    </row>
    <row spans="1:4" r="78">
      <c s="4" r="A78" t="s">
        <v>792</v>
      </c>
      <c s="6" r="B78" t="n">
        <v>6</v>
      </c>
      <c s="6" r="C78" t="n">
        <v>5</v>
      </c>
    </row>
    <row spans="1:4" r="79">
      <c s="4" r="A79" t="s">
        <v>793</v>
      </c>
      <c s="6" r="B79" t="n">
        <v>-73</v>
      </c>
      <c s="6" r="C79" t="n">
        <v>-84</v>
      </c>
    </row>
    <row spans="1:4" r="80">
      <c s="4" r="A80" t="s">
        <v>794</v>
      </c>
      <c s="6" r="B80" t="n">
        <v>0</v>
      </c>
      <c s="6" r="C80" t="n">
        <v>0</v>
      </c>
    </row>
    <row spans="1:4" r="81">
      <c s="4" r="A81" t="s">
        <v>796</v>
      </c>
      <c s="6" r="B81" t="n">
        <v>-18</v>
      </c>
      <c s="6" r="C81" t="n">
        <v>-7</v>
      </c>
    </row>
    <row spans="1:4" r="82">
      <c s="4" r="A82" t="s">
        <v>799</v>
      </c>
      <c s="6" r="B82" t="n">
        <v>-91</v>
      </c>
      <c s="6" r="C82" t="n">
        <v>-239</v>
      </c>
    </row>
    <row spans="1:4" r="83">
      <c s="4" r="A83" t="s">
        <v>134</v>
      </c>
      <c s="6" r="B83" t="n">
        <v>0</v>
      </c>
      <c s="6" r="C83" t="n">
        <v>0</v>
      </c>
    </row>
    <row spans="1:4" r="84">
      <c s="4" r="A84" t="s">
        <v>805</v>
      </c>
      <c s="6" r="B84" t="n">
        <v>2134</v>
      </c>
      <c s="6" r="C84" t="n">
        <v>2213</v>
      </c>
      <c s="7" r="D84" t="n">
        <v>2179</v>
      </c>
    </row>
    <row spans="1:4" r="85">
      <c s="4" r="A85" t="s">
        <v>789</v>
      </c>
      <c s="7" r="B85" t="n">
        <v>-97</v>
      </c>
      <c s="7" r="C85" t="n">
        <v>-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v>
      </c>
      <c s="2" r="C1" t="s">
        <v>30</v>
      </c>
    </row>
    <row spans="1:3" r="2">
      <c s="3" r="A2" t="s">
        <v>777</v>
      </c>
    </row>
    <row spans="1:3" r="3">
      <c s="4" r="A3" t="s">
        <v>89</v>
      </c>
      <c s="7" r="B3" t="n">
        <v>85</v>
      </c>
      <c s="7" r="C3" t="n">
        <v>127</v>
      </c>
    </row>
    <row spans="1:3" r="4">
      <c s="4" r="A4" t="s">
        <v>97</v>
      </c>
      <c s="6" r="B4" t="n">
        <v>-22</v>
      </c>
      <c s="6" r="C4" t="n">
        <v>-15</v>
      </c>
    </row>
    <row spans="1:3" r="5">
      <c s="4" r="A5" t="s">
        <v>100</v>
      </c>
      <c s="6" r="B5" t="n">
        <v>-196</v>
      </c>
      <c s="6" r="C5" t="n">
        <v>-225</v>
      </c>
    </row>
    <row spans="1:3" r="6">
      <c s="4" r="A6" t="s">
        <v>789</v>
      </c>
      <c s="6" r="B6" t="n">
        <v>-133</v>
      </c>
      <c s="6" r="C6" t="n">
        <v>-113</v>
      </c>
    </row>
    <row spans="1:3" r="7">
      <c s="4" r="A7" t="s">
        <v>756</v>
      </c>
    </row>
    <row spans="1:3" r="8">
      <c s="3" r="A8" t="s">
        <v>777</v>
      </c>
    </row>
    <row spans="1:3" r="9">
      <c s="4" r="A9" t="s">
        <v>89</v>
      </c>
      <c s="6" r="B9" t="n">
        <v>51</v>
      </c>
      <c s="6" r="C9" t="n">
        <v>72</v>
      </c>
    </row>
    <row spans="1:3" r="10">
      <c s="4" r="A10" t="s">
        <v>97</v>
      </c>
      <c s="6" r="B10" t="n">
        <v>-16</v>
      </c>
      <c s="6" r="C10" t="n">
        <v>-9</v>
      </c>
    </row>
    <row spans="1:3" r="11">
      <c s="4" r="A11" t="s">
        <v>100</v>
      </c>
      <c s="6" r="B11" t="n">
        <v>-49</v>
      </c>
      <c s="6" r="C11" t="n">
        <v>-57</v>
      </c>
    </row>
    <row spans="1:3" r="12">
      <c s="4" r="A12" t="s">
        <v>789</v>
      </c>
      <c s="6" r="B12" t="n">
        <v>-14</v>
      </c>
      <c s="6" r="C12" t="n">
        <v>6</v>
      </c>
    </row>
    <row spans="1:3" r="13">
      <c s="4" r="A13" t="s">
        <v>761</v>
      </c>
    </row>
    <row spans="1:3" r="14">
      <c s="3" r="A14" t="s">
        <v>777</v>
      </c>
    </row>
    <row spans="1:3" r="15">
      <c s="4" r="A15" t="s">
        <v>89</v>
      </c>
      <c s="6" r="B15" t="n">
        <v>0</v>
      </c>
      <c s="6" r="C15" t="n">
        <v>0</v>
      </c>
    </row>
    <row spans="1:3" r="16">
      <c s="4" r="A16" t="s">
        <v>97</v>
      </c>
      <c s="6" r="B16" t="n">
        <v>0</v>
      </c>
      <c s="6" r="C16" t="n">
        <v>0</v>
      </c>
    </row>
    <row spans="1:3" r="17">
      <c s="4" r="A17" t="s">
        <v>100</v>
      </c>
      <c s="6" r="B17" t="n">
        <v>-22</v>
      </c>
      <c s="6" r="C17" t="n">
        <v>-16</v>
      </c>
    </row>
    <row spans="1:3" r="18">
      <c s="4" r="A18" t="s">
        <v>789</v>
      </c>
      <c s="6" r="B18" t="n">
        <v>-22</v>
      </c>
      <c s="6" r="C18" t="n">
        <v>-16</v>
      </c>
    </row>
    <row spans="1:3" r="19">
      <c s="4" r="A19" t="s">
        <v>760</v>
      </c>
    </row>
    <row spans="1:3" r="20">
      <c s="3" r="A20" t="s">
        <v>777</v>
      </c>
    </row>
    <row spans="1:3" r="21">
      <c s="4" r="A21" t="s">
        <v>89</v>
      </c>
      <c s="6" r="B21" t="n">
        <v>34</v>
      </c>
      <c s="6" r="C21" t="n">
        <v>55</v>
      </c>
    </row>
    <row spans="1:3" r="22">
      <c s="4" r="A22" t="s">
        <v>97</v>
      </c>
      <c s="6" r="B22" t="n">
        <v>-6</v>
      </c>
      <c s="6" r="C22" t="n">
        <v>-6</v>
      </c>
    </row>
    <row spans="1:3" r="23">
      <c s="4" r="A23" t="s">
        <v>100</v>
      </c>
      <c s="6" r="B23" t="n">
        <v>-125</v>
      </c>
      <c s="6" r="C23" t="n">
        <v>-152</v>
      </c>
    </row>
    <row spans="1:3" r="24">
      <c s="4" r="A24" t="s">
        <v>789</v>
      </c>
      <c s="7" r="B24" t="n">
        <v>-97</v>
      </c>
      <c s="7" r="C24" t="n">
        <v>-1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7</v>
      </c>
      <c s="2" r="B1" t="s">
        <v>1</v>
      </c>
    </row>
    <row spans="1:4" r="2">
      <c s="2" r="B2" t="s">
        <v>2</v>
      </c>
      <c s="2" r="C2" t="s">
        <v>30</v>
      </c>
      <c s="2" r="D2" t="s">
        <v>31</v>
      </c>
    </row>
    <row spans="1:4" r="3">
      <c s="3" r="A3" t="s">
        <v>808</v>
      </c>
    </row>
    <row spans="1:4" r="4">
      <c s="4" r="A4" t="s">
        <v>809</v>
      </c>
      <c s="7" r="B4" t="n">
        <v>529</v>
      </c>
    </row>
    <row spans="1:4" r="5">
      <c s="4" r="A5" t="s">
        <v>810</v>
      </c>
      <c s="6" r="B5" t="n">
        <v>110</v>
      </c>
    </row>
    <row spans="1:4" r="6">
      <c s="4" r="A6" t="s">
        <v>811</v>
      </c>
      <c s="6" r="B6" t="n">
        <v>-78</v>
      </c>
    </row>
    <row spans="1:4" r="7">
      <c s="4" r="A7" t="s">
        <v>812</v>
      </c>
      <c s="6" r="B7" t="n">
        <v>-11</v>
      </c>
    </row>
    <row spans="1:4" r="8">
      <c s="4" r="A8" t="s">
        <v>813</v>
      </c>
      <c s="6" r="B8" t="n">
        <v>21</v>
      </c>
    </row>
    <row spans="1:4" r="9">
      <c s="4" r="A9" t="s">
        <v>814</v>
      </c>
      <c s="6" r="B9" t="n">
        <v>550</v>
      </c>
      <c s="7" r="C9" t="n">
        <v>529</v>
      </c>
    </row>
    <row spans="1:4" r="10">
      <c s="3" r="A10" t="s">
        <v>815</v>
      </c>
    </row>
    <row spans="1:4" r="11">
      <c s="4" r="A11" t="s">
        <v>816</v>
      </c>
      <c s="6" r="B11" t="n">
        <v>0</v>
      </c>
    </row>
    <row spans="1:4" r="12">
      <c s="4" r="A12" t="s">
        <v>817</v>
      </c>
      <c s="6" r="B12" t="n">
        <v>-31</v>
      </c>
    </row>
    <row spans="1:4" r="13">
      <c s="4" r="A13" t="s">
        <v>818</v>
      </c>
      <c s="6" r="B13" t="n">
        <v>0</v>
      </c>
    </row>
    <row spans="1:4" r="14">
      <c s="4" r="A14" t="s">
        <v>819</v>
      </c>
      <c s="6" r="B14" t="n">
        <v>11</v>
      </c>
      <c s="6" r="C14" t="n">
        <v>0</v>
      </c>
      <c s="7" r="D14" t="n">
        <v>-1</v>
      </c>
    </row>
    <row spans="1:4" r="15">
      <c s="4" r="A15" t="s">
        <v>820</v>
      </c>
      <c s="6" r="B15" t="n">
        <v>-20</v>
      </c>
    </row>
    <row spans="1:4" r="16">
      <c s="4" r="A16" t="s">
        <v>821</v>
      </c>
      <c s="6" r="B16" t="n">
        <v>-20</v>
      </c>
      <c s="6" r="C16" t="n">
        <v>0</v>
      </c>
    </row>
    <row spans="1:4" r="17">
      <c s="4" r="A17" t="s">
        <v>756</v>
      </c>
    </row>
    <row spans="1:4" r="18">
      <c s="3" r="A18" t="s">
        <v>808</v>
      </c>
    </row>
    <row spans="1:4" r="19">
      <c s="4" r="A19" t="s">
        <v>809</v>
      </c>
      <c s="6" r="B19" t="n">
        <v>153</v>
      </c>
    </row>
    <row spans="1:4" r="20">
      <c s="4" r="A20" t="s">
        <v>810</v>
      </c>
      <c s="6" r="B20" t="n">
        <v>65</v>
      </c>
    </row>
    <row spans="1:4" r="21">
      <c s="4" r="A21" t="s">
        <v>811</v>
      </c>
      <c s="6" r="B21" t="n">
        <v>-43</v>
      </c>
    </row>
    <row spans="1:4" r="22">
      <c s="4" r="A22" t="s">
        <v>812</v>
      </c>
      <c s="6" r="B22" t="n">
        <v>-8</v>
      </c>
    </row>
    <row spans="1:4" r="23">
      <c s="4" r="A23" t="s">
        <v>813</v>
      </c>
      <c s="6" r="B23" t="n">
        <v>14</v>
      </c>
    </row>
    <row spans="1:4" r="24">
      <c s="4" r="A24" t="s">
        <v>814</v>
      </c>
      <c s="6" r="B24" t="n">
        <v>167</v>
      </c>
      <c s="6" r="C24" t="n">
        <v>153</v>
      </c>
    </row>
    <row spans="1:4" r="25">
      <c s="4" r="A25" t="s">
        <v>761</v>
      </c>
    </row>
    <row spans="1:4" r="26">
      <c s="3" r="A26" t="s">
        <v>808</v>
      </c>
    </row>
    <row spans="1:4" r="27">
      <c s="4" r="A27" t="s">
        <v>809</v>
      </c>
      <c s="6" r="B27" t="n">
        <v>85</v>
      </c>
    </row>
    <row spans="1:4" r="28">
      <c s="4" r="A28" t="s">
        <v>810</v>
      </c>
      <c s="6" r="B28" t="n">
        <v>0</v>
      </c>
    </row>
    <row spans="1:4" r="29">
      <c s="4" r="A29" t="s">
        <v>811</v>
      </c>
      <c s="6" r="B29" t="n">
        <v>-8</v>
      </c>
    </row>
    <row spans="1:4" r="30">
      <c s="4" r="A30" t="s">
        <v>812</v>
      </c>
      <c s="6" r="B30" t="n">
        <v>3</v>
      </c>
    </row>
    <row spans="1:4" r="31">
      <c s="4" r="A31" t="s">
        <v>813</v>
      </c>
      <c s="6" r="B31" t="n">
        <v>-5</v>
      </c>
    </row>
    <row spans="1:4" r="32">
      <c s="4" r="A32" t="s">
        <v>814</v>
      </c>
      <c s="6" r="B32" t="n">
        <v>80</v>
      </c>
      <c s="6" r="C32" t="n">
        <v>85</v>
      </c>
    </row>
    <row spans="1:4" r="33">
      <c s="3" r="A33" t="s">
        <v>815</v>
      </c>
    </row>
    <row spans="1:4" r="34">
      <c s="4" r="A34" t="s">
        <v>816</v>
      </c>
      <c s="6" r="B34" t="n">
        <v>8</v>
      </c>
    </row>
    <row spans="1:4" r="35">
      <c s="4" r="A35" t="s">
        <v>817</v>
      </c>
      <c s="6" r="B35" t="n">
        <v>-30</v>
      </c>
    </row>
    <row spans="1:4" r="36">
      <c s="4" r="A36" t="s">
        <v>818</v>
      </c>
      <c s="6" r="B36" t="n">
        <v>-2</v>
      </c>
    </row>
    <row spans="1:4" r="37">
      <c s="4" r="A37" t="s">
        <v>819</v>
      </c>
      <c s="6" r="B37" t="n">
        <v>11</v>
      </c>
    </row>
    <row spans="1:4" r="38">
      <c s="4" r="A38" t="s">
        <v>820</v>
      </c>
      <c s="6" r="B38" t="n">
        <v>-21</v>
      </c>
    </row>
    <row spans="1:4" r="39">
      <c s="4" r="A39" t="s">
        <v>821</v>
      </c>
      <c s="6" r="B39" t="n">
        <v>-13</v>
      </c>
      <c s="6" r="C39" t="n">
        <v>8</v>
      </c>
    </row>
    <row spans="1:4" r="40">
      <c s="4" r="A40" t="s">
        <v>760</v>
      </c>
    </row>
    <row spans="1:4" r="41">
      <c s="3" r="A41" t="s">
        <v>808</v>
      </c>
    </row>
    <row spans="1:4" r="42">
      <c s="4" r="A42" t="s">
        <v>809</v>
      </c>
      <c s="6" r="B42" t="n">
        <v>291</v>
      </c>
    </row>
    <row spans="1:4" r="43">
      <c s="4" r="A43" t="s">
        <v>810</v>
      </c>
      <c s="6" r="B43" t="n">
        <v>45</v>
      </c>
    </row>
    <row spans="1:4" r="44">
      <c s="4" r="A44" t="s">
        <v>811</v>
      </c>
      <c s="6" r="B44" t="n">
        <v>-27</v>
      </c>
    </row>
    <row spans="1:4" r="45">
      <c s="4" r="A45" t="s">
        <v>812</v>
      </c>
      <c s="6" r="B45" t="n">
        <v>-6</v>
      </c>
    </row>
    <row spans="1:4" r="46">
      <c s="4" r="A46" t="s">
        <v>813</v>
      </c>
      <c s="6" r="B46" t="n">
        <v>12</v>
      </c>
    </row>
    <row spans="1:4" r="47">
      <c s="4" r="A47" t="s">
        <v>814</v>
      </c>
      <c s="6" r="B47" t="n">
        <v>303</v>
      </c>
      <c s="6" r="C47" t="n">
        <v>291</v>
      </c>
    </row>
    <row spans="1:4" r="48">
      <c s="3" r="A48" t="s">
        <v>815</v>
      </c>
    </row>
    <row spans="1:4" r="49">
      <c s="4" r="A49" t="s">
        <v>816</v>
      </c>
      <c s="6" r="B49" t="n">
        <v>-8</v>
      </c>
    </row>
    <row spans="1:4" r="50">
      <c s="4" r="A50" t="s">
        <v>817</v>
      </c>
      <c s="6" r="B50" t="n">
        <v>-1</v>
      </c>
    </row>
    <row spans="1:4" r="51">
      <c s="4" r="A51" t="s">
        <v>818</v>
      </c>
      <c s="6" r="B51" t="n">
        <v>2</v>
      </c>
    </row>
    <row spans="1:4" r="52">
      <c s="4" r="A52" t="s">
        <v>819</v>
      </c>
      <c s="6" r="B52" t="n">
        <v>0</v>
      </c>
    </row>
    <row spans="1:4" r="53">
      <c s="4" r="A53" t="s">
        <v>820</v>
      </c>
      <c s="6" r="B53" t="n">
        <v>1</v>
      </c>
    </row>
    <row spans="1:4" r="54">
      <c s="4" r="A54" t="s">
        <v>821</v>
      </c>
      <c s="7" r="B54" t="n">
        <v>-7</v>
      </c>
      <c s="7" r="C54" t="n">
        <v>-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2</v>
      </c>
      <c s="2" r="B1" t="s">
        <v>2</v>
      </c>
      <c s="2" r="C1" t="s">
        <v>30</v>
      </c>
      <c s="2" r="D1" t="s">
        <v>31</v>
      </c>
    </row>
    <row spans="1:4" r="2">
      <c s="4" r="A2" t="s">
        <v>756</v>
      </c>
    </row>
    <row spans="1:4" r="3">
      <c s="3" r="A3" t="s">
        <v>777</v>
      </c>
    </row>
    <row spans="1:4" r="4">
      <c s="4" r="A4" t="s">
        <v>823</v>
      </c>
      <c s="7" r="B4" t="n">
        <v>1019</v>
      </c>
      <c s="7" r="C4" t="n">
        <v>1082</v>
      </c>
      <c s="7" r="D4" t="n">
        <v>941</v>
      </c>
    </row>
    <row spans="1:4" r="5">
      <c s="4" r="A5" t="s">
        <v>824</v>
      </c>
    </row>
    <row spans="1:4" r="6">
      <c s="3" r="A6" t="s">
        <v>777</v>
      </c>
    </row>
    <row spans="1:4" r="7">
      <c s="4" r="A7" t="s">
        <v>823</v>
      </c>
      <c s="6" r="B7" t="n">
        <v>0</v>
      </c>
      <c s="6" r="C7" t="n">
        <v>0</v>
      </c>
    </row>
    <row spans="1:4" r="8">
      <c s="4" r="A8" t="s">
        <v>825</v>
      </c>
    </row>
    <row spans="1:4" r="9">
      <c s="3" r="A9" t="s">
        <v>777</v>
      </c>
    </row>
    <row spans="1:4" r="10">
      <c s="4" r="A10" t="s">
        <v>823</v>
      </c>
      <c s="6" r="B10" t="n">
        <v>1019</v>
      </c>
      <c s="6" r="C10" t="n">
        <v>1082</v>
      </c>
    </row>
    <row spans="1:4" r="11">
      <c s="4" r="A11" t="s">
        <v>826</v>
      </c>
    </row>
    <row spans="1:4" r="12">
      <c s="3" r="A12" t="s">
        <v>777</v>
      </c>
    </row>
    <row spans="1:4" r="13">
      <c s="4" r="A13" t="s">
        <v>823</v>
      </c>
      <c s="6" r="B13" t="n">
        <v>0</v>
      </c>
      <c s="6" r="C13" t="n">
        <v>0</v>
      </c>
      <c s="6" r="D13" t="n">
        <v>37</v>
      </c>
    </row>
    <row spans="1:4" r="14">
      <c s="4" r="A14" t="s">
        <v>827</v>
      </c>
    </row>
    <row spans="1:4" r="15">
      <c s="3" r="A15" t="s">
        <v>777</v>
      </c>
    </row>
    <row spans="1:4" r="16">
      <c s="4" r="A16" t="s">
        <v>823</v>
      </c>
      <c s="6" r="B16" t="n">
        <v>664</v>
      </c>
      <c s="6" r="C16" t="n">
        <v>707</v>
      </c>
    </row>
    <row spans="1:4" r="17">
      <c s="4" r="A17" t="s">
        <v>828</v>
      </c>
    </row>
    <row spans="1:4" r="18">
      <c s="3" r="A18" t="s">
        <v>777</v>
      </c>
    </row>
    <row spans="1:4" r="19">
      <c s="4" r="A19" t="s">
        <v>823</v>
      </c>
      <c s="6" r="B19" t="n">
        <v>0</v>
      </c>
      <c s="6" r="C19" t="n">
        <v>0</v>
      </c>
    </row>
    <row spans="1:4" r="20">
      <c s="4" r="A20" t="s">
        <v>829</v>
      </c>
    </row>
    <row spans="1:4" r="21">
      <c s="3" r="A21" t="s">
        <v>777</v>
      </c>
    </row>
    <row spans="1:4" r="22">
      <c s="4" r="A22" t="s">
        <v>823</v>
      </c>
      <c s="6" r="B22" t="n">
        <v>664</v>
      </c>
      <c s="6" r="C22" t="n">
        <v>707</v>
      </c>
    </row>
    <row spans="1:4" r="23">
      <c s="4" r="A23" t="s">
        <v>830</v>
      </c>
    </row>
    <row spans="1:4" r="24">
      <c s="3" r="A24" t="s">
        <v>777</v>
      </c>
    </row>
    <row spans="1:4" r="25">
      <c s="4" r="A25" t="s">
        <v>823</v>
      </c>
      <c s="6" r="B25" t="n">
        <v>0</v>
      </c>
      <c s="6" r="C25" t="n">
        <v>0</v>
      </c>
    </row>
    <row spans="1:4" r="26">
      <c s="4" r="A26" t="s">
        <v>831</v>
      </c>
    </row>
    <row spans="1:4" r="27">
      <c s="3" r="A27" t="s">
        <v>777</v>
      </c>
    </row>
    <row spans="1:4" r="28">
      <c s="4" r="A28" t="s">
        <v>823</v>
      </c>
      <c s="6" r="B28" t="n">
        <v>355</v>
      </c>
      <c s="6" r="C28" t="n">
        <v>375</v>
      </c>
    </row>
    <row spans="1:4" r="29">
      <c s="4" r="A29" t="s">
        <v>832</v>
      </c>
    </row>
    <row spans="1:4" r="30">
      <c s="3" r="A30" t="s">
        <v>777</v>
      </c>
    </row>
    <row spans="1:4" r="31">
      <c s="4" r="A31" t="s">
        <v>823</v>
      </c>
      <c s="6" r="B31" t="n">
        <v>0</v>
      </c>
      <c s="6" r="C31" t="n">
        <v>0</v>
      </c>
    </row>
    <row spans="1:4" r="32">
      <c s="4" r="A32" t="s">
        <v>833</v>
      </c>
    </row>
    <row spans="1:4" r="33">
      <c s="3" r="A33" t="s">
        <v>777</v>
      </c>
    </row>
    <row spans="1:4" r="34">
      <c s="4" r="A34" t="s">
        <v>823</v>
      </c>
      <c s="6" r="B34" t="n">
        <v>355</v>
      </c>
      <c s="6" r="C34" t="n">
        <v>375</v>
      </c>
    </row>
    <row spans="1:4" r="35">
      <c s="4" r="A35" t="s">
        <v>834</v>
      </c>
    </row>
    <row spans="1:4" r="36">
      <c s="3" r="A36" t="s">
        <v>777</v>
      </c>
    </row>
    <row spans="1:4" r="37">
      <c s="4" r="A37" t="s">
        <v>823</v>
      </c>
      <c s="6" r="B37" t="n">
        <v>0</v>
      </c>
      <c s="6" r="C37" t="n">
        <v>0</v>
      </c>
    </row>
    <row spans="1:4" r="38">
      <c s="4" r="A38" t="s">
        <v>761</v>
      </c>
    </row>
    <row spans="1:4" r="39">
      <c s="3" r="A39" t="s">
        <v>777</v>
      </c>
    </row>
    <row spans="1:4" r="40">
      <c s="4" r="A40" t="s">
        <v>823</v>
      </c>
      <c s="6" r="B40" t="n">
        <v>441</v>
      </c>
      <c s="6" r="C40" t="n">
        <v>497</v>
      </c>
      <c s="6" r="D40" t="n">
        <v>485</v>
      </c>
    </row>
    <row spans="1:4" r="41">
      <c s="4" r="A41" t="s">
        <v>835</v>
      </c>
    </row>
    <row spans="1:4" r="42">
      <c s="3" r="A42" t="s">
        <v>777</v>
      </c>
    </row>
    <row spans="1:4" r="43">
      <c s="4" r="A43" t="s">
        <v>823</v>
      </c>
      <c s="6" r="B43" t="n">
        <v>178</v>
      </c>
      <c s="6" r="C43" t="n">
        <v>200</v>
      </c>
    </row>
    <row spans="1:4" r="44">
      <c s="4" r="A44" t="s">
        <v>836</v>
      </c>
    </row>
    <row spans="1:4" r="45">
      <c s="3" r="A45" t="s">
        <v>777</v>
      </c>
    </row>
    <row spans="1:4" r="46">
      <c s="4" r="A46" t="s">
        <v>823</v>
      </c>
      <c s="6" r="B46" t="n">
        <v>263</v>
      </c>
      <c s="6" r="C46" t="n">
        <v>297</v>
      </c>
    </row>
    <row spans="1:4" r="47">
      <c s="4" r="A47" t="s">
        <v>837</v>
      </c>
    </row>
    <row spans="1:4" r="48">
      <c s="3" r="A48" t="s">
        <v>777</v>
      </c>
    </row>
    <row spans="1:4" r="49">
      <c s="4" r="A49" t="s">
        <v>823</v>
      </c>
      <c s="6" r="B49" t="n">
        <v>0</v>
      </c>
      <c s="6" r="C49" t="n">
        <v>0</v>
      </c>
    </row>
    <row spans="1:4" r="50">
      <c s="4" r="A50" t="s">
        <v>838</v>
      </c>
    </row>
    <row spans="1:4" r="51">
      <c s="3" r="A51" t="s">
        <v>777</v>
      </c>
    </row>
    <row spans="1:4" r="52">
      <c s="4" r="A52" t="s">
        <v>823</v>
      </c>
      <c s="6" r="B52" t="n">
        <v>220</v>
      </c>
      <c s="6" r="C52" t="n">
        <v>243</v>
      </c>
    </row>
    <row spans="1:4" r="53">
      <c s="4" r="A53" t="s">
        <v>839</v>
      </c>
    </row>
    <row spans="1:4" r="54">
      <c s="3" r="A54" t="s">
        <v>777</v>
      </c>
    </row>
    <row spans="1:4" r="55">
      <c s="4" r="A55" t="s">
        <v>823</v>
      </c>
      <c s="6" r="B55" t="n">
        <v>178</v>
      </c>
      <c s="6" r="C55" t="n">
        <v>200</v>
      </c>
    </row>
    <row spans="1:4" r="56">
      <c s="4" r="A56" t="s">
        <v>840</v>
      </c>
    </row>
    <row spans="1:4" r="57">
      <c s="3" r="A57" t="s">
        <v>777</v>
      </c>
    </row>
    <row spans="1:4" r="58">
      <c s="4" r="A58" t="s">
        <v>823</v>
      </c>
      <c s="6" r="B58" t="n">
        <v>42</v>
      </c>
      <c s="6" r="C58" t="n">
        <v>43</v>
      </c>
    </row>
    <row spans="1:4" r="59">
      <c s="4" r="A59" t="s">
        <v>841</v>
      </c>
    </row>
    <row spans="1:4" r="60">
      <c s="3" r="A60" t="s">
        <v>777</v>
      </c>
    </row>
    <row spans="1:4" r="61">
      <c s="4" r="A61" t="s">
        <v>823</v>
      </c>
      <c s="6" r="B61" t="n">
        <v>0</v>
      </c>
      <c s="6" r="C61" t="n">
        <v>0</v>
      </c>
    </row>
    <row spans="1:4" r="62">
      <c s="4" r="A62" t="s">
        <v>842</v>
      </c>
    </row>
    <row spans="1:4" r="63">
      <c s="3" r="A63" t="s">
        <v>777</v>
      </c>
    </row>
    <row spans="1:4" r="64">
      <c s="4" r="A64" t="s">
        <v>823</v>
      </c>
      <c s="6" r="B64" t="n">
        <v>221</v>
      </c>
      <c s="6" r="C64" t="n">
        <v>254</v>
      </c>
    </row>
    <row spans="1:4" r="65">
      <c s="4" r="A65" t="s">
        <v>843</v>
      </c>
    </row>
    <row spans="1:4" r="66">
      <c s="3" r="A66" t="s">
        <v>777</v>
      </c>
    </row>
    <row spans="1:4" r="67">
      <c s="4" r="A67" t="s">
        <v>823</v>
      </c>
      <c s="6" r="B67" t="n">
        <v>0</v>
      </c>
      <c s="6" r="C67" t="n">
        <v>0</v>
      </c>
    </row>
    <row spans="1:4" r="68">
      <c s="4" r="A68" t="s">
        <v>844</v>
      </c>
    </row>
    <row spans="1:4" r="69">
      <c s="3" r="A69" t="s">
        <v>777</v>
      </c>
    </row>
    <row spans="1:4" r="70">
      <c s="4" r="A70" t="s">
        <v>823</v>
      </c>
      <c s="6" r="B70" t="n">
        <v>221</v>
      </c>
      <c s="6" r="C70" t="n">
        <v>254</v>
      </c>
    </row>
    <row spans="1:4" r="71">
      <c s="4" r="A71" t="s">
        <v>845</v>
      </c>
    </row>
    <row spans="1:4" r="72">
      <c s="3" r="A72" t="s">
        <v>777</v>
      </c>
    </row>
    <row spans="1:4" r="73">
      <c s="4" r="A73" t="s">
        <v>823</v>
      </c>
      <c s="6" r="B73" t="n">
        <v>0</v>
      </c>
      <c s="6" r="C73" t="n">
        <v>0</v>
      </c>
    </row>
    <row spans="1:4" r="74">
      <c s="4" r="A74" t="s">
        <v>760</v>
      </c>
    </row>
    <row spans="1:4" r="75">
      <c s="3" r="A75" t="s">
        <v>777</v>
      </c>
    </row>
    <row spans="1:4" r="76">
      <c s="4" r="A76" t="s">
        <v>823</v>
      </c>
      <c s="6" r="B76" t="n">
        <v>2134</v>
      </c>
      <c s="6" r="C76" t="n">
        <v>2213</v>
      </c>
      <c s="6" r="D76" t="n">
        <v>2179</v>
      </c>
    </row>
    <row spans="1:4" r="77">
      <c s="4" r="A77" t="s">
        <v>846</v>
      </c>
    </row>
    <row spans="1:4" r="78">
      <c s="3" r="A78" t="s">
        <v>777</v>
      </c>
    </row>
    <row spans="1:4" r="79">
      <c s="4" r="A79" t="s">
        <v>823</v>
      </c>
      <c s="6" r="B79" t="n">
        <v>446</v>
      </c>
      <c s="6" r="C79" t="n">
        <v>436</v>
      </c>
    </row>
    <row spans="1:4" r="80">
      <c s="4" r="A80" t="s">
        <v>847</v>
      </c>
    </row>
    <row spans="1:4" r="81">
      <c s="3" r="A81" t="s">
        <v>777</v>
      </c>
    </row>
    <row spans="1:4" r="82">
      <c s="4" r="A82" t="s">
        <v>823</v>
      </c>
      <c s="6" r="B82" t="n">
        <v>1684</v>
      </c>
      <c s="6" r="C82" t="n">
        <v>1772</v>
      </c>
    </row>
    <row spans="1:4" r="83">
      <c s="4" r="A83" t="s">
        <v>848</v>
      </c>
    </row>
    <row spans="1:4" r="84">
      <c s="3" r="A84" t="s">
        <v>777</v>
      </c>
    </row>
    <row spans="1:4" r="85">
      <c s="4" r="A85" t="s">
        <v>823</v>
      </c>
      <c s="6" r="B85" t="n">
        <v>4</v>
      </c>
      <c s="6" r="C85" t="n">
        <v>5</v>
      </c>
      <c s="7" r="D85" t="n">
        <v>8</v>
      </c>
    </row>
    <row spans="1:4" r="86">
      <c s="4" r="A86" t="s">
        <v>849</v>
      </c>
    </row>
    <row spans="1:4" r="87">
      <c s="3" r="A87" t="s">
        <v>777</v>
      </c>
    </row>
    <row spans="1:4" r="88">
      <c s="4" r="A88" t="s">
        <v>823</v>
      </c>
      <c s="6" r="B88" t="n">
        <v>1498</v>
      </c>
      <c s="6" r="C88" t="n">
        <v>1608</v>
      </c>
    </row>
    <row spans="1:4" r="89">
      <c s="4" r="A89" t="s">
        <v>850</v>
      </c>
    </row>
    <row spans="1:4" r="90">
      <c s="3" r="A90" t="s">
        <v>777</v>
      </c>
    </row>
    <row spans="1:4" r="91">
      <c s="4" r="A91" t="s">
        <v>823</v>
      </c>
      <c s="6" r="B91" t="n">
        <v>440</v>
      </c>
      <c s="6" r="C91" t="n">
        <v>430</v>
      </c>
    </row>
    <row spans="1:4" r="92">
      <c s="4" r="A92" t="s">
        <v>851</v>
      </c>
    </row>
    <row spans="1:4" r="93">
      <c s="3" r="A93" t="s">
        <v>777</v>
      </c>
    </row>
    <row spans="1:4" r="94">
      <c s="4" r="A94" t="s">
        <v>823</v>
      </c>
      <c s="6" r="B94" t="n">
        <v>1058</v>
      </c>
      <c s="6" r="C94" t="n">
        <v>1178</v>
      </c>
    </row>
    <row spans="1:4" r="95">
      <c s="4" r="A95" t="s">
        <v>852</v>
      </c>
    </row>
    <row spans="1:4" r="96">
      <c s="3" r="A96" t="s">
        <v>777</v>
      </c>
    </row>
    <row spans="1:4" r="97">
      <c s="4" r="A97" t="s">
        <v>823</v>
      </c>
      <c s="6" r="B97" t="n">
        <v>0</v>
      </c>
      <c s="6" r="C97" t="n">
        <v>0</v>
      </c>
    </row>
    <row spans="1:4" r="98">
      <c s="4" r="A98" t="s">
        <v>853</v>
      </c>
    </row>
    <row spans="1:4" r="99">
      <c s="3" r="A99" t="s">
        <v>777</v>
      </c>
    </row>
    <row spans="1:4" r="100">
      <c s="4" r="A100" t="s">
        <v>823</v>
      </c>
      <c s="6" r="B100" t="n">
        <v>632</v>
      </c>
      <c s="6" r="C100" t="n">
        <v>600</v>
      </c>
    </row>
    <row spans="1:4" r="101">
      <c s="4" r="A101" t="s">
        <v>854</v>
      </c>
    </row>
    <row spans="1:4" r="102">
      <c s="3" r="A102" t="s">
        <v>777</v>
      </c>
    </row>
    <row spans="1:4" r="103">
      <c s="4" r="A103" t="s">
        <v>823</v>
      </c>
      <c s="6" r="B103" t="n">
        <v>6</v>
      </c>
      <c s="6" r="C103" t="n">
        <v>6</v>
      </c>
    </row>
    <row spans="1:4" r="104">
      <c s="4" r="A104" t="s">
        <v>855</v>
      </c>
    </row>
    <row spans="1:4" r="105">
      <c s="3" r="A105" t="s">
        <v>777</v>
      </c>
    </row>
    <row spans="1:4" r="106">
      <c s="4" r="A106" t="s">
        <v>823</v>
      </c>
      <c s="6" r="B106" t="n">
        <v>626</v>
      </c>
      <c s="6" r="C106" t="n">
        <v>594</v>
      </c>
    </row>
    <row spans="1:4" r="107">
      <c s="4" r="A107" t="s">
        <v>856</v>
      </c>
    </row>
    <row spans="1:4" r="108">
      <c s="3" r="A108" t="s">
        <v>777</v>
      </c>
    </row>
    <row spans="1:4" r="109">
      <c s="4" r="A109" t="s">
        <v>823</v>
      </c>
      <c s="6" r="B109" t="n">
        <v>0</v>
      </c>
      <c s="6" r="C109" t="n">
        <v>0</v>
      </c>
    </row>
    <row spans="1:4" r="110">
      <c s="4" r="A110" t="s">
        <v>857</v>
      </c>
    </row>
    <row spans="1:4" r="111">
      <c s="3" r="A111" t="s">
        <v>777</v>
      </c>
    </row>
    <row spans="1:4" r="112">
      <c s="4" r="A112" t="s">
        <v>823</v>
      </c>
      <c s="6" r="B112" t="n">
        <v>4</v>
      </c>
      <c s="6" r="C112" t="n">
        <v>5</v>
      </c>
    </row>
    <row spans="1:4" r="113">
      <c s="4" r="A113" t="s">
        <v>858</v>
      </c>
    </row>
    <row spans="1:4" r="114">
      <c s="3" r="A114" t="s">
        <v>777</v>
      </c>
    </row>
    <row spans="1:4" r="115">
      <c s="4" r="A115" t="s">
        <v>823</v>
      </c>
      <c s="6" r="B115" t="n">
        <v>0</v>
      </c>
      <c s="6" r="C115" t="n">
        <v>0</v>
      </c>
    </row>
    <row spans="1:4" r="116">
      <c s="4" r="A116" t="s">
        <v>859</v>
      </c>
    </row>
    <row spans="1:4" r="117">
      <c s="3" r="A117" t="s">
        <v>777</v>
      </c>
    </row>
    <row spans="1:4" r="118">
      <c s="4" r="A118" t="s">
        <v>823</v>
      </c>
      <c s="6" r="B118" t="n">
        <v>0</v>
      </c>
      <c s="6" r="C118" t="n">
        <v>0</v>
      </c>
    </row>
    <row spans="1:4" r="119">
      <c s="4" r="A119" t="s">
        <v>860</v>
      </c>
    </row>
    <row spans="1:4" r="120">
      <c s="3" r="A120" t="s">
        <v>777</v>
      </c>
    </row>
    <row spans="1:4" r="121">
      <c s="4" r="A121" t="s">
        <v>823</v>
      </c>
      <c s="7" r="B121" t="n">
        <v>4</v>
      </c>
      <c s="7" r="C121" t="n">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1</v>
      </c>
      <c s="2" r="B1" t="s">
        <v>1</v>
      </c>
    </row>
    <row spans="1:3" r="2">
      <c s="2" r="B2" t="s">
        <v>2</v>
      </c>
      <c s="2" r="C2" t="s">
        <v>30</v>
      </c>
    </row>
    <row spans="1:3" r="3">
      <c s="4" r="A3" t="s">
        <v>756</v>
      </c>
    </row>
    <row spans="1:3" r="4">
      <c s="3" r="A4" t="s">
        <v>788</v>
      </c>
    </row>
    <row spans="1:3" r="5">
      <c s="4" r="A5" t="s">
        <v>801</v>
      </c>
      <c s="7" r="B5" t="n">
        <v>1082</v>
      </c>
      <c s="7" r="C5" t="n">
        <v>941</v>
      </c>
    </row>
    <row spans="1:3" r="6">
      <c s="4" r="A6" t="s">
        <v>805</v>
      </c>
      <c s="6" r="B6" t="n">
        <v>1019</v>
      </c>
      <c s="6" r="C6" t="n">
        <v>1082</v>
      </c>
    </row>
    <row spans="1:3" r="7">
      <c s="4" r="A7" t="s">
        <v>826</v>
      </c>
    </row>
    <row spans="1:3" r="8">
      <c s="3" r="A8" t="s">
        <v>788</v>
      </c>
    </row>
    <row spans="1:3" r="9">
      <c s="4" r="A9" t="s">
        <v>801</v>
      </c>
      <c s="6" r="B9" t="n">
        <v>0</v>
      </c>
      <c s="6" r="C9" t="n">
        <v>37</v>
      </c>
    </row>
    <row spans="1:3" r="10">
      <c s="4" r="A10" t="s">
        <v>862</v>
      </c>
      <c s="6" r="B10" t="n">
        <v>0</v>
      </c>
      <c s="6" r="C10" t="n">
        <v>-45</v>
      </c>
    </row>
    <row spans="1:3" r="11">
      <c s="4" r="A11" t="s">
        <v>863</v>
      </c>
      <c s="6" r="C11" t="n">
        <v>8</v>
      </c>
    </row>
    <row spans="1:3" r="12">
      <c s="4" r="A12" t="s">
        <v>805</v>
      </c>
      <c s="6" r="B12" t="n">
        <v>0</v>
      </c>
      <c s="6" r="C12" t="n">
        <v>0</v>
      </c>
    </row>
    <row spans="1:3" r="13">
      <c s="4" r="A13" t="s">
        <v>760</v>
      </c>
    </row>
    <row spans="1:3" r="14">
      <c s="3" r="A14" t="s">
        <v>788</v>
      </c>
    </row>
    <row spans="1:3" r="15">
      <c s="4" r="A15" t="s">
        <v>801</v>
      </c>
      <c s="6" r="B15" t="n">
        <v>2213</v>
      </c>
      <c s="6" r="C15" t="n">
        <v>2179</v>
      </c>
    </row>
    <row spans="1:3" r="16">
      <c s="4" r="A16" t="s">
        <v>805</v>
      </c>
      <c s="6" r="B16" t="n">
        <v>2134</v>
      </c>
      <c s="6" r="C16" t="n">
        <v>2213</v>
      </c>
    </row>
    <row spans="1:3" r="17">
      <c s="4" r="A17" t="s">
        <v>848</v>
      </c>
    </row>
    <row spans="1:3" r="18">
      <c s="3" r="A18" t="s">
        <v>788</v>
      </c>
    </row>
    <row spans="1:3" r="19">
      <c s="4" r="A19" t="s">
        <v>801</v>
      </c>
      <c s="6" r="B19" t="n">
        <v>5</v>
      </c>
      <c s="6" r="C19" t="n">
        <v>8</v>
      </c>
    </row>
    <row spans="1:3" r="20">
      <c s="4" r="A20" t="s">
        <v>862</v>
      </c>
      <c s="6" r="B20" t="n">
        <v>-1</v>
      </c>
      <c s="6" r="C20" t="n">
        <v>-2</v>
      </c>
    </row>
    <row spans="1:3" r="21">
      <c s="4" r="A21" t="s">
        <v>863</v>
      </c>
      <c s="6" r="C21" t="n">
        <v>-1</v>
      </c>
    </row>
    <row spans="1:3" r="22">
      <c s="4" r="A22" t="s">
        <v>805</v>
      </c>
      <c s="7" r="B22" t="n">
        <v>4</v>
      </c>
      <c s="7" r="C22" t="n">
        <v>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864</v>
      </c>
      <c s="2" r="B1" t="s">
        <v>1</v>
      </c>
    </row>
    <row spans="1:3" r="2">
      <c s="2" r="B2" t="s">
        <v>2</v>
      </c>
      <c s="2" r="C2" t="s">
        <v>30</v>
      </c>
    </row>
    <row spans="1:3" r="3">
      <c s="4" r="A3" t="s">
        <v>756</v>
      </c>
    </row>
    <row spans="1:3" r="4">
      <c s="3" r="A4" t="s">
        <v>865</v>
      </c>
    </row>
    <row spans="1:3" r="5">
      <c s="4" r="A5" t="s">
        <v>866</v>
      </c>
      <c s="4" r="B5" t="s">
        <v>867</v>
      </c>
      <c s="4" r="C5" t="s">
        <v>868</v>
      </c>
    </row>
    <row spans="1:3" r="6">
      <c s="4" r="A6" t="s">
        <v>869</v>
      </c>
      <c s="4" r="B6" t="s">
        <v>870</v>
      </c>
      <c s="4" r="C6" t="s">
        <v>870</v>
      </c>
    </row>
    <row spans="1:3" r="7">
      <c s="3" r="A7" t="s">
        <v>871</v>
      </c>
    </row>
    <row spans="1:3" r="8">
      <c s="4" r="A8" t="s">
        <v>866</v>
      </c>
      <c s="4" r="B8" t="s">
        <v>872</v>
      </c>
      <c s="4" r="C8" t="s">
        <v>873</v>
      </c>
    </row>
    <row spans="1:3" r="9">
      <c s="4" r="A9" t="s">
        <v>874</v>
      </c>
      <c s="4" r="B9" t="s">
        <v>875</v>
      </c>
      <c s="4" r="C9" t="s">
        <v>876</v>
      </c>
    </row>
    <row spans="1:3" r="10">
      <c s="4" r="A10" t="s">
        <v>869</v>
      </c>
      <c s="4" r="B10" t="s">
        <v>870</v>
      </c>
      <c s="4" r="C10" t="s">
        <v>877</v>
      </c>
    </row>
    <row spans="1:3" r="11">
      <c s="4" r="A11" t="s">
        <v>760</v>
      </c>
    </row>
    <row spans="1:3" r="12">
      <c s="3" r="A12" t="s">
        <v>865</v>
      </c>
    </row>
    <row spans="1:3" r="13">
      <c s="4" r="A13" t="s">
        <v>866</v>
      </c>
      <c s="4" r="B13" t="s">
        <v>878</v>
      </c>
      <c s="4" r="C13" t="s">
        <v>879</v>
      </c>
    </row>
    <row spans="1:3" r="14">
      <c s="4" r="A14" t="s">
        <v>869</v>
      </c>
      <c s="4" r="B14" t="s">
        <v>880</v>
      </c>
      <c s="4" r="C14" t="s">
        <v>881</v>
      </c>
    </row>
    <row spans="1:3" r="15">
      <c s="3" r="A15" t="s">
        <v>871</v>
      </c>
    </row>
    <row spans="1:3" r="16">
      <c s="4" r="A16" t="s">
        <v>866</v>
      </c>
      <c s="4" r="B16" t="s">
        <v>879</v>
      </c>
      <c s="4" r="C16" t="s">
        <v>882</v>
      </c>
    </row>
    <row spans="1:3" r="17">
      <c s="4" r="A17" t="s">
        <v>874</v>
      </c>
      <c s="4" r="B17" t="s">
        <v>883</v>
      </c>
      <c s="4" r="C17" t="s">
        <v>884</v>
      </c>
    </row>
    <row spans="1:3" r="18">
      <c s="4" r="A18" t="s">
        <v>869</v>
      </c>
      <c s="4" r="B18" t="s">
        <v>881</v>
      </c>
      <c s="4" r="C18" t="s">
        <v>885</v>
      </c>
    </row>
    <row spans="1:3" r="19">
      <c s="4" r="A19" t="s">
        <v>761</v>
      </c>
    </row>
    <row spans="1:3" r="20">
      <c s="3" r="A20" t="s">
        <v>865</v>
      </c>
    </row>
    <row spans="1:3" r="21">
      <c s="4" r="A21" t="s">
        <v>866</v>
      </c>
      <c s="4" r="B21" t="s">
        <v>886</v>
      </c>
      <c s="4" r="C21" t="s">
        <v>887</v>
      </c>
    </row>
    <row spans="1:3" r="22">
      <c s="3" r="A22" t="s">
        <v>871</v>
      </c>
    </row>
    <row spans="1:3" r="23">
      <c s="4" r="A23" t="s">
        <v>866</v>
      </c>
      <c s="4" r="B23" t="s">
        <v>888</v>
      </c>
      <c s="4" r="C23" t="s">
        <v>889</v>
      </c>
    </row>
    <row spans="1:3" r="24">
      <c s="4" r="A24" t="s">
        <v>874</v>
      </c>
      <c s="4" r="B24" t="s">
        <v>890</v>
      </c>
      <c s="4" r="C24" t="s">
        <v>8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892</v>
      </c>
      <c s="2" r="B1" t="s">
        <v>1</v>
      </c>
    </row>
    <row spans="1:3" r="2">
      <c s="2" r="B2" t="s">
        <v>2</v>
      </c>
      <c s="2" r="C2" t="s">
        <v>30</v>
      </c>
    </row>
    <row spans="1:3" r="3">
      <c s="4" r="A3" t="s">
        <v>827</v>
      </c>
    </row>
    <row spans="1:3" r="4">
      <c s="3" r="A4" t="s">
        <v>777</v>
      </c>
    </row>
    <row spans="1:3" r="5">
      <c s="4" r="A5" t="s">
        <v>893</v>
      </c>
      <c s="4" r="B5" t="s">
        <v>894</v>
      </c>
    </row>
    <row spans="1:3" r="6">
      <c s="4" r="A6" t="s">
        <v>895</v>
      </c>
      <c s="4" r="B6" t="s">
        <v>894</v>
      </c>
      <c s="4" r="C6" t="s">
        <v>894</v>
      </c>
    </row>
    <row spans="1:3" r="7">
      <c s="4" r="A7" t="s">
        <v>831</v>
      </c>
    </row>
    <row spans="1:3" r="8">
      <c s="3" r="A8" t="s">
        <v>777</v>
      </c>
    </row>
    <row spans="1:3" r="9">
      <c s="4" r="A9" t="s">
        <v>893</v>
      </c>
      <c s="4" r="B9" t="s">
        <v>606</v>
      </c>
    </row>
    <row spans="1:3" r="10">
      <c s="4" r="A10" t="s">
        <v>895</v>
      </c>
      <c s="4" r="B10" t="s">
        <v>606</v>
      </c>
      <c s="4" r="C10" t="s">
        <v>606</v>
      </c>
    </row>
    <row spans="1:3" r="11">
      <c s="4" r="A11" t="s">
        <v>838</v>
      </c>
    </row>
    <row spans="1:3" r="12">
      <c s="3" r="A12" t="s">
        <v>777</v>
      </c>
    </row>
    <row spans="1:3" r="13">
      <c s="4" r="A13" t="s">
        <v>893</v>
      </c>
      <c s="4" r="B13" t="s">
        <v>896</v>
      </c>
    </row>
    <row spans="1:3" r="14">
      <c s="4" r="A14" t="s">
        <v>895</v>
      </c>
      <c s="4" r="B14" t="s">
        <v>896</v>
      </c>
      <c s="4" r="C14" t="s">
        <v>897</v>
      </c>
    </row>
    <row spans="1:3" r="15">
      <c s="4" r="A15" t="s">
        <v>842</v>
      </c>
    </row>
    <row spans="1:3" r="16">
      <c s="3" r="A16" t="s">
        <v>777</v>
      </c>
    </row>
    <row spans="1:3" r="17">
      <c s="4" r="A17" t="s">
        <v>893</v>
      </c>
      <c s="4" r="B17" t="s">
        <v>896</v>
      </c>
    </row>
    <row spans="1:3" r="18">
      <c s="4" r="A18" t="s">
        <v>895</v>
      </c>
      <c s="4" r="B18" t="s">
        <v>896</v>
      </c>
      <c s="4" r="C18" t="s">
        <v>898</v>
      </c>
    </row>
    <row spans="1:3" r="19">
      <c s="4" r="A19" t="s">
        <v>849</v>
      </c>
    </row>
    <row spans="1:3" r="20">
      <c s="3" r="A20" t="s">
        <v>777</v>
      </c>
    </row>
    <row spans="1:3" r="21">
      <c s="4" r="A21" t="s">
        <v>899</v>
      </c>
      <c s="4" r="B21" t="s">
        <v>900</v>
      </c>
    </row>
    <row spans="1:3" r="22">
      <c s="4" r="A22" t="s">
        <v>901</v>
      </c>
      <c s="4" r="B22" t="s">
        <v>466</v>
      </c>
    </row>
    <row spans="1:3" r="23">
      <c s="4" r="A23" t="s">
        <v>895</v>
      </c>
      <c s="4" r="B23" t="s">
        <v>902</v>
      </c>
      <c s="4" r="C23" t="s">
        <v>903</v>
      </c>
    </row>
    <row spans="1:3" r="24">
      <c s="4" r="A24" t="s">
        <v>853</v>
      </c>
    </row>
    <row spans="1:3" r="25">
      <c s="3" r="A25" t="s">
        <v>777</v>
      </c>
    </row>
    <row spans="1:3" r="26">
      <c s="4" r="A26" t="s">
        <v>899</v>
      </c>
      <c s="4" r="B26" t="s">
        <v>904</v>
      </c>
    </row>
    <row spans="1:3" r="27">
      <c s="4" r="A27" t="s">
        <v>901</v>
      </c>
      <c s="4" r="B27" t="s">
        <v>905</v>
      </c>
    </row>
    <row spans="1:3" r="28">
      <c s="4" r="A28" t="s">
        <v>895</v>
      </c>
      <c s="4" r="B28" t="s">
        <v>906</v>
      </c>
      <c s="4" r="C28" t="s">
        <v>9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908</v>
      </c>
      <c s="2" r="B1" t="s">
        <v>409</v>
      </c>
    </row>
    <row spans="1:2" r="2">
      <c s="4" r="A2" t="s">
        <v>756</v>
      </c>
    </row>
    <row spans="1:2" r="3">
      <c s="3" r="A3" t="s">
        <v>777</v>
      </c>
    </row>
    <row spans="1:2" r="4">
      <c s="4" r="A4" t="s">
        <v>909</v>
      </c>
      <c s="7" r="B4" t="n">
        <v>245</v>
      </c>
    </row>
    <row spans="1:2" r="5">
      <c s="4" r="A5" t="s">
        <v>910</v>
      </c>
      <c s="6" r="B5" t="n">
        <v>90</v>
      </c>
    </row>
    <row spans="1:2" r="6">
      <c s="4" r="A6" t="s">
        <v>911</v>
      </c>
      <c s="6" r="B6" t="n">
        <v>91</v>
      </c>
    </row>
    <row spans="1:2" r="7">
      <c s="4" r="A7" t="s">
        <v>912</v>
      </c>
      <c s="6" r="B7" t="n">
        <v>91</v>
      </c>
    </row>
    <row spans="1:2" r="8">
      <c s="4" r="A8" t="s">
        <v>913</v>
      </c>
      <c s="6" r="B8" t="n">
        <v>89</v>
      </c>
    </row>
    <row spans="1:2" r="9">
      <c s="4" r="A9" t="s">
        <v>914</v>
      </c>
      <c s="6" r="B9" t="n">
        <v>422</v>
      </c>
    </row>
    <row spans="1:2" r="10">
      <c s="4" r="A10" t="s">
        <v>761</v>
      </c>
    </row>
    <row spans="1:2" r="11">
      <c s="3" r="A11" t="s">
        <v>777</v>
      </c>
    </row>
    <row spans="1:2" r="12">
      <c s="4" r="A12" t="s">
        <v>909</v>
      </c>
      <c s="6" r="B12" t="n">
        <v>34</v>
      </c>
    </row>
    <row spans="1:2" r="13">
      <c s="4" r="A13" t="s">
        <v>910</v>
      </c>
      <c s="6" r="B13" t="n">
        <v>34</v>
      </c>
    </row>
    <row spans="1:2" r="14">
      <c s="4" r="A14" t="s">
        <v>911</v>
      </c>
      <c s="6" r="B14" t="n">
        <v>35</v>
      </c>
    </row>
    <row spans="1:2" r="15">
      <c s="4" r="A15" t="s">
        <v>912</v>
      </c>
      <c s="6" r="B15" t="n">
        <v>36</v>
      </c>
    </row>
    <row spans="1:2" r="16">
      <c s="4" r="A16" t="s">
        <v>913</v>
      </c>
      <c s="6" r="B16" t="n">
        <v>36</v>
      </c>
    </row>
    <row spans="1:2" r="17">
      <c s="4" r="A17" t="s">
        <v>914</v>
      </c>
      <c s="6" r="B17" t="n">
        <v>170</v>
      </c>
    </row>
    <row spans="1:2" r="18">
      <c s="4" r="A18" t="s">
        <v>760</v>
      </c>
    </row>
    <row spans="1:2" r="19">
      <c s="3" r="A19" t="s">
        <v>777</v>
      </c>
    </row>
    <row spans="1:2" r="20">
      <c s="4" r="A20" t="s">
        <v>909</v>
      </c>
      <c s="6" r="B20" t="n">
        <v>83</v>
      </c>
    </row>
    <row spans="1:2" r="21">
      <c s="4" r="A21" t="s">
        <v>910</v>
      </c>
      <c s="6" r="B21" t="n">
        <v>84</v>
      </c>
    </row>
    <row spans="1:2" r="22">
      <c s="4" r="A22" t="s">
        <v>911</v>
      </c>
      <c s="6" r="B22" t="n">
        <v>87</v>
      </c>
    </row>
    <row spans="1:2" r="23">
      <c s="4" r="A23" t="s">
        <v>912</v>
      </c>
      <c s="6" r="B23" t="n">
        <v>91</v>
      </c>
    </row>
    <row spans="1:2" r="24">
      <c s="4" r="A24" t="s">
        <v>913</v>
      </c>
      <c s="6" r="B24" t="n">
        <v>92</v>
      </c>
    </row>
    <row spans="1:2" r="25">
      <c s="4" r="A25" t="s">
        <v>914</v>
      </c>
      <c s="7" r="B25" t="n">
        <v>5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5</v>
      </c>
      <c s="2" r="B1" t="s">
        <v>1</v>
      </c>
    </row>
    <row spans="1:3" r="2">
      <c s="2" r="B2" t="s">
        <v>2</v>
      </c>
      <c s="2" r="C2" t="s">
        <v>30</v>
      </c>
    </row>
    <row spans="1:3" r="3">
      <c s="3" r="A3" t="s">
        <v>777</v>
      </c>
    </row>
    <row spans="1:3" r="4">
      <c s="4" r="A4" t="s">
        <v>916</v>
      </c>
      <c s="4" r="B4" t="s">
        <v>917</v>
      </c>
      <c s="4" r="C4" t="s">
        <v>917</v>
      </c>
    </row>
    <row spans="1:3" r="5">
      <c s="4" r="A5" t="s">
        <v>918</v>
      </c>
      <c s="4" r="B5" t="s">
        <v>919</v>
      </c>
      <c s="4" r="C5" t="s">
        <v>919</v>
      </c>
    </row>
    <row spans="1:3" r="6">
      <c s="4" r="A6" t="s">
        <v>920</v>
      </c>
      <c s="6" r="B6" t="n">
        <v>2024</v>
      </c>
      <c s="6" r="C6" t="n">
        <v>2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5</v>
      </c>
      <c s="2" r="B1" t="s">
        <v>1</v>
      </c>
    </row>
    <row spans="1:4" r="2">
      <c s="2" r="B2" t="s">
        <v>2</v>
      </c>
      <c s="2" r="C2" t="s">
        <v>30</v>
      </c>
      <c s="2" r="D2" t="s">
        <v>31</v>
      </c>
    </row>
    <row spans="1:4" r="3">
      <c s="3" r="A3" t="s">
        <v>166</v>
      </c>
    </row>
    <row spans="1:4" r="4">
      <c s="4" r="A4" t="s">
        <v>52</v>
      </c>
      <c s="8" r="B4" t="n">
        <v>1.4</v>
      </c>
      <c s="8" r="C4" t="n">
        <v>1.24</v>
      </c>
      <c s="8" r="D4" t="n">
        <v>1.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5"/>
    <col customWidth="1" max="9" min="9" width="15"/>
  </cols>
  <sheetData>
    <row spans="1:9" r="1">
      <c s="1" r="A1" t="s">
        <v>921</v>
      </c>
      <c s="2" r="B1" t="s">
        <v>922</v>
      </c>
      <c s="2" r="G1" t="s">
        <v>1</v>
      </c>
    </row>
    <row spans="1:9" r="2">
      <c s="2" r="B2" t="s">
        <v>923</v>
      </c>
      <c s="2" r="C2" t="s">
        <v>924</v>
      </c>
      <c s="2" r="D2" t="s">
        <v>925</v>
      </c>
      <c s="2" r="E2" t="s">
        <v>371</v>
      </c>
      <c s="2" r="F2" t="s">
        <v>926</v>
      </c>
      <c s="2" r="G2" t="s">
        <v>2</v>
      </c>
      <c s="2" r="H2" t="s">
        <v>30</v>
      </c>
      <c s="2" r="I2" t="s">
        <v>31</v>
      </c>
    </row>
    <row spans="1:9" r="3">
      <c s="3" r="A3" t="s">
        <v>927</v>
      </c>
    </row>
    <row spans="1:9" r="4">
      <c s="4" r="A4" t="s">
        <v>928</v>
      </c>
      <c s="7" r="G4" t="n">
        <v>0</v>
      </c>
    </row>
    <row spans="1:9" r="5">
      <c s="4" r="A5" t="s">
        <v>929</v>
      </c>
      <c s="6" r="G5" t="n">
        <v>4125000000</v>
      </c>
      <c s="7" r="H5" t="n">
        <v>4625000000</v>
      </c>
    </row>
    <row spans="1:9" r="6">
      <c s="4" r="A6" t="s">
        <v>141</v>
      </c>
      <c s="7" r="C6" t="n">
        <v>498000000</v>
      </c>
      <c s="7" r="E6" t="n">
        <v>498000000</v>
      </c>
      <c s="7" r="F6" t="n">
        <v>986000000</v>
      </c>
      <c s="6" r="G6" t="n">
        <v>498000000</v>
      </c>
      <c s="6" r="H6" t="n">
        <v>498000000</v>
      </c>
      <c s="7" r="I6" t="n">
        <v>986000000</v>
      </c>
    </row>
    <row spans="1:9" r="7">
      <c s="4" r="A7" t="s">
        <v>930</v>
      </c>
      <c s="6" r="H7" t="n">
        <v>11000000</v>
      </c>
    </row>
    <row spans="1:9" r="8">
      <c s="4" r="A8" t="s">
        <v>42</v>
      </c>
      <c s="6" r="G8" t="n">
        <v>90000000</v>
      </c>
      <c s="6" r="H8" t="n">
        <v>94000000</v>
      </c>
      <c s="6" r="I8" t="n">
        <v>95000000</v>
      </c>
    </row>
    <row spans="1:9" r="9">
      <c s="4" r="A9" t="s">
        <v>931</v>
      </c>
      <c s="6" r="G9" t="n">
        <v>99000000</v>
      </c>
      <c s="6" r="H9" t="n">
        <v>102000000</v>
      </c>
      <c s="6" r="I9" t="n">
        <v>102000000</v>
      </c>
    </row>
    <row spans="1:9" r="10">
      <c s="4" r="A10" t="s">
        <v>932</v>
      </c>
    </row>
    <row spans="1:9" r="11">
      <c s="3" r="A11" t="s">
        <v>927</v>
      </c>
    </row>
    <row spans="1:9" r="12">
      <c s="4" r="A12" t="s">
        <v>933</v>
      </c>
      <c s="7" r="B12" t="n">
        <v>750000000</v>
      </c>
      <c s="7" r="D12" t="n">
        <v>250000000</v>
      </c>
      <c s="6" r="H12" t="n">
        <v>1000000000</v>
      </c>
      <c s="7" r="I12" t="n">
        <v>1500000000</v>
      </c>
    </row>
    <row spans="1:9" r="13">
      <c s="4" r="A13" t="s">
        <v>929</v>
      </c>
      <c s="6" r="E13" t="n">
        <v>500000000</v>
      </c>
      <c s="6" r="F13" t="n">
        <v>1000000000</v>
      </c>
    </row>
    <row spans="1:9" r="14">
      <c s="4" r="A14" t="s">
        <v>934</v>
      </c>
      <c s="6" r="C14" t="n">
        <v>3000000</v>
      </c>
      <c s="6" r="E14" t="n">
        <v>3000000</v>
      </c>
      <c s="6" r="F14" t="n">
        <v>6000000</v>
      </c>
    </row>
    <row spans="1:9" r="15">
      <c s="4" r="A15" t="s">
        <v>935</v>
      </c>
    </row>
    <row spans="1:9" r="16">
      <c s="3" r="A16" t="s">
        <v>927</v>
      </c>
    </row>
    <row spans="1:9" r="17">
      <c s="4" r="A17" t="s">
        <v>936</v>
      </c>
      <c s="6" r="G17" t="n">
        <v>2000000000</v>
      </c>
    </row>
    <row spans="1:9" r="18">
      <c s="4" r="A18" t="s">
        <v>937</v>
      </c>
    </row>
    <row spans="1:9" r="19">
      <c s="3" r="A19" t="s">
        <v>927</v>
      </c>
    </row>
    <row spans="1:9" r="20">
      <c s="4" r="A20" t="s">
        <v>929</v>
      </c>
      <c s="7" r="C20" t="n">
        <v>500000000</v>
      </c>
      <c s="6" r="G20" t="n">
        <v>500000000</v>
      </c>
      <c s="6" r="H20" t="n">
        <v>0</v>
      </c>
    </row>
    <row spans="1:9" r="21">
      <c s="4" r="A21" t="s">
        <v>938</v>
      </c>
    </row>
    <row spans="1:9" r="22">
      <c s="3" r="A22" t="s">
        <v>927</v>
      </c>
    </row>
    <row spans="1:9" r="23">
      <c s="4" r="A23" t="s">
        <v>929</v>
      </c>
      <c s="6" r="E23" t="n">
        <v>250000000</v>
      </c>
      <c s="6" r="G23" t="n">
        <v>250000000</v>
      </c>
      <c s="6" r="H23" t="n">
        <v>250000000</v>
      </c>
    </row>
    <row spans="1:9" r="24">
      <c s="4" r="A24" t="s">
        <v>939</v>
      </c>
    </row>
    <row spans="1:9" r="25">
      <c s="3" r="A25" t="s">
        <v>927</v>
      </c>
    </row>
    <row spans="1:9" r="26">
      <c s="4" r="A26" t="s">
        <v>929</v>
      </c>
      <c s="7" r="E26" t="n">
        <v>250000000</v>
      </c>
      <c s="6" r="G26" t="n">
        <v>250000000</v>
      </c>
      <c s="6" r="H26" t="n">
        <v>250000000</v>
      </c>
    </row>
    <row spans="1:9" r="27">
      <c s="4" r="A27" t="s">
        <v>940</v>
      </c>
    </row>
    <row spans="1:9" r="28">
      <c s="3" r="A28" t="s">
        <v>927</v>
      </c>
    </row>
    <row spans="1:9" r="29">
      <c s="4" r="A29" t="s">
        <v>929</v>
      </c>
      <c s="6" r="F29" t="n">
        <v>500000000</v>
      </c>
      <c s="6" r="G29" t="n">
        <v>500000000</v>
      </c>
      <c s="6" r="H29" t="n">
        <v>500000000</v>
      </c>
    </row>
    <row spans="1:9" r="30">
      <c s="4" r="A30" t="s">
        <v>941</v>
      </c>
    </row>
    <row spans="1:9" r="31">
      <c s="3" r="A31" t="s">
        <v>927</v>
      </c>
    </row>
    <row spans="1:9" r="32">
      <c s="4" r="A32" t="s">
        <v>929</v>
      </c>
      <c s="7" r="F32" t="n">
        <v>500000000</v>
      </c>
      <c s="7" r="G32" t="n">
        <v>500000000</v>
      </c>
      <c s="7" r="H32" t="n">
        <v>500000000</v>
      </c>
    </row>
  </sheetData>
  <mergeCells count="3">
    <mergeCell ref="A1:A2"/>
    <mergeCell ref="B1:F1"/>
    <mergeCell ref="G1:I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42</v>
      </c>
      <c s="2" r="B1" t="s">
        <v>2</v>
      </c>
      <c s="2" r="C1" t="s">
        <v>924</v>
      </c>
      <c s="2" r="D1" t="s">
        <v>30</v>
      </c>
      <c s="2" r="E1" t="s">
        <v>371</v>
      </c>
      <c s="2" r="F1" t="s">
        <v>926</v>
      </c>
    </row>
    <row spans="1:6" r="2">
      <c s="3" r="A2" t="s">
        <v>927</v>
      </c>
    </row>
    <row spans="1:6" r="3">
      <c s="4" r="A3" t="s">
        <v>943</v>
      </c>
      <c s="7" r="B3" t="n">
        <v>4125</v>
      </c>
      <c s="7" r="D3" t="n">
        <v>4625</v>
      </c>
    </row>
    <row spans="1:6" r="4">
      <c s="4" r="A4" t="s">
        <v>944</v>
      </c>
      <c s="6" r="B4" t="n">
        <v>-5</v>
      </c>
      <c s="6" r="D4" t="n">
        <v>6</v>
      </c>
    </row>
    <row spans="1:6" r="5">
      <c s="4" r="A5" t="s">
        <v>945</v>
      </c>
      <c s="6" r="B5" t="n">
        <v>4120</v>
      </c>
      <c s="6" r="D5" t="n">
        <v>4631</v>
      </c>
    </row>
    <row spans="1:6" r="6">
      <c s="4" r="A6" t="s">
        <v>93</v>
      </c>
      <c s="6" r="B6" t="n">
        <v>-1000</v>
      </c>
      <c s="6" r="D6" t="n">
        <v>-1001</v>
      </c>
    </row>
    <row spans="1:6" r="7">
      <c s="4" r="A7" t="s">
        <v>99</v>
      </c>
      <c s="6" r="B7" t="n">
        <v>3120</v>
      </c>
      <c s="6" r="D7" t="n">
        <v>3630</v>
      </c>
    </row>
    <row spans="1:6" r="8">
      <c s="4" r="A8" t="s">
        <v>946</v>
      </c>
    </row>
    <row spans="1:6" r="9">
      <c s="3" r="A9" t="s">
        <v>927</v>
      </c>
    </row>
    <row spans="1:6" r="10">
      <c s="4" r="A10" t="s">
        <v>943</v>
      </c>
      <c s="6" r="B10" t="n">
        <v>0</v>
      </c>
      <c s="6" r="D10" t="n">
        <v>750</v>
      </c>
    </row>
    <row spans="1:6" r="11">
      <c s="4" r="A11" t="s">
        <v>947</v>
      </c>
    </row>
    <row spans="1:6" r="12">
      <c s="3" r="A12" t="s">
        <v>927</v>
      </c>
    </row>
    <row spans="1:6" r="13">
      <c s="4" r="A13" t="s">
        <v>943</v>
      </c>
      <c s="6" r="B13" t="n">
        <v>1000</v>
      </c>
      <c s="6" r="D13" t="n">
        <v>1000</v>
      </c>
    </row>
    <row spans="1:6" r="14">
      <c s="4" r="A14" t="s">
        <v>938</v>
      </c>
    </row>
    <row spans="1:6" r="15">
      <c s="3" r="A15" t="s">
        <v>927</v>
      </c>
    </row>
    <row spans="1:6" r="16">
      <c s="4" r="A16" t="s">
        <v>943</v>
      </c>
      <c s="6" r="B16" t="n">
        <v>250</v>
      </c>
      <c s="6" r="D16" t="n">
        <v>250</v>
      </c>
      <c s="7" r="E16" t="n">
        <v>250</v>
      </c>
    </row>
    <row spans="1:6" r="17">
      <c s="4" r="A17" t="s">
        <v>940</v>
      </c>
    </row>
    <row spans="1:6" r="18">
      <c s="3" r="A18" t="s">
        <v>927</v>
      </c>
    </row>
    <row spans="1:6" r="19">
      <c s="4" r="A19" t="s">
        <v>943</v>
      </c>
      <c s="6" r="B19" t="n">
        <v>500</v>
      </c>
      <c s="6" r="D19" t="n">
        <v>500</v>
      </c>
      <c s="7" r="F19" t="n">
        <v>500</v>
      </c>
    </row>
    <row spans="1:6" r="20">
      <c s="4" r="A20" t="s">
        <v>948</v>
      </c>
    </row>
    <row spans="1:6" r="21">
      <c s="3" r="A21" t="s">
        <v>927</v>
      </c>
    </row>
    <row spans="1:6" r="22">
      <c s="4" r="A22" t="s">
        <v>943</v>
      </c>
      <c s="6" r="B22" t="n">
        <v>750</v>
      </c>
      <c s="6" r="D22" t="n">
        <v>750</v>
      </c>
    </row>
    <row spans="1:6" r="23">
      <c s="4" r="A23" t="s">
        <v>937</v>
      </c>
    </row>
    <row spans="1:6" r="24">
      <c s="3" r="A24" t="s">
        <v>927</v>
      </c>
    </row>
    <row spans="1:6" r="25">
      <c s="4" r="A25" t="s">
        <v>943</v>
      </c>
      <c s="6" r="B25" t="n">
        <v>500</v>
      </c>
      <c s="7" r="C25" t="n">
        <v>500</v>
      </c>
      <c s="6" r="D25" t="n">
        <v>0</v>
      </c>
    </row>
    <row spans="1:6" r="26">
      <c s="4" r="A26" t="s">
        <v>939</v>
      </c>
    </row>
    <row spans="1:6" r="27">
      <c s="3" r="A27" t="s">
        <v>927</v>
      </c>
    </row>
    <row spans="1:6" r="28">
      <c s="4" r="A28" t="s">
        <v>943</v>
      </c>
      <c s="6" r="B28" t="n">
        <v>250</v>
      </c>
      <c s="6" r="D28" t="n">
        <v>250</v>
      </c>
      <c s="7" r="E28" t="n">
        <v>250</v>
      </c>
    </row>
    <row spans="1:6" r="29">
      <c s="4" r="A29" t="s">
        <v>941</v>
      </c>
    </row>
    <row spans="1:6" r="30">
      <c s="3" r="A30" t="s">
        <v>927</v>
      </c>
    </row>
    <row spans="1:6" r="31">
      <c s="4" r="A31" t="s">
        <v>943</v>
      </c>
      <c s="6" r="B31" t="n">
        <v>500</v>
      </c>
      <c s="6" r="D31" t="n">
        <v>500</v>
      </c>
      <c s="7" r="F31" t="n">
        <v>500</v>
      </c>
    </row>
    <row spans="1:6" r="32">
      <c s="4" r="A32" t="s">
        <v>949</v>
      </c>
    </row>
    <row spans="1:6" r="33">
      <c s="3" r="A33" t="s">
        <v>927</v>
      </c>
    </row>
    <row spans="1:6" r="34">
      <c s="4" r="A34" t="s">
        <v>943</v>
      </c>
      <c s="6" r="B34" t="n">
        <v>0</v>
      </c>
      <c s="6" r="D34" t="n">
        <v>250</v>
      </c>
    </row>
    <row spans="1:6" r="35">
      <c s="4" r="A35" t="s">
        <v>950</v>
      </c>
    </row>
    <row spans="1:6" r="36">
      <c s="3" r="A36" t="s">
        <v>927</v>
      </c>
    </row>
    <row spans="1:6" r="37">
      <c s="4" r="A37" t="s">
        <v>943</v>
      </c>
      <c s="7" r="B37" t="n">
        <v>375</v>
      </c>
      <c s="7" r="D37" t="n">
        <v>3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1</v>
      </c>
      <c s="2" r="B1" t="s">
        <v>2</v>
      </c>
      <c s="2" r="C1" t="s">
        <v>30</v>
      </c>
    </row>
    <row spans="1:3" r="2">
      <c s="4" r="A2" t="s">
        <v>946</v>
      </c>
    </row>
    <row spans="1:3" r="3">
      <c s="3" r="A3" t="s">
        <v>927</v>
      </c>
    </row>
    <row spans="1:3" r="4">
      <c s="4" r="A4" t="s">
        <v>952</v>
      </c>
      <c s="4" r="B4" t="s">
        <v>953</v>
      </c>
      <c s="4" r="C4" t="s">
        <v>953</v>
      </c>
    </row>
    <row spans="1:3" r="5">
      <c s="4" r="A5" t="s">
        <v>947</v>
      </c>
    </row>
    <row spans="1:3" r="6">
      <c s="3" r="A6" t="s">
        <v>927</v>
      </c>
    </row>
    <row spans="1:3" r="7">
      <c s="4" r="A7" t="s">
        <v>952</v>
      </c>
      <c s="4" r="B7" t="s">
        <v>954</v>
      </c>
      <c s="4" r="C7" t="s">
        <v>954</v>
      </c>
    </row>
    <row spans="1:3" r="8">
      <c s="4" r="A8" t="s">
        <v>938</v>
      </c>
    </row>
    <row spans="1:3" r="9">
      <c s="3" r="A9" t="s">
        <v>927</v>
      </c>
    </row>
    <row spans="1:3" r="10">
      <c s="4" r="A10" t="s">
        <v>952</v>
      </c>
      <c s="4" r="B10" t="s">
        <v>955</v>
      </c>
      <c s="4" r="C10" t="s">
        <v>955</v>
      </c>
    </row>
    <row spans="1:3" r="11">
      <c s="4" r="A11" t="s">
        <v>940</v>
      </c>
    </row>
    <row spans="1:3" r="12">
      <c s="3" r="A12" t="s">
        <v>927</v>
      </c>
    </row>
    <row spans="1:3" r="13">
      <c s="4" r="A13" t="s">
        <v>952</v>
      </c>
      <c s="4" r="B13" t="s">
        <v>956</v>
      </c>
      <c s="4" r="C13" t="s">
        <v>956</v>
      </c>
    </row>
    <row spans="1:3" r="14">
      <c s="4" r="A14" t="s">
        <v>948</v>
      </c>
    </row>
    <row spans="1:3" r="15">
      <c s="3" r="A15" t="s">
        <v>927</v>
      </c>
    </row>
    <row spans="1:3" r="16">
      <c s="4" r="A16" t="s">
        <v>952</v>
      </c>
      <c s="4" r="B16" t="s">
        <v>957</v>
      </c>
      <c s="4" r="C16" t="s">
        <v>957</v>
      </c>
    </row>
    <row spans="1:3" r="17">
      <c s="4" r="A17" t="s">
        <v>937</v>
      </c>
    </row>
    <row spans="1:3" r="18">
      <c s="3" r="A18" t="s">
        <v>927</v>
      </c>
    </row>
    <row spans="1:3" r="19">
      <c s="4" r="A19" t="s">
        <v>952</v>
      </c>
      <c s="4" r="B19" t="s">
        <v>958</v>
      </c>
      <c s="4" r="C19" t="s">
        <v>958</v>
      </c>
    </row>
    <row spans="1:3" r="20">
      <c s="4" r="A20" t="s">
        <v>939</v>
      </c>
    </row>
    <row spans="1:3" r="21">
      <c s="3" r="A21" t="s">
        <v>927</v>
      </c>
    </row>
    <row spans="1:3" r="22">
      <c s="4" r="A22" t="s">
        <v>952</v>
      </c>
      <c s="4" r="B22" t="s">
        <v>959</v>
      </c>
      <c s="4" r="C22" t="s">
        <v>959</v>
      </c>
    </row>
    <row spans="1:3" r="23">
      <c s="4" r="A23" t="s">
        <v>941</v>
      </c>
    </row>
    <row spans="1:3" r="24">
      <c s="3" r="A24" t="s">
        <v>927</v>
      </c>
    </row>
    <row spans="1:3" r="25">
      <c s="4" r="A25" t="s">
        <v>952</v>
      </c>
      <c s="4" r="B25" t="s">
        <v>960</v>
      </c>
      <c s="4" r="C25" t="s">
        <v>960</v>
      </c>
    </row>
    <row spans="1:3" r="26">
      <c s="4" r="A26" t="s">
        <v>949</v>
      </c>
    </row>
    <row spans="1:3" r="27">
      <c s="3" r="A27" t="s">
        <v>927</v>
      </c>
    </row>
    <row spans="1:3" r="28">
      <c s="4" r="A28" t="s">
        <v>952</v>
      </c>
      <c s="4" r="B28" t="s">
        <v>961</v>
      </c>
      <c s="4" r="C28" t="s">
        <v>961</v>
      </c>
    </row>
    <row spans="1:3" r="29">
      <c s="4" r="A29" t="s">
        <v>950</v>
      </c>
    </row>
    <row spans="1:3" r="30">
      <c s="3" r="A30" t="s">
        <v>927</v>
      </c>
    </row>
    <row spans="1:3" r="31">
      <c s="4" r="A31" t="s">
        <v>952</v>
      </c>
      <c s="4" r="B31" t="s">
        <v>962</v>
      </c>
      <c s="4" r="C31" t="s">
        <v>96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963</v>
      </c>
      <c s="2" r="B1" t="s">
        <v>1</v>
      </c>
    </row>
    <row spans="1:4" r="2">
      <c s="2" r="B2" t="s">
        <v>2</v>
      </c>
      <c s="2" r="C2" t="s">
        <v>30</v>
      </c>
      <c s="2" r="D2" t="s">
        <v>31</v>
      </c>
    </row>
    <row spans="1:4" r="3">
      <c s="3" r="A3" t="s">
        <v>964</v>
      </c>
    </row>
    <row spans="1:4" r="4">
      <c s="4" r="A4" t="s">
        <v>965</v>
      </c>
      <c s="7" r="B4" t="n">
        <v>98</v>
      </c>
      <c s="7" r="C4" t="n">
        <v>113</v>
      </c>
      <c s="7" r="D4" t="n">
        <v>120</v>
      </c>
    </row>
    <row spans="1:4" r="5">
      <c s="3" r="A5" t="s">
        <v>966</v>
      </c>
    </row>
    <row spans="1:4" r="6">
      <c s="6" r="A6" t="n">
        <v>2016</v>
      </c>
      <c s="6" r="B6" t="n">
        <v>69</v>
      </c>
    </row>
    <row spans="1:4" r="7">
      <c s="6" r="A7" t="n">
        <v>2017</v>
      </c>
      <c s="6" r="B7" t="n">
        <v>53</v>
      </c>
    </row>
    <row spans="1:4" r="8">
      <c s="6" r="A8" t="n">
        <v>2018</v>
      </c>
      <c s="6" r="B8" t="n">
        <v>37</v>
      </c>
    </row>
    <row spans="1:4" r="9">
      <c s="6" r="A9" t="n">
        <v>2019</v>
      </c>
      <c s="6" r="B9" t="n">
        <v>21</v>
      </c>
    </row>
    <row spans="1:4" r="10">
      <c s="6" r="A10" t="n">
        <v>2020</v>
      </c>
      <c s="6" r="B10" t="n">
        <v>19</v>
      </c>
    </row>
    <row spans="1:4" r="11">
      <c s="4" r="A11" t="s">
        <v>735</v>
      </c>
      <c s="6" r="B11" t="n">
        <v>62</v>
      </c>
    </row>
    <row spans="1:4" r="12">
      <c s="3" r="A12" t="s">
        <v>967</v>
      </c>
    </row>
    <row spans="1:4" r="13">
      <c s="6" r="A13" t="n">
        <v>2016</v>
      </c>
      <c s="6" r="B13" t="n">
        <v>95</v>
      </c>
    </row>
    <row spans="1:4" r="14">
      <c s="6" r="A14" t="n">
        <v>2017</v>
      </c>
      <c s="6" r="B14" t="n">
        <v>54</v>
      </c>
    </row>
    <row spans="1:4" r="15">
      <c s="6" r="A15" t="n">
        <v>2018</v>
      </c>
      <c s="6" r="B15" t="n">
        <v>40</v>
      </c>
    </row>
    <row spans="1:4" r="16">
      <c s="6" r="A16" t="n">
        <v>2019</v>
      </c>
      <c s="6" r="B16" t="n">
        <v>33</v>
      </c>
    </row>
    <row spans="1:4" r="17">
      <c s="6" r="A17" t="n">
        <v>2020</v>
      </c>
      <c s="6" r="B17" t="n">
        <v>17</v>
      </c>
    </row>
    <row spans="1:4" r="18">
      <c s="4" r="A18" t="s">
        <v>735</v>
      </c>
      <c s="7" r="B18" t="n">
        <v>1</v>
      </c>
    </row>
    <row spans="1:4" r="19">
      <c s="4" r="A19" t="s">
        <v>968</v>
      </c>
      <c s="4" r="B19" t="s">
        <v>969</v>
      </c>
    </row>
    <row spans="1:4" r="20">
      <c s="4" r="A20" t="s">
        <v>970</v>
      </c>
    </row>
    <row spans="1:4" r="21">
      <c s="3" r="A21" t="s">
        <v>970</v>
      </c>
    </row>
    <row spans="1:4" r="22">
      <c s="6" r="A22" t="n">
        <v>2016</v>
      </c>
      <c s="7" r="B22" t="n">
        <v>30</v>
      </c>
    </row>
    <row spans="1:4" r="23">
      <c s="6" r="A23" t="n">
        <v>2017</v>
      </c>
      <c s="6" r="B23" t="n">
        <v>2</v>
      </c>
    </row>
    <row spans="1:4" r="24">
      <c s="6" r="A24" t="n">
        <v>2018</v>
      </c>
      <c s="6" r="B24" t="n">
        <v>0</v>
      </c>
    </row>
    <row spans="1:4" r="25">
      <c s="6" r="A25" t="n">
        <v>2019</v>
      </c>
      <c s="6" r="B25" t="n">
        <v>0</v>
      </c>
    </row>
    <row spans="1:4" r="26">
      <c s="6" r="A26" t="n">
        <v>2020</v>
      </c>
      <c s="6" r="B26" t="n">
        <v>0</v>
      </c>
    </row>
    <row spans="1:4" r="27">
      <c s="4" r="A27" t="s">
        <v>735</v>
      </c>
      <c s="7" r="B2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0</v>
      </c>
      <c s="2" r="D2" t="s">
        <v>31</v>
      </c>
    </row>
    <row spans="1:4" r="3">
      <c s="3" r="A3" t="s">
        <v>972</v>
      </c>
    </row>
    <row spans="1:4" r="4">
      <c s="4" r="A4" t="s">
        <v>973</v>
      </c>
      <c s="7" r="B4" t="n">
        <v>14</v>
      </c>
      <c s="7" r="C4" t="n">
        <v>14</v>
      </c>
      <c s="7" r="D4" t="n">
        <v>14</v>
      </c>
    </row>
    <row spans="1:4" r="5">
      <c s="4" r="A5" t="s">
        <v>974</v>
      </c>
      <c s="6" r="B5" t="n">
        <v>8</v>
      </c>
      <c s="6" r="C5" t="n">
        <v>6</v>
      </c>
      <c s="6" r="D5" t="n">
        <v>-10</v>
      </c>
    </row>
    <row spans="1:4" r="6">
      <c s="4" r="A6" t="s">
        <v>975</v>
      </c>
      <c s="6" r="B6" t="n">
        <v>6</v>
      </c>
      <c s="6" r="C6" t="n">
        <v>7</v>
      </c>
      <c s="6" r="D6" t="n">
        <v>10</v>
      </c>
    </row>
    <row spans="1:4" r="7">
      <c s="4" r="A7" t="s">
        <v>976</v>
      </c>
      <c s="6" r="B7" t="n">
        <v>5</v>
      </c>
      <c s="6" r="C7" t="n">
        <v>-4</v>
      </c>
      <c s="6" r="D7" t="n">
        <v>-2</v>
      </c>
    </row>
    <row spans="1:4" r="8">
      <c s="4" r="A8" t="s">
        <v>977</v>
      </c>
      <c s="6" r="B8" t="n">
        <v>3</v>
      </c>
      <c s="6" r="C8" t="n">
        <v>5</v>
      </c>
      <c s="6" r="D8" t="n">
        <v>18</v>
      </c>
    </row>
    <row spans="1:4" r="9">
      <c s="4" r="A9" t="s">
        <v>134</v>
      </c>
      <c s="6" r="B9" t="n">
        <v>-4</v>
      </c>
      <c s="6" r="C9" t="n">
        <v>-7</v>
      </c>
      <c s="6" r="D9" t="n">
        <v>-13</v>
      </c>
    </row>
    <row spans="1:4" r="10">
      <c s="4" r="A10" t="s">
        <v>151</v>
      </c>
      <c s="7" r="B10" t="n">
        <v>32</v>
      </c>
      <c s="7" r="C10" t="n">
        <v>21</v>
      </c>
      <c s="7" r="D10" t="n">
        <v>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8</v>
      </c>
      <c s="2" r="B1" t="s">
        <v>2</v>
      </c>
      <c s="2" r="C1" t="s">
        <v>30</v>
      </c>
    </row>
    <row spans="1:3" r="2">
      <c s="3" r="A2" t="s">
        <v>972</v>
      </c>
    </row>
    <row spans="1:3" r="3">
      <c s="4" r="A3" t="s">
        <v>979</v>
      </c>
      <c s="7" r="B3" t="n">
        <v>801</v>
      </c>
      <c s="7" r="C3" t="n">
        <v>693</v>
      </c>
    </row>
    <row spans="1:3" r="4">
      <c s="4" r="A4" t="s">
        <v>980</v>
      </c>
      <c s="6" r="B4" t="n">
        <v>199</v>
      </c>
      <c s="6" r="C4" t="n">
        <v>157</v>
      </c>
    </row>
    <row spans="1:3" r="5">
      <c s="4" r="A5" t="s">
        <v>151</v>
      </c>
      <c s="7" r="B5" t="n">
        <v>1000</v>
      </c>
      <c s="7" r="C5" t="n">
        <v>8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1</v>
      </c>
      <c s="2" r="B1" t="s">
        <v>1</v>
      </c>
    </row>
    <row spans="1:3" r="2">
      <c s="2" r="B2" t="s">
        <v>2</v>
      </c>
      <c s="2" r="C2" t="s">
        <v>30</v>
      </c>
    </row>
    <row spans="1:3" r="3">
      <c s="3" r="A3" t="s">
        <v>982</v>
      </c>
    </row>
    <row spans="1:3" r="4">
      <c s="4" r="A4" t="s">
        <v>81</v>
      </c>
      <c s="7" r="B4" t="n">
        <v>5465</v>
      </c>
      <c s="7" r="C4" t="n">
        <v>6266</v>
      </c>
    </row>
    <row spans="1:3" r="5">
      <c s="4" r="A5" t="s">
        <v>983</v>
      </c>
    </row>
    <row spans="1:3" r="6">
      <c s="3" r="A6" t="s">
        <v>982</v>
      </c>
    </row>
    <row spans="1:3" r="7">
      <c s="4" r="A7" t="s">
        <v>81</v>
      </c>
      <c s="6" r="B7" t="n">
        <v>127</v>
      </c>
      <c s="6" r="C7" t="n">
        <v>137</v>
      </c>
    </row>
    <row spans="1:3" r="8">
      <c s="4" r="A8" t="s">
        <v>984</v>
      </c>
    </row>
    <row spans="1:3" r="9">
      <c s="3" r="A9" t="s">
        <v>982</v>
      </c>
    </row>
    <row spans="1:3" r="10">
      <c s="4" r="A10" t="s">
        <v>81</v>
      </c>
      <c s="7" r="B10" t="n">
        <v>2789</v>
      </c>
      <c s="6" r="C10" t="n">
        <v>2801</v>
      </c>
    </row>
    <row spans="1:3" r="11">
      <c s="4" r="A11" t="s">
        <v>985</v>
      </c>
    </row>
    <row spans="1:3" r="12">
      <c s="3" r="A12" t="s">
        <v>982</v>
      </c>
    </row>
    <row spans="1:3" r="13">
      <c s="4" r="A13" t="s">
        <v>986</v>
      </c>
      <c s="4" r="B13" t="s">
        <v>645</v>
      </c>
    </row>
    <row spans="1:3" r="14">
      <c s="4" r="A14" t="s">
        <v>987</v>
      </c>
    </row>
    <row spans="1:3" r="15">
      <c s="3" r="A15" t="s">
        <v>982</v>
      </c>
    </row>
    <row spans="1:3" r="16">
      <c s="4" r="A16" t="s">
        <v>986</v>
      </c>
      <c s="4" r="B16" t="s">
        <v>988</v>
      </c>
    </row>
    <row spans="1:3" r="17">
      <c s="4" r="A17" t="s">
        <v>989</v>
      </c>
    </row>
    <row spans="1:3" r="18">
      <c s="3" r="A18" t="s">
        <v>982</v>
      </c>
    </row>
    <row spans="1:3" r="19">
      <c s="4" r="A19" t="s">
        <v>81</v>
      </c>
      <c s="7" r="B19" t="n">
        <v>2549</v>
      </c>
      <c s="7" r="C19" t="n">
        <v>3328</v>
      </c>
    </row>
    <row spans="1:3" r="20">
      <c s="4" r="A20" t="s">
        <v>990</v>
      </c>
    </row>
    <row spans="1:3" r="21">
      <c s="3" r="A21" t="s">
        <v>982</v>
      </c>
    </row>
    <row spans="1:3" r="22">
      <c s="4" r="A22" t="s">
        <v>986</v>
      </c>
      <c s="4" r="B22" t="s">
        <v>427</v>
      </c>
    </row>
    <row spans="1:3" r="23">
      <c s="4" r="A23" t="s">
        <v>991</v>
      </c>
    </row>
    <row spans="1:3" r="24">
      <c s="3" r="A24" t="s">
        <v>982</v>
      </c>
    </row>
    <row spans="1:3" r="25">
      <c s="4" r="A25" t="s">
        <v>986</v>
      </c>
      <c s="4" r="B25" t="s">
        <v>4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2</v>
      </c>
      <c s="2" r="B1" t="s">
        <v>2</v>
      </c>
      <c s="2" r="C1" t="s">
        <v>30</v>
      </c>
    </row>
    <row spans="1:3" r="2">
      <c s="3" r="A2" t="s">
        <v>972</v>
      </c>
    </row>
    <row spans="1:3" r="3">
      <c s="4" r="A3" t="s">
        <v>993</v>
      </c>
      <c s="7" r="B3" t="n">
        <v>-550</v>
      </c>
      <c s="7" r="C3" t="n">
        <v>-529</v>
      </c>
    </row>
    <row spans="1:3" r="4">
      <c s="4" r="A4" t="s">
        <v>994</v>
      </c>
      <c s="6" r="B4" t="n">
        <v>20</v>
      </c>
      <c s="6" r="C4" t="n">
        <v>0</v>
      </c>
    </row>
    <row spans="1:3" r="5">
      <c s="4" r="A5" t="s">
        <v>995</v>
      </c>
      <c s="6" r="B5" t="n">
        <v>-2</v>
      </c>
      <c s="6" r="C5" t="n">
        <v>-3</v>
      </c>
    </row>
    <row spans="1:3" r="6">
      <c s="4" r="A6" t="s">
        <v>151</v>
      </c>
      <c s="7" r="B6" t="n">
        <v>-532</v>
      </c>
      <c s="7" r="C6" t="n">
        <v>-53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96</v>
      </c>
      <c s="2" r="C1" t="s">
        <v>366</v>
      </c>
      <c s="2" r="K1" t="s">
        <v>1</v>
      </c>
    </row>
    <row spans="1:13" r="2">
      <c s="2" r="C2" t="s">
        <v>2</v>
      </c>
      <c s="2" r="D2" t="s">
        <v>367</v>
      </c>
      <c s="2" r="E2" t="s">
        <v>4</v>
      </c>
      <c s="2" r="F2" t="s">
        <v>368</v>
      </c>
      <c s="2" r="G2" t="s">
        <v>30</v>
      </c>
      <c s="2" r="H2" t="s">
        <v>369</v>
      </c>
      <c s="2" r="I2" t="s">
        <v>370</v>
      </c>
      <c s="2" r="J2" t="s">
        <v>371</v>
      </c>
      <c s="2" r="K2" t="s">
        <v>2</v>
      </c>
      <c s="2" r="L2" t="s">
        <v>30</v>
      </c>
      <c s="2" r="M2" t="s">
        <v>31</v>
      </c>
    </row>
    <row spans="1:13" r="3">
      <c s="3" r="A3" t="s">
        <v>997</v>
      </c>
    </row>
    <row spans="1:13" r="4">
      <c s="4" r="A4" t="s">
        <v>998</v>
      </c>
      <c s="7" r="K4" t="n">
        <v>78</v>
      </c>
    </row>
    <row spans="1:13" r="5">
      <c s="4" r="A5" t="s">
        <v>44</v>
      </c>
      <c s="6" r="K5" t="n">
        <v>1230</v>
      </c>
      <c s="7" r="L5" t="n">
        <v>1053</v>
      </c>
      <c s="7" r="M5" t="n">
        <v>592</v>
      </c>
    </row>
    <row spans="1:13" r="6">
      <c s="4" r="A6" t="s">
        <v>45</v>
      </c>
      <c s="7" r="C6" t="n">
        <v>-836</v>
      </c>
      <c s="7" r="D6" t="n">
        <v>-798</v>
      </c>
      <c s="7" r="E6" t="n">
        <v>-696</v>
      </c>
      <c s="7" r="F6" t="n">
        <v>-656</v>
      </c>
      <c s="7" r="G6" t="n">
        <v>-825</v>
      </c>
      <c s="7" r="H6" t="n">
        <v>-826</v>
      </c>
      <c s="7" r="I6" t="n">
        <v>-683</v>
      </c>
      <c s="7" r="J6" t="n">
        <v>-487</v>
      </c>
      <c s="6" r="K6" t="n">
        <v>-2986</v>
      </c>
      <c s="6" r="L6" t="n">
        <v>-2821</v>
      </c>
      <c s="6" r="M6" t="n">
        <v>-2162</v>
      </c>
    </row>
    <row spans="1:13" r="7">
      <c s="4" r="A7" t="s">
        <v>999</v>
      </c>
      <c s="6" r="K7" t="n">
        <v>0</v>
      </c>
    </row>
    <row spans="1:13" r="8">
      <c s="4" r="A8" t="s">
        <v>42</v>
      </c>
      <c s="6" r="K8" t="n">
        <v>90</v>
      </c>
      <c s="6" r="L8" t="n">
        <v>94</v>
      </c>
      <c s="6" r="M8" t="n">
        <v>95</v>
      </c>
    </row>
    <row spans="1:13" r="9">
      <c s="4" r="A9" t="s">
        <v>1000</v>
      </c>
    </row>
    <row spans="1:13" r="10">
      <c s="3" r="A10" t="s">
        <v>997</v>
      </c>
    </row>
    <row spans="1:13" r="11">
      <c s="4" r="A11" t="s">
        <v>998</v>
      </c>
      <c s="4" r="B11" t="s">
        <v>1001</v>
      </c>
      <c s="6" r="K11" t="n">
        <v>78</v>
      </c>
      <c s="6" r="L11" t="n">
        <v>63</v>
      </c>
      <c s="6" r="M11" t="n">
        <v>108</v>
      </c>
    </row>
    <row spans="1:13" r="12">
      <c s="4" r="A12" t="s">
        <v>44</v>
      </c>
      <c s="6" r="K12" t="n">
        <v>-25</v>
      </c>
      <c s="6" r="L12" t="n">
        <v>-21</v>
      </c>
      <c s="6" r="M12" t="n">
        <v>-37</v>
      </c>
    </row>
    <row spans="1:13" r="13">
      <c s="4" r="A13" t="s">
        <v>45</v>
      </c>
      <c s="6" r="K13" t="n">
        <v>53</v>
      </c>
      <c s="6" r="L13" t="n">
        <v>42</v>
      </c>
      <c s="6" r="M13" t="n">
        <v>71</v>
      </c>
    </row>
    <row spans="1:13" r="14">
      <c s="4" r="A14" t="s">
        <v>1002</v>
      </c>
    </row>
    <row spans="1:13" r="15">
      <c s="3" r="A15" t="s">
        <v>997</v>
      </c>
    </row>
    <row spans="1:13" r="16">
      <c s="4" r="A16" t="s">
        <v>44</v>
      </c>
      <c s="6" r="K16" t="n">
        <v>0</v>
      </c>
      <c s="6" r="L16" t="n">
        <v>0</v>
      </c>
      <c s="6" r="M16" t="n">
        <v>2</v>
      </c>
    </row>
    <row spans="1:13" r="17">
      <c s="4" r="A17" t="s">
        <v>45</v>
      </c>
      <c s="6" r="K17" t="n">
        <v>0</v>
      </c>
      <c s="6" r="L17" t="n">
        <v>0</v>
      </c>
      <c s="6" r="M17" t="n">
        <v>-3</v>
      </c>
    </row>
    <row spans="1:13" r="18">
      <c s="4" r="A18" t="s">
        <v>999</v>
      </c>
      <c s="4" r="B18" t="s">
        <v>1001</v>
      </c>
      <c s="6" r="K18" t="n">
        <v>0</v>
      </c>
      <c s="6" r="L18" t="n">
        <v>0</v>
      </c>
      <c s="6" r="M18" t="n">
        <v>-5</v>
      </c>
    </row>
    <row spans="1:13" r="19">
      <c s="4" r="A19" t="s">
        <v>1003</v>
      </c>
    </row>
    <row spans="1:13" r="20">
      <c s="3" r="A20" t="s">
        <v>997</v>
      </c>
    </row>
    <row spans="1:13" r="21">
      <c s="4" r="A21" t="s">
        <v>44</v>
      </c>
      <c s="6" r="K21" t="n">
        <v>-1</v>
      </c>
      <c s="6" r="L21" t="n">
        <v>-1</v>
      </c>
      <c s="6" r="M21" t="n">
        <v>-1</v>
      </c>
    </row>
    <row spans="1:13" r="22">
      <c s="4" r="A22" t="s">
        <v>45</v>
      </c>
      <c s="6" r="K22" t="n">
        <v>1</v>
      </c>
      <c s="6" r="L22" t="n">
        <v>1</v>
      </c>
      <c s="6" r="M22" t="n">
        <v>1</v>
      </c>
    </row>
    <row spans="1:13" r="23">
      <c s="4" r="A23" t="s">
        <v>42</v>
      </c>
      <c s="7" r="K23" t="n">
        <v>2</v>
      </c>
      <c s="7" r="L23" t="n">
        <v>2</v>
      </c>
      <c s="7" r="M23" t="n">
        <v>2</v>
      </c>
    </row>
    <row spans="1:13" r="24">
      <c r="A24" t="n"/>
    </row>
    <row spans="1:13" r="25">
      <c s="4" r="A25" t="s">
        <v>377</v>
      </c>
      <c s="4" r="B25" t="s">
        <v>1004</v>
      </c>
    </row>
    <row spans="1:13" r="26">
      <c s="4" r="A26" t="s">
        <v>432</v>
      </c>
      <c s="4" r="B26" t="s">
        <v>1005</v>
      </c>
    </row>
  </sheetData>
  <mergeCells count="6">
    <mergeCell ref="A1:B2"/>
    <mergeCell ref="C1:J1"/>
    <mergeCell ref="K1:M1"/>
    <mergeCell ref="A24:L24"/>
    <mergeCell ref="B25:L25"/>
    <mergeCell ref="B26:L2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6</v>
      </c>
      <c s="2" r="B1" t="s">
        <v>366</v>
      </c>
      <c s="2" r="J1" t="s">
        <v>1</v>
      </c>
    </row>
    <row spans="1:12" r="2">
      <c s="2" r="B2" t="s">
        <v>2</v>
      </c>
      <c s="2" r="C2" t="s">
        <v>367</v>
      </c>
      <c s="2" r="D2" t="s">
        <v>4</v>
      </c>
      <c s="2" r="E2" t="s">
        <v>368</v>
      </c>
      <c s="2" r="F2" t="s">
        <v>30</v>
      </c>
      <c s="2" r="G2" t="s">
        <v>369</v>
      </c>
      <c s="2" r="H2" t="s">
        <v>370</v>
      </c>
      <c s="2" r="I2" t="s">
        <v>371</v>
      </c>
      <c s="2" r="J2" t="s">
        <v>2</v>
      </c>
      <c s="2" r="K2" t="s">
        <v>30</v>
      </c>
      <c s="2" r="L2" t="s">
        <v>31</v>
      </c>
    </row>
    <row spans="1:12" r="3">
      <c s="3" r="A3" t="s">
        <v>217</v>
      </c>
    </row>
    <row spans="1:12" r="4">
      <c s="4" r="A4" t="s">
        <v>33</v>
      </c>
      <c s="7" r="B4" t="n">
        <v>3189</v>
      </c>
      <c s="7" r="C4" t="n">
        <v>3429</v>
      </c>
      <c s="7" r="D4" t="n">
        <v>3232</v>
      </c>
      <c s="7" r="E4" t="n">
        <v>3150</v>
      </c>
      <c s="7" r="F4" t="n">
        <v>3269</v>
      </c>
      <c s="7" r="G4" t="n">
        <v>3501</v>
      </c>
      <c s="7" r="H4" t="n">
        <v>3292</v>
      </c>
      <c s="7" r="I4" t="n">
        <v>2983</v>
      </c>
      <c s="7" r="J4" t="n">
        <v>13000</v>
      </c>
      <c s="7" r="K4" t="n">
        <v>13045</v>
      </c>
      <c s="7" r="L4" t="n">
        <v>12205</v>
      </c>
    </row>
    <row spans="1:12" r="5">
      <c s="4" r="A5" t="s">
        <v>35</v>
      </c>
      <c s="6" r="B5" t="n">
        <v>1866</v>
      </c>
      <c s="6" r="C5" t="n">
        <v>1997</v>
      </c>
      <c s="6" r="D5" t="n">
        <v>1881</v>
      </c>
      <c s="6" r="E5" t="n">
        <v>1816</v>
      </c>
      <c s="6" r="F5" t="n">
        <v>1895</v>
      </c>
      <c s="6" r="G5" t="n">
        <v>2044</v>
      </c>
      <c s="6" r="H5" t="n">
        <v>1881</v>
      </c>
      <c s="6" r="I5" t="n">
        <v>1607</v>
      </c>
      <c s="6" r="J5" t="n">
        <v>7560</v>
      </c>
      <c s="6" r="K5" t="n">
        <v>7427</v>
      </c>
      <c s="6" r="L5" t="n">
        <v>6364</v>
      </c>
    </row>
    <row spans="1:12" r="6">
      <c s="4" r="A6" t="s">
        <v>38</v>
      </c>
      <c s="6" r="B6" t="n">
        <v>81</v>
      </c>
      <c s="6" r="C6" t="n">
        <v>83</v>
      </c>
      <c s="6" r="D6" t="n">
        <v>82</v>
      </c>
      <c s="6" r="E6" t="n">
        <v>83</v>
      </c>
      <c s="6" r="F6" t="n">
        <v>82</v>
      </c>
      <c s="6" r="G6" t="n">
        <v>83</v>
      </c>
      <c s="6" r="H6" t="n">
        <v>82</v>
      </c>
      <c s="6" r="I6" t="n">
        <v>83</v>
      </c>
      <c s="6" r="J6" t="n">
        <v>329</v>
      </c>
      <c s="6" r="K6" t="n">
        <v>330</v>
      </c>
      <c s="6" r="L6" t="n">
        <v>341</v>
      </c>
    </row>
    <row spans="1:12" r="7">
      <c s="4" r="A7" t="s">
        <v>39</v>
      </c>
      <c s="6" r="B7" t="n">
        <v>-68</v>
      </c>
      <c s="6" r="C7" t="n">
        <v>0</v>
      </c>
      <c s="6" r="D7" t="n">
        <v>-1</v>
      </c>
      <c s="6" r="E7" t="n">
        <v>-2</v>
      </c>
      <c s="6" r="F7" t="n">
        <v>-27</v>
      </c>
      <c s="6" r="G7" t="n">
        <v>-9</v>
      </c>
      <c s="6" r="H7" t="n">
        <v>-4</v>
      </c>
      <c s="6" r="I7" t="n">
        <v>-11</v>
      </c>
      <c s="6" r="J7" t="n">
        <v>-71</v>
      </c>
      <c s="6" r="K7" t="n">
        <v>-51</v>
      </c>
      <c s="6" r="L7" t="n">
        <v>-189</v>
      </c>
    </row>
    <row spans="1:12" r="8">
      <c s="4" r="A8" t="s">
        <v>40</v>
      </c>
      <c s="6" r="B8" t="n">
        <v>1142</v>
      </c>
      <c s="6" r="C8" t="n">
        <v>1164</v>
      </c>
      <c s="6" r="D8" t="n">
        <v>1010</v>
      </c>
      <c s="6" r="E8" t="n">
        <v>958</v>
      </c>
      <c s="6" r="F8" t="n">
        <v>1100</v>
      </c>
      <c s="6" r="G8" t="n">
        <v>1175</v>
      </c>
      <c s="6" r="H8" t="n">
        <v>982</v>
      </c>
      <c s="6" r="I8" t="n">
        <v>690</v>
      </c>
      <c s="6" r="J8" t="n">
        <v>4274</v>
      </c>
      <c s="6" r="K8" t="n">
        <v>3947</v>
      </c>
      <c s="6" r="L8" t="n">
        <v>2832</v>
      </c>
    </row>
    <row spans="1:12" r="9">
      <c s="4" r="A9" t="s">
        <v>45</v>
      </c>
      <c s="7" r="B9" t="n">
        <v>836</v>
      </c>
      <c s="7" r="C9" t="n">
        <v>798</v>
      </c>
      <c s="7" r="D9" t="n">
        <v>696</v>
      </c>
      <c s="7" r="E9" t="n">
        <v>656</v>
      </c>
      <c s="7" r="F9" t="n">
        <v>825</v>
      </c>
      <c s="7" r="G9" t="n">
        <v>826</v>
      </c>
      <c s="7" r="H9" t="n">
        <v>683</v>
      </c>
      <c s="7" r="I9" t="n">
        <v>487</v>
      </c>
      <c s="7" r="J9" t="n">
        <v>2986</v>
      </c>
      <c s="7" r="K9" t="n">
        <v>2821</v>
      </c>
      <c s="7" r="L9" t="n">
        <v>2162</v>
      </c>
    </row>
    <row spans="1:12" r="10">
      <c s="4" r="A10" t="s">
        <v>399</v>
      </c>
      <c s="8" r="B10" t="n">
        <v>0.8100000000000001</v>
      </c>
      <c s="8" r="C10" t="n">
        <v>0.77</v>
      </c>
      <c s="8" r="D10" t="n">
        <v>0.66</v>
      </c>
      <c s="8" r="E10" t="n">
        <v>0.62</v>
      </c>
      <c s="8" r="F10" t="n">
        <v>0.78</v>
      </c>
      <c s="8" r="G10" t="n">
        <v>0.77</v>
      </c>
      <c s="8" r="H10" t="n">
        <v>0.63</v>
      </c>
      <c s="8" r="I10" t="n">
        <v>0.44</v>
      </c>
      <c s="8" r="J10" t="n">
        <v>2.86</v>
      </c>
      <c s="8" r="K10" t="n">
        <v>2.61</v>
      </c>
      <c s="8" r="L10" t="n">
        <v>1.94</v>
      </c>
    </row>
    <row spans="1:12" r="11">
      <c s="4" r="A11" t="s">
        <v>404</v>
      </c>
      <c s="8" r="B11" t="n">
        <v>0.8</v>
      </c>
      <c s="8" r="C11" t="n">
        <v>0.76</v>
      </c>
      <c s="8" r="D11" t="n">
        <v>0.65</v>
      </c>
      <c s="8" r="E11" t="n">
        <v>0.61</v>
      </c>
      <c s="8" r="F11" t="n">
        <v>0.76</v>
      </c>
      <c s="8" r="G11" t="n">
        <v>0.76</v>
      </c>
      <c s="8" r="H11" t="n">
        <v>0.62</v>
      </c>
      <c s="8" r="I11" t="n">
        <v>0.44</v>
      </c>
      <c s="8" r="J11" t="n">
        <v>2.82</v>
      </c>
      <c s="8" r="K11" t="n">
        <v>2.57</v>
      </c>
      <c s="8" r="L11" t="n">
        <v>1.9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Description of Business, Includ</vt:lpstr>
      <vt:lpstr>Basis of Presentation and Signi</vt:lpstr>
      <vt:lpstr>Restructuring Charges_Other</vt:lpstr>
      <vt:lpstr>Stock-based Compensation</vt:lpstr>
      <vt:lpstr>Profit Sharing Plans</vt:lpstr>
      <vt:lpstr>Income Taxes</vt:lpstr>
      <vt:lpstr>Financial Instruments and Risk </vt:lpstr>
      <vt:lpstr>Valuation of Debt and Equity In</vt:lpstr>
      <vt:lpstr>Goodwill and Acquisition-Relate</vt:lpstr>
      <vt:lpstr>Postretirement Benefit Plans</vt:lpstr>
      <vt:lpstr>Debt and Lines of Credit</vt:lpstr>
      <vt:lpstr>Commitments and Contingencies</vt:lpstr>
      <vt:lpstr>Supplemental Financial Informat</vt:lpstr>
      <vt:lpstr>Quarterly financial data (unaud</vt:lpstr>
      <vt:lpstr>Basis of Presentation and Sig24</vt:lpstr>
      <vt:lpstr>Description of Business, Incl25</vt:lpstr>
      <vt:lpstr>Basis of Presentation and Sig26</vt:lpstr>
      <vt:lpstr>Restructuring Charges_Other (Ta</vt:lpstr>
      <vt:lpstr>Stock-based Compensation (Table</vt:lpstr>
      <vt:lpstr>Income taxes (Tables)</vt:lpstr>
      <vt:lpstr>Financial Instruments and Ris30</vt:lpstr>
      <vt:lpstr>Valuation of Debt and Equity 31</vt:lpstr>
      <vt:lpstr>Goodwill and Acquisition-Rela32</vt:lpstr>
      <vt:lpstr>Postretirement Benefit Plans (T</vt:lpstr>
      <vt:lpstr>Debt and Lines of Credit (Table</vt:lpstr>
      <vt:lpstr>Commitments and Contingencies (</vt:lpstr>
      <vt:lpstr>Supplemental financial inform36</vt:lpstr>
      <vt:lpstr>Quarterly financial data (una37</vt:lpstr>
      <vt:lpstr>Description of Business, Incl38</vt:lpstr>
      <vt:lpstr>Description of Business, Incl39</vt:lpstr>
      <vt:lpstr>Description of Business, Incl40</vt:lpstr>
      <vt:lpstr>Description of Business, Incl41</vt:lpstr>
      <vt:lpstr>Description of Business, Incl42</vt:lpstr>
      <vt:lpstr>Description of Business, Incl43</vt:lpstr>
      <vt:lpstr>Basis of presentation and sig44</vt:lpstr>
      <vt:lpstr>Basis of presentation and sig45</vt:lpstr>
      <vt:lpstr>Restructuring Charges_Other - C</vt:lpstr>
      <vt:lpstr>Restructuring Charges_Other - A</vt:lpstr>
      <vt:lpstr>Restructuring Charges_Other - R</vt:lpstr>
      <vt:lpstr>Stock-based Compensation - Addi</vt:lpstr>
      <vt:lpstr>Stock-based Compensation - Expe</vt:lpstr>
      <vt:lpstr>Stock-based Compensation - Fair</vt:lpstr>
      <vt:lpstr>Stock-based Compensation - Stoc</vt:lpstr>
      <vt:lpstr>Stock-based Compensation - Exer</vt:lpstr>
      <vt:lpstr>Stock-based Compensation - Opti</vt:lpstr>
      <vt:lpstr>Stock-based Compensation - Op55</vt:lpstr>
      <vt:lpstr>Stock-based Compensation - Dire</vt:lpstr>
      <vt:lpstr>Stock-based Compensation - Empl</vt:lpstr>
      <vt:lpstr>Stock-based Compensation - Effe</vt:lpstr>
      <vt:lpstr>Stock-based Compensation - Shar</vt:lpstr>
      <vt:lpstr>Stock-based Compensation - Sh60</vt:lpstr>
      <vt:lpstr>Stock-based Compensation - Ef61</vt:lpstr>
      <vt:lpstr>Profit Sharing Plans - Addition</vt:lpstr>
      <vt:lpstr>Income taxes - Income before in</vt:lpstr>
      <vt:lpstr>Income taxes - Provision (benef</vt:lpstr>
      <vt:lpstr>Income taxes - Reconciliation i</vt:lpstr>
      <vt:lpstr>Income taxes (Details)</vt:lpstr>
      <vt:lpstr>Income taxes - Components of de</vt:lpstr>
      <vt:lpstr>Income taxes - Deferred income </vt:lpstr>
      <vt:lpstr>Income taxes - Uncertain tax po</vt:lpstr>
      <vt:lpstr>Financial Instruments and Ris70</vt:lpstr>
      <vt:lpstr>Financial Instruments and Ris71</vt:lpstr>
      <vt:lpstr>Valuation of Debt and Equity 72</vt:lpstr>
      <vt:lpstr>Valuation of Debt and Equity 73</vt:lpstr>
      <vt:lpstr>Valuation of Debt and Equity 74</vt:lpstr>
      <vt:lpstr>Valuation of Debt and Equity 75</vt:lpstr>
      <vt:lpstr>Goodwill and Acquisition-Rela76</vt:lpstr>
      <vt:lpstr>Goodwill and Acquisition-Rela77</vt:lpstr>
      <vt:lpstr>Goodwill and Acquisition-Rela78</vt:lpstr>
      <vt:lpstr>Postretirement Benefit Plans - </vt:lpstr>
      <vt:lpstr>Postretirement Benefit Plans 80</vt:lpstr>
      <vt:lpstr>Postretirement Benefit Plans 81</vt:lpstr>
      <vt:lpstr>Postretirement Benefit Plans 82</vt:lpstr>
      <vt:lpstr>Postretirement Benefit Plans 83</vt:lpstr>
      <vt:lpstr>Postretirement Benefit Plans 84</vt:lpstr>
      <vt:lpstr>Postretirement Benefit Plans 85</vt:lpstr>
      <vt:lpstr>Postretirement Benefit Plans 86</vt:lpstr>
      <vt:lpstr>Postretirement Benefit Plans 87</vt:lpstr>
      <vt:lpstr>Postretirement Benefit Plans 88</vt:lpstr>
      <vt:lpstr>Postretirement Benefit Plans 89</vt:lpstr>
      <vt:lpstr>Debt and Lines of Credit - Addi</vt:lpstr>
      <vt:lpstr>Debt and Lines of Credit - Sche</vt:lpstr>
      <vt:lpstr>Debt and Lines of Credit - Sc92</vt:lpstr>
      <vt:lpstr>Commitments and Contingencies93</vt:lpstr>
      <vt:lpstr>Supplemental financial inform94</vt:lpstr>
      <vt:lpstr>Supplemental financial inform95</vt:lpstr>
      <vt:lpstr>Supplemental financial inform96</vt:lpstr>
      <vt:lpstr>Supplemental financial inform97</vt:lpstr>
      <vt:lpstr>Supplemental financial inform98</vt:lpstr>
      <vt:lpstr>Quarterly financial data (una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0:32:04Z</dcterms:created>
  <dcterms:modified xmlns:dcterms="http://purl.org/dc/terms/" xmlns:xsi="http://www.w3.org/2001/XMLSchema-instance" xsi:type="dcterms:W3CDTF">2016-02-24T10:32:04Z</dcterms:modified>
  <dc:title xmlns:dc="http://purl.org/dc/elements/1.1/">Untitled</dc:title>
  <dc:description xmlns:dc="http://purl.org/dc/elements/1.1/"/>
  <dc:subject xmlns:dc="http://purl.org/dc/elements/1.1/"/>
  <cp:keywords/>
  <cp:category/>
</cp:coreProperties>
</file>